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BUSINESS COMBINATIONS AND DIVES" sheetId="12" state="visible" r:id="rId12"/>
    <sheet xmlns:r="http://schemas.openxmlformats.org/officeDocument/2006/relationships" name="GOODWILL AND ACQUIRED INTANGIBL" sheetId="13" state="visible" r:id="rId13"/>
    <sheet xmlns:r="http://schemas.openxmlformats.org/officeDocument/2006/relationships" name="REVENUE (Not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GOODWILL AND ACQUIRED INTANGI_2"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SEGMENTS (Tables)" sheetId="37" state="visible" r:id="rId37"/>
    <sheet xmlns:r="http://schemas.openxmlformats.org/officeDocument/2006/relationships" name="NATURE OF OPERATIONS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SIGNIFICANT ACCOUNTING POLIC_12" sheetId="47" state="visible" r:id="rId47"/>
    <sheet xmlns:r="http://schemas.openxmlformats.org/officeDocument/2006/relationships" name="ACCOUNTING STANDARDS (Details)" sheetId="48" state="visible" r:id="rId48"/>
    <sheet xmlns:r="http://schemas.openxmlformats.org/officeDocument/2006/relationships" name="BUSINESS COMBINATIONS AND DIV_2"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GOODWILL AND ACQUIRED INTANGI_6" sheetId="53" state="visible" r:id="rId53"/>
    <sheet xmlns:r="http://schemas.openxmlformats.org/officeDocument/2006/relationships" name="REVENUE (Details)" sheetId="54" state="visible" r:id="rId54"/>
    <sheet xmlns:r="http://schemas.openxmlformats.org/officeDocument/2006/relationships" name="LEASES - Narrative (Details)" sheetId="55" state="visible" r:id="rId55"/>
    <sheet xmlns:r="http://schemas.openxmlformats.org/officeDocument/2006/relationships" name="LEASES - Lease Information (Det" sheetId="56" state="visible" r:id="rId56"/>
    <sheet xmlns:r="http://schemas.openxmlformats.org/officeDocument/2006/relationships" name="LEASES - Future Minimum Payment" sheetId="57" state="visible" r:id="rId57"/>
    <sheet xmlns:r="http://schemas.openxmlformats.org/officeDocument/2006/relationships" name="PROPERTY AND EQUIPMENT (Details" sheetId="58" state="visible" r:id="rId58"/>
    <sheet xmlns:r="http://schemas.openxmlformats.org/officeDocument/2006/relationships" name="DEBT AND FINANCING ARRANGEMEN_3" sheetId="59" state="visible" r:id="rId59"/>
    <sheet xmlns:r="http://schemas.openxmlformats.org/officeDocument/2006/relationships" name="DEBT AND FINANCING ARRANGEMEN_4" sheetId="60" state="visible" r:id="rId60"/>
    <sheet xmlns:r="http://schemas.openxmlformats.org/officeDocument/2006/relationships" name="DEBT AND FINANCING ARRANGEMEN_5" sheetId="61" state="visible" r:id="rId61"/>
    <sheet xmlns:r="http://schemas.openxmlformats.org/officeDocument/2006/relationships" name="DEBT AND FINANCING ARRANGEMEN_6" sheetId="62" state="visible" r:id="rId62"/>
    <sheet xmlns:r="http://schemas.openxmlformats.org/officeDocument/2006/relationships" name="DEBT AND FINANCING ARRANGEMEN_7" sheetId="63" state="visible" r:id="rId63"/>
    <sheet xmlns:r="http://schemas.openxmlformats.org/officeDocument/2006/relationships" name="STOCK-BASED COMPENSATION - Narr" sheetId="64" state="visible" r:id="rId64"/>
    <sheet xmlns:r="http://schemas.openxmlformats.org/officeDocument/2006/relationships" name="STOCK-BASED COMPENSATION - Allo"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INCOME TAXES - Domestic and For"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Change in Valuat" sheetId="72" state="visible" r:id="rId72"/>
    <sheet xmlns:r="http://schemas.openxmlformats.org/officeDocument/2006/relationships" name="INCOME TAXES - Narrative (Detai" sheetId="73" state="visible" r:id="rId73"/>
    <sheet xmlns:r="http://schemas.openxmlformats.org/officeDocument/2006/relationships" name="INCOME TAXES - Unrecognized Tax" sheetId="74" state="visible" r:id="rId74"/>
    <sheet xmlns:r="http://schemas.openxmlformats.org/officeDocument/2006/relationships" name="FAIR VALUE MEASUREMENTS (Detail" sheetId="75" state="visible" r:id="rId75"/>
    <sheet xmlns:r="http://schemas.openxmlformats.org/officeDocument/2006/relationships" name="COMMITMENTS AND CONTINGENCIES -" sheetId="76" state="visible" r:id="rId76"/>
    <sheet xmlns:r="http://schemas.openxmlformats.org/officeDocument/2006/relationships" name="EARNINGS PER SHARE (Details)" sheetId="77" state="visible" r:id="rId77"/>
    <sheet xmlns:r="http://schemas.openxmlformats.org/officeDocument/2006/relationships" name="SEGMENTS - Narrative (Details)" sheetId="78" state="visible" r:id="rId78"/>
    <sheet xmlns:r="http://schemas.openxmlformats.org/officeDocument/2006/relationships" name="SEGMENTS - Revenue by Segment (" sheetId="79" state="visible" r:id="rId79"/>
    <sheet xmlns:r="http://schemas.openxmlformats.org/officeDocument/2006/relationships" name="SEGMENTS - Adjusted Contributio" sheetId="80" state="visible" r:id="rId80"/>
    <sheet xmlns:r="http://schemas.openxmlformats.org/officeDocument/2006/relationships" name="SEGMENTS - Geographical Informa" sheetId="81" state="visible" r:id="rId81"/>
    <sheet xmlns:r="http://schemas.openxmlformats.org/officeDocument/2006/relationships" name="SEGMENTS - Concentration of Ri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Well-known Seasoned Issuer</t>
        </is>
      </c>
      <c r="B4" s="4" t="inlineStr">
        <is>
          <t>No</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8386</t>
        </is>
      </c>
      <c r="C10" s="4" t="inlineStr">
        <is>
          <t xml:space="preserve"> </t>
        </is>
      </c>
      <c r="D10" s="4" t="inlineStr">
        <is>
          <t xml:space="preserve"> </t>
        </is>
      </c>
    </row>
    <row r="11">
      <c r="A11" s="4" t="inlineStr">
        <is>
          <t>Entity Registrant Name</t>
        </is>
      </c>
      <c r="B11" s="4" t="inlineStr">
        <is>
          <t>CARDLYTIC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6-3039436</t>
        </is>
      </c>
      <c r="C13" s="4" t="inlineStr">
        <is>
          <t xml:space="preserve"> </t>
        </is>
      </c>
      <c r="D13" s="4" t="inlineStr">
        <is>
          <t xml:space="preserve"> </t>
        </is>
      </c>
    </row>
    <row r="14">
      <c r="A14" s="4" t="inlineStr">
        <is>
          <t>Entity Address, Address Line One</t>
        </is>
      </c>
      <c r="B14" s="4" t="inlineStr">
        <is>
          <t>675 Ponce de Leon Ave. NE</t>
        </is>
      </c>
      <c r="C14" s="4" t="inlineStr">
        <is>
          <t xml:space="preserve"> </t>
        </is>
      </c>
      <c r="D14" s="4" t="inlineStr">
        <is>
          <t xml:space="preserve"> </t>
        </is>
      </c>
    </row>
    <row r="15">
      <c r="A15" s="4" t="inlineStr">
        <is>
          <t>Entity Address, Address Line Two</t>
        </is>
      </c>
      <c r="B15" s="4" t="inlineStr">
        <is>
          <t>Suite 41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08</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798-5802</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CDLX</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0</v>
      </c>
    </row>
    <row r="33">
      <c r="A33" s="4" t="inlineStr">
        <is>
          <t>Entity Common Stock, Shares Outstanding (in shares)</t>
        </is>
      </c>
      <c r="B33" s="4" t="inlineStr">
        <is>
          <t xml:space="preserve"> </t>
        </is>
      </c>
      <c r="C33" s="6" t="n">
        <v>52085224</v>
      </c>
      <c r="D33" s="4" t="inlineStr">
        <is>
          <t xml:space="preserve"> </t>
        </is>
      </c>
    </row>
    <row r="34">
      <c r="A34" s="4" t="inlineStr">
        <is>
          <t>Entity Central Index Key</t>
        </is>
      </c>
      <c r="B34" s="4" t="inlineStr">
        <is>
          <t>000166607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Restructuring and Reduction of Force As a part of our integration efforts with our acquired companies, we continued to evaluate the optimal structure of the combined organization. As a result, during 2022, we initiated a strategic reduction of our workforce in our U.S., U.K., and India operations, including the planned closure of our Indian office. We also began a strategic shift within our organization to migrate certain data and applications to a cloud computing environment. As part of these initiatives, we recognized severance and medical benefit costs of $8.1 million. These charges are reflected on our consolidated statements of operations as follows: $1.9 million in delivery costs, $2.1 million in sales and marketing expense, $1.6 million in research and development expense and $2.5 million in general and administrative expense. We recognize these costs when the extent of our actions are determined and the costs can be estimated. We closed our India office as of December 31, 2022 . As of December 31, 2022 , the remaining costs that have been incurred related to our restructuring and reduction of force but not yet paid were $2.4 million. T hese fees were paid in full in 2023. 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income (expense), net in the accompanying consolidated statements of operations. We recorded a foreign currency loss totaling $1.3 million in 2024, a gain totaling $3.3 million in 2023 and a loss totaling $6.4 million in 2022. Partner Share and Other Third-Party Costs We generally pay our partners a negotiated and fixed percentage of our billings to marketers less any Consumer Incentives that we pay to our partners' customers and certain third-party data costs ("Partner Share"). Partner Share and other third-party costs consist primarily of the Partner Share that we pay our partners, media and data costs, and deferred implementation costs incurred pursuant to our agreements with certain partners. To the extent that we use a specific partners' customer's anonymized purchase data in the delivery of our solutions, we generally pay the applicable partner a Partner Share calculated based on the relative contribution of the data provided by the partner to the overall delivery of the services. We expect that our Partner Share and other third-party costs will fluctuate over time in connection with changes in our revenue.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the Russia-Ukraine war and the Middle East conflict have led to economic uncertainty globally. Historically, during periods of economic uncertainty and downturns, businesses may slow spending on advertising, which may impact our business and our customers’ businesses. The effect of macroeconomic conditions may not be fully reflected in our results of operations until future periods. If, however, economic uncertainty increases or the global economy worsens, our business, financial condition and results of operations may be harmed. For further discussion of the potential impacts of macroeconomic events on our business, financial condition and operating results, see the section titled "Risk Factor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The impairment analysis involves determining whether the estimated fair value of each intangible asset exceeds its carrying amount. If the fair value of the intangible asset exceeds its carrying amount, then the asset is not impaired. However, if the carrying amount exceeds the fair value of the asset, the amount of impairment would equal the excess carrying value. We evaluate the recoverability of our finite-lived intangible assets and other long-lived assets whenever events or substantive changes in circumstances indicate that the carrying amount may not be recoverable . These considerations are evaluated holistically to assess whether it is more likely than not that the carrying value exceeds its fair value. During the year ended December 31, 2024, we recorded an intangible asset impairment of $13.7 million. During the year ended December 31, 2023, we reduced our intangible asset balance by $4.9 million related to the divestiture of Entertainment. During the year ended December 31, 2022, we recorded an intangible asset impairment Goodwill represents the purchase consideration of an acquired business that exceeds the fair value of the net tangible and identifiable intangible assets. Goodwill is evaluated for impairment by reporting uni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During the year ended December 31, 2024, we recorded impairment charges of $117.8 million. During the year ended December 31, 2023, we recorded impairment charges of $70.5 million. We also reduced our goodwill balance by $5.0 million related to the divestiture of Entertainment. During the year ended December 31, 2022, we recorded impairment charges of $396.2 million. The decline in the fair values of the Bridg platform reporting unit below its carrying values at September 30, 2024, October 1, 2023 and 2022 and June 30, 2022 and the Cardlytics platform in the U.S below its carrying value at October 1, 2022 resulted from a continued slowdown in the economy and decreased consumer spend, and a sustained decline in our stock price. Refer to Note 5—Goodwill and Acquired Intangibles for additional information.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Cardlytics Platform Our revenue generated from our Cardlytics platform consist of transaction-based fees made up of a significant volume of low-dollar transactions, sourced from multiple databases. The processing and recording of revenue are highly automated and are based on contractual terms with marketers, partners, and other parties. Because of the nature of our transaction-based fees, we use automated systems to process and record our revenue transactions.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partners' customers to make purchases from the marketer within a specified period. This performance obligation is a series that represents a stand ready obligation to provide a targeted campaign for the marketer to partners' customers. The Cardlytics platform fees represent variable consideration that is resolved when partner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our FI partners' customers during that period. Consumer Incentives We report our revenue on our consolidated statements of operations net of Consumer Incentives. We do not provide the goods or services that are purchased by our partner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partners' customers as reported by our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Partner Share and Other Third-Party Costs We report our revenue on our consolidated statements of operations gross of Partner Share. Partner Share costs are included in Partner Share and other third-party costs in our consolidated statements of operations, rather than as a reduction of revenue, because we and not our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Partners only supply consumer purchase data and digital marketing space and generally have no involvement in our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Bridg Platform Contracts with customers are evaluated on a contract-by-contract basis as contracts may include multiple types of subscription-based services. Revenue is generated from the sale of subscriptions to our cloud-based customer data-platform and the related delivery of professional services such as implementation, onboarding and technical support. Our subscription contracts are generally 6 to 60 months in duration and are generally billed in advance on a monthly, quarterly or annual basis, with the option for renewal at the end of the contractual arrangement. We recognize revenue over the period in which such services are performed. Our model typically includes an up-front implementation fee with a proof-of-concept period that begins once implementation has completed. It is followed with a periodic commitment from the customer that commences upon completion of the implementation and/or proof-of-concept period through the remainder of the customer life. The periodic commitment includes, but is not limited to, a fixed periodic fee and/or a transactional fee based on system usage that exceeds committed minimums. If the up-front implementation fee is not distinct, revenue is deferred until the date the customer commences use of our services, at which point the up-front implementation fee is recognized ratably over the life of the customer arrangement. For contracts that contain multiple performance obligations, which include combinations of subscriptions to our cloud-based services and related professional services, we account for each individual service as a separate performance obligation if they are distinct. The service is distinct if the service is separately identifiable from other items in the arrangement and if a customer can benefit from it on its own or with other resources that are readily available to the customer. If these criteria are not met, the promised services are accounted for as a combined performance obligation. The fee is determined based on the consideration to which we will be entitled in exchange for transferring products or services to the customer. We include any fixed charges within our contracts as part of the total transaction price. To the extent that variable consideration is not constrained, we include an estimate of the variable amount, as appropriate, within the total transaction price and update its assumptions over the duration of the contract. As a practical expedient, we do not adjust the transaction price for the effects of a significant financing component if, at contract inception, the period between customer payment and the transfer of services is expected to be one year or less. Many of our contracts with customers contain some component of variable fee; however, the constraint will generally not result in a reduction in the estimated transaction price for most forms of variable consideration. We may constrain the estimated transaction price in the event of a high degree of uncertainty as to the final consideration amount owed because of an extended length of time over which the fees may be adjusted. The transaction price, including any discounts, is allocated between separate services in a contract that contains multiple performance obligations based on their relative standalone selling prices. The standalone selling prices are determined based on the market adjusted approach utilizing prices at which we separately sell or historically sold each service. For items that are not sold separately, we estimate the standalone selling prices using available information such as market conditions and internally approved pricing guidelines. In instances where there are no observable selling prices for professional services, we may apply the residual approach to estimate the standalone selling price of the subscription-based services. In certain situations we al locate the variable consideration to a series of distinct services within a contract. We allocate variable payments to one or more, but not all, of the distinct services or to a series of distinct services in a contract when (i) the variable payment relates specifically to our effort to transfer the distinct service and (ii) the variable payment is for an amount that depicts the amount of consideration to which we expect to be entitled in exchange for transferring the promised services to the customer. Contract Balances Timing may differ between the satisfaction of contractual performance obligations to our customers and corresponding invoicing and cash inflows. Contract assets primarily relate to amounts for contracts with customers for which the amount of revenue recognized exceeds the amount billed to the customer. Contract assets are transformed to a receivable (billed or unbilled) once the right to payment is unconditional. Contract liabilities, or deferred revenue, are recorded for amounts collected in advance of the satisfaction of contractual performance obligations. Contract balances are reported in a net contract asset or liability position on a customer-by-customer basis at the end of each reporting period. Contract Costs Contract costs are recognized based on the transfer of services to which the asset relates. The recognition period will consider expected customer lives and whether the asset relates to services transferred under a specific anticipated contract.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24 2023 2022 Beginning balance $ 2,239 $ 1,808 $ 1,327 Credit loss expense 6,106 1,704 2,399 Write-offs, net of recoveries (2,597) (1,273) (1,918) Ending balance $ 5,748 $ 2,239 $ 1,808 Unbilled receivables were $0.4 million, $0.2 million and $1.6 million, as of December 31, 2024, 2023 and 2022, respectively. An unbilled receivable represents revenue earned and recognized from customer activity that was not billed prior to the end of the reporting period. Unbilled receivables are included in accounts receivable and contract assets, net on our consolidated balance sheets. Leases At the inception or modification of a contract, we determine whether a lease exists and classify it as an operating or finance lease at commencement. Subsequent to commencement, lease classification is only reassessed upon a change to the expected lease term or contract modification. Finance and operating lease assets represent our right to use an underlying asset as lessee for the lease term, and lease obligations represent our obligation to make lease payments arising from the lease. Lease right-of-use assets and liabilities are recognized at the lease commencement date based on the present value of lease payments, net of incentives such as tenant improvement allowances, over the lease term. As our leases generally do not provide an implicit rate, we use our incremental borrowing rates as of the lease commencement date to determine the present value of lease payments. The incremental borrowing rate used is a fully collateralized rate that considers our credit rating, market conditions and the term of the lease at the lease commencement date. We consider a termination or renewal option in the determination of the lease term when it is reasonably certain that we will exercise that option. Leases with an initial expected term of 12 months or less are not recorded in the consolidated balance sheets and the related lease expense is recognized on a straight-line basis over the lease term. We have elected to include non-lease components, such as common-area maintenance costs, with lease payments for the purpose of calculating lease right-of-use assets and liabilities, to the extent that they are fixed. Non-lease components that are not fixed are expensed as incurred as variable lease payments. We record operating lease expense using the straight-line method within General and administrative expense and/or Research and development expense dependent upon the individual leased assets. Finance lease expense is recognized as amortization expense within Depreciation and amortization expense, and interest expense within Interest expense, net. For leases with step rent provisions whereby the rental payments increase over the life of the lease, and for leases with rent-free periods, we recognize expense on a straight-line basis over the expected lease term, based on the total minimum lease payments to be made or lease receipts expected to be received. Operating and finance lease assets are reviewed for impairment based on an ongoing review of circumstances that indicate the assets may no longer be recoverable, such as closures of office spaces or data centers, and leased assets that are no longer being utilized in current operations, and other factors. When necessary, we calculate operating and finance lease impairments using a discount rate to calculate the present value of estimated subtenant rentals that could be reasonably obtained for the property or asset, if allowed by the lease. Lease impairment charges for properties or assets no longer used in operations are recorded as a component of Restructuring, acquisition and integration related expenses or General and administrative expenses in t he consolidated statements of operations, dependent upon the qualitative factors surrounding the impairment. The calculation of lease impairment charges may require significant judgments and estimates, including estimated subtenant rentals, discount rates and future cash flows based on our experience and knowledge of the market in which the property or asset is located, previous efforts to dispose of similar assets and the assessment of existing market conditions. Impairments are recognized as a reduction of the carrying value of the right-of-use asset and finance lease assets. Refer to Note 7—Leases for additional information. 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Internal-Use Software Development Costs Capitalized software development costs consist of costs incurred in the development of internal-use software, primarily associated with the development and enhancement of our Ads Manager and Ad Server.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 During 2024, 2023 and 2022, we capitalized development costs for improvements to our platforms, including our Ads Manager and Ad Server, totaling $22.9 million, $14.6 million and $12.8 million, respectively. Capitalized software development costs are as follows (in thousands): December 31, 2024 2023 Capitalized software development costs, gross $ 69,269 $ 46,373 Less accumulated amortization (35,928) (21,730) Capitalized software development costs, net $ 33,341 $ 24,643 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2020 Convertible Senior Notes On September 22, 2020, we issued $230.0 million principal amount of 2020 Convertible Senior Notes, including the exercise in full of the initial purchasers' option to purchase up to an additional $30.0 million principal amount of the 2020 Convertible Senior Notes. The net proceeds from this offering were $222.7 million, after deducting the initial purchasers' discounts and commissions and the offering expenses payable by us. In accounting for the $7.3 million issuance costs related to the 2020 Convertible Senior Notes, the allocation of issuance costs incurred between the liability and equity components was based on their relative fair values. In April 2024, we used $169.3 million, consisting of the net proceeds from the 2024 Convertible Senior Notes offering, together with cash on hand, to repurchase for cash $183.9 million in aggregate principal amount of the 2020 Convertible Senior Notes, together with accrued and unpaid interest, in privately negotiated transactions below par and entered into concurrently with the pricing of the offering through one of the initial purchasers or one of its affiliates, as our agents. As a result of the extinguishment of the 2020 Convertible Senior Notes, we have recorded a gain of $13.0 million, which is recorded as a Gain on debt extinguishment on the consolidated statement of operations. 2024 Convertible Senior Notes On April 1, 2024, we issued $172.5 million principal amount of our 2024 Convertible Senior Notes in a private offering, including the exercise in full of the initial purchasers' option to purchase up to an additional $22.5 million principal amount of the 2024 Convertible Senior Notes. The net proceeds from this offering were $166.8 million, after deducting the initial purchasers' discounts, commissions and the offering expenses payable by us. Amortization of debt issuance costs included in interest expense, net totaled $1.6 million for each period in 2024, 2023 and 2022, respectively. Deferred debt issuance costs related to our lines of credit included in other long-term assets are as follows (in thousands): December 31, 2024 2023 Debt issuance costs, gross $ 1,211 $ 839 Less accumulated amortization (990) (780) Debt issuance costs, net $ 221 $ 59 Deferred debt issuance costs related to our 2024 Convertible Senior Notes included in debt are as follows (in thousands): December 31, 2024 2023 Debt issuance costs, gross $ 5,610 $ — Less accumulated amortization (839) — Debt issuance costs, net $ 4,771 $ — Deferred debt issuance costs related to our 2020 Convertible Senior Notes included in debt are as follows (in thousands): December 31, 2024 2023 Debt issuance costs, gross $ 5,572 $ 7,275 Less accumulated amortization (5,365) (4,779) Debt issuance costs, net $ 207 $ 2,496 Future amortization of debt issuance costs is as follows (in thousands): Years Ending December 31, Amortization 2025 $ 1,329 2026 1,122 2027 1,122 2028 1,122 2029 283 Total $ 4,978 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2.4 million, $1.9 million and $4.7 million in 2024, 2023 and 2022, respectively. 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10—Stock-based Compensation for additional information regarding our specific award plans and estimates and assumptions used to determine fair value. 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t>
        </is>
      </c>
      <c r="B4" s="4" t="inlineStr">
        <is>
          <t>ACCOUNTING STANDARDS Recently Issued Accounting Pronouncements Not Yet Adopted In November 2024, the FASB released ASU 2024-03, titled "Disaggregation of Income Statement Expenses," which mandates that certain costs and expenses be disclosed in the notes to financial statements. These amendments will take effect for fiscal years starting after December 15, 2026, with early adoption allowed. The changes should be applied either prospectively to financial statements for periods after the effective date or retrospectively to any or all prior periods presented. We are currently assessing how the enhanced disclosure requirements of ASU 2024-03 will impact our financial statements. In December 2023, the FASB issued ASU 2023-09, "Income Taxes (Topic 740): Improvement to Income Tax Disclosures," aimed at improving the transparency and usefulness of income tax information by enhancing disclosures related to rate reconciliation and income taxes paid. These amendments will be effective for annual periods beginning with our fiscal year ending December 31, 2025. The amendments should be applied prospectively, although there is an option to apply the standard retrospectively. We are currently assessing how the enhanced disclosure requirements of ASU 2024-03 will impact our financial statements. Recently Adopted Accounting Pronouncements In November 2023, the Financial Accounting Standards Board ("FASB") issued Accounting Standards Update ("ASU") 2023-07, Segment Reporting (Topic 280). The new standard requires enhanced disclosures about significant segment expenses and other segment items and requires companies to disclose all annual disclosures about segments in interim periods. The new standard also permits companies to disclose more than one measure of segment profit or loss, requires disclosure of the title and position of the Chief Operating Decision Maker, and requires companies with a single reportable segment to provide all disclosures required by Topic 280. The new standard is effective for fiscal years beginning after December 15, 2023, and interim periods within fiscal years beginning after December 15, 2024. Early adoption is permitted and companies are required to apply the ASU retrospectively to all periods presented. During the year ended December 31, 2024, we adopted this standard and added additional disclosure in our Segment Footnote. Refer to Note 15—Segments for further information. On January 1, 2022 we adopted ASU 2021-08, Business Combinations (Topic 805): Accounting for Contract Assets and Contract Liabilities from Contracts with Customers , which require that an entity (acquirer) to recognize and measure contract assets and contract liabilities acquired in a business combination in accordance with Topic 606. The adoption of this guidance did not have a material effect on our consolidated financial statements. In October 2021, the FASB issued ASU 2021-08, Business Combinations (Topic 805): Accounting for Contract Assets and Contract Liabilities from Contracts with Customers , which require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is effective for annual reporting periods beginning after December 15, 2022, including interim periods within those fiscal years. Early adoption of the amendments is permitted, including adoption in an interim period. On January 1, 2022, we early adopted this standard with no material impact to our financial stat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2020 Convertible Senior Notes into a separate liability and equity component. As a result, it more closely aligns the effective interest rate with the coupon rate of the 2020 Convertible Senior Notes. ASU 2020-06 is effective for annual reporting periods beginning after December 15, 2021. On January 1, 2022, we adopted this standard using the modified retrospective method which allowed for a cumulative-effect adjustment to the opening balance sheet without restating prior periods. As we did not elect the fair value option in the process, the 2020 Convertible Senior Notes, net of issuance costs, are accounted for as a single liability measured at amortized cost. Upon adoption, we recorded a decrease in accumulated deficit of $11.3 million, an increase to long-term debt of $40.2 million and a decrease to additional paid in capital of $51.5 million. Refer to Note 9, "Debt and Financing Arrangements" for further information about the 2020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DIVESTITURES</t>
        </is>
      </c>
      <c r="B4" s="4" t="inlineStr">
        <is>
          <t>BUSINESS COMBINATIONS AND DIVESTITURES Our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During the years ended December 31, 2024, December 31, 2023 and December 31, 2022, we incurred $0.2 million of cost, $6.3 million of benefit and $2.9 million of benefit in connection with our acquisitions and divestitures, respectively. During the year ended December 31, 2023 and December 31, 2022, the benefit is primarily due to a reduction of the estimated brokerage fee related to our reduced estimate of contingent consideration related to our Bridg acquisition, offset by the expense related to the divestiture of Entertainment. These expenses and gains are included in acquisition, integration and divestiture costs (benefit) on our consolidated statements of operations. Divestiture and Acquisition of Entertainment On December 7, 2023, we sold and transferred substantially all of the assets of Entertainment for $6.0 million in cash, subject to a combined $1.1 million held in escrow for indemnities and sales and use taxes, as well as customary post-closing adjustment. The resulting loss on sale of $6.6 million is recorded within "Loss on divestiture" within the statement of operations. During the year ended December 31, 2024, we received $0.6 million of cash from the escrow, and we classified the receipt of cash within investing activities within the consolidated statement of cash flows. We also recorded a $0.1 million divestiture expense associated with the net working capital adju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Goodwill is tested annually for impairment, unless certain triggering events require an interim impairment analysis, including macroeconomic conditions, industry and market considerations, costs factors, overall financial performance, and other relevant entity-specific events and changes. These considerations are evaluated holistically to assess whether it is more likely than not that a reporting unit's carrying value exceeds its fair value. Our reporting units consist of the Cardlytics platform in the U.S., the Cardlytics platform in the U.K. and the Bridg platform . There is no goodwill recorded within the Cardlytics platform in the U.K. The changes in the carrying amount of goodwill for the years ended December 31, 2024, 2023 and 2022 are as follows (in thousands): Cardlytics Platform Bridg Platform Consolidated Balance as of December 31, 2023 $ 159,429 $ 117,773 $ 277,202 Goodwill impairment — (117,773) (117,773) Balance as of December 31, 2024 $ 159,429 $ — $ 159,429 Cardlytics Platform Bridg Platform Consolidated Balance as of December 31, 2022 $ 164,430 $ 188,291 $ 352,721 Goodwill impairment — (70,518) (70,518) Divestiture of Entertainment (5,001) — (5,001) Balance as of December 31, 2023 $ 159,429 $ 117,773 $ 277,202 Cardlytics Platform Bridg Platform Consolidated Balance as of December 31, 2021 $ 205,690 $ 536,826 $ 742,516 Goodwill additions 5,062 — 5,062 Measurement period adjustments (60) 1,445 1,385 Goodwill impairment (46,262) (349,980) (396,242) Balance as of December 31, 2022 $ 164,430 $ 188,291 $ 352,721 We assessed the triggering events criteria along with related conditions and developments as of September 30, 2024, and we concluded that we had a triggering event as a result of a sustained decline in our stock price during the three months ended September 30, 2024. We, therefore, performed a quantitative impairment test as of September 30, 2024, and determined that the carrying value of the Bridg platform exceeded its fair value. As such, we recognized a goodwill impairment of $117.8 million for the Bridg platform. We performed our annual goodwill impairment test in the fourth quarter of 2024 and concluded that there was no impairment associated with the Cardlytics platform in the U.S. As of December 31, 2024, there is no remaining goodwill associated with the Bridg platform. We performed our annual impairment test as of October 1, 2023 and determined that the carrying value of the Bridg platform, which is comprised entirely of an acquired business exceeded its fair value, and we recognized a goodwill impairment of $70.5 million. On December 7, 2023, we sold and transferred substantially all of the assets of Entertainment, and as a result, we reduced goodwill by $5.0 million, which is the amount of goodwill attributed to Entertainment. The reduction of goodwill is included as part of the determination of the Loss on Divestiture of $6.6 million in the consolidated statements of operations. In 2022, as a result of the sustained decline in our stock price, we determined that it was necessary to perform an interim impairment test for goodwill as of June 30, 2022. As a result of our interim impairment test, we determined that the carrying value of the Bridg platform exceeded its fair value, and consequently, we recognized a goodwill impairment of $83.1 million, with $455.1 million of goodwill remaining. As a result, the Bridg platform reporting unit had a fair value that is equal to its carrying value as of the June 30, 2022 valuation date. We performed our annual impairment test as of October 1, 2022 and determined that the carrying value of both the Cardlytics platform in the U.S. and the Bridg platform exceeded their respective fair values, and we recognized goodwill impairment of $313.1 million. The decline in the fair values of the Bridg platform reporting unit below its carrying values at September 30, 2024, October 1, 2023, October 1, 2022 and June 30, 2022 and the Cardlytics platform in the U.S below its carrying value at October 1, 2022 resulted from a continued slowdown in the economy and decreased consumer spend that led to a sustained decline in our stock price. The method of determining fair values of the reporting units at September 30, 2024, October 1, 2023, October 1, 2022 and June 30, 2022 was the discounted cash flow method under the income approach, and to a lesser extent the market approach. The most significant assumptions utilized in the determination of the estimated fair values of the Bridg platform and the Cardlytics platform in the U.S. are the discount rate and forecasts of future revenues and cash flows. We prepared cash flow projections based on management's estimates of revenue growth rates and earnings growth rates for each reporting unit, taking into consideration the historical performance and the current macroeconomic, industry, and market conditions.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and volatility in the equity and debt markets. Acquired Intangibles We evaluate the recoverability of our finite-lived intangible assets and other long-lived assets whenever events or substantive changes in circumstances indicate that the carrying amount may not be recoverable. Prior to the quantitative goodwill impairment test, we evaluated the recoverability of these long-lived assets for our asset groups.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2024 Acquired Intangibles Acquired intangible assets subject to amortization as of December 31, 2024 were as follows: Gross Carrying Amount Accumulated Amortization Impairment of intangible assets Net Weighted Average Remaining Useful Life (in thousands) (in years) Developed technology 63,621 (41,442) (13,748) 9,333.9 8,431 2.5 Merchant relationships 21,930 (18,989) — 3,491.91 2,941 1.4 Total other intangible assets $ 85,551 $ (60,432) $ (13,748) 12,825.81 $ 11,371 Amortization expense of acquired intangibles for the year ended December 31, 2024 was $9.8 million. 2023 Acquired Intangibles Acquired intangible assets subject to amortization as of December 31, 2023 were as follows: Gross Carrying Amount Accumulated Amortization Divestiture of Entertainment Net Weighted Average Remaining Useful Life (in thousands) (in years) Trade name $ 2,315 $ (1,802) $ (513) $ — 0.0 Developed technology 64,070 (33,838) (449) 29,783 3.4 Merchant relationships 25,915 (16,784) (3,985) 5,146 2.4 Total other intangible assets $ 92,300 $ (52,424) $ (4,947) $ 34,929 Amortization expense of acquired intangibles for the year ended December 31, 2023 was $13.6 million. 2022 Acquired Intangibles Acquired intangible assets subject to amortization as of December 31, 2022 were as follows: Gross Carrying Amount Accumulated Amortization Impairments of Intangible Assets Net Weighted Average Remaining Useful Life (in thousands) (in years) Trade name $ 3,500 $ (1,744) $ (1,185) $ 571 1.4 Developed technology 91,700 (24,882) (27,630) 39,188 3.6 Merchant relationships 40,300 (12,301) (14,385) 13,614 1.7 Partner relationships 2,000 (450) (1,550) — 0.0 Card-linked subscriber user base 17,000 (5,355) (11,645) — 0.0 Total other intangible assets $ 154,500 $ (44,732) $ (56,395) $ 53,373 Amortization expense of acquired intangibles for the year ended December 31, 2022 was $25.0 million. We have assessed the triggering events criteria along with related conditions and developments as of September 30, 2024. As a result of a triggering event in 2024 as discussed above, we performed an impairment test as of September 30, 2024, and determined that the carrying value of the Bridg platform Developed technology intangible asset exceeded its fair values. As such, we recognized an acquired intangible asset impairment of $13.7 million during the year ended December 31, 2024. In connection with our annual goodwill impairment assessment, in the fourth quarter of 2022, we also recorded impairments of intangible assets that are included in our Cardlytics platform in the U.S. segment, which primarily related to developed technology and customer relationship intangible assets from a previous acquisition. These intangible asset impairments totaled $56.4 million and are included in the impairment of goodwill and intangible assets line item in the consolidated statements of operations. Our impairment analysis at September 30, 2024 and October 1, 2022 incorporated revised forecasts that took into account the continued slowdown in the global economy and decreased consumer spend during the quarter and expected impacts of these disruptions on our results in the near term. Given the significant level of uncertainty that currently exists, management applied several alternative scenarios for market and Company performance over the next several years to determine fair value. Other key assumptions were updated as appropriate, including the discount rate, which increased as a result of an increase in the equity risk premium, which was partially offset by a decrease in the risk-free rate. As of December 31, 2024, we expect amortization expense in future periods to be as follows (in thousands): Amount 2025 5,819 2026 4,348 2027 1,204 2028 — Thereafter — Total expected future amortization expense $ 11,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ardlytics Platform The Cardlytics platform is our proprietary native bank advertising channel that enables marketers to reach consumers through the FI partner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 partners' customers after they make qualifying purchases ("Consumer Incentives"). Leveraging our platform, we are able to create compelling Consumer Incentives that have the potential to increase return on advertising spend for marketers and measure the effectiveness of the advertising. During the years ended December 31, 2024, 2023 and 2022, Consumer Incentives totaled $165.5 million, $144.2 million and $143.9 million,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The Cardlytics platform has two different pricing models: (1) served based pricing and (2) engagement based pricing. • Served Based Pricing Our primary pricing model is Cost per Served Sale ("CPS"). We generate Revenue by charging a percentage, which we refer to as the CPS rate, of all purchases from the marketer by consumers who (1) are served marketing and (2) subsequently make a purchase from the marketer during the campaign period, regardless of whether consumers engage with the applicable offer and thereby becomes eligible to earn the applicable Consumer Incentive. We set CPS rates for marketers based on our expectation of the marketer's return on spend for the relevant campaign. Additionally, we set the amount of the Consumer Incentives payable for each campaign based on our estimation of our ability to drive incremental sales for the marketer. We seek to optimize the level of Consumer Incentives to retain a greater portion of Billings. However, if the amount of Consumer Incentives exceeds the amount of Billings that we are paid by the applicable marketer we are still responsible for paying the total Consumer Incentive. In some instances, we may also charge the marketer, the Consumer Incentive, in which case the marketer determines the level of Consumer Incentive for the campaign. • Engagement Based Pricing. Under our engagement based pricing model, marketers generally pay us a fee for each purchase that we generate following a consumer's engagement with an offer. Marketers may choose between three variations of our engagement based pricing model: (1) Cost per Redemption whereby marketers specify and fund the Consumer Incentive and pay us a separate negotiated, fixed marketing fee, (2) Cost per Transaction whereby marketers pay us a negotiated, fixed marketing fee out of which we fund the Consumer Incentive, which is determined in our discretion or (3) Cost per Engagement whereby marketers specify a target return on ad spend based on which we will determine a fee for each engagement a consumer has with the applicable offer. We generate Revenue if the consumer (i) is served an offer, (ii) selects the offer and thereby becomes eligible to earn the applicable Consumer Incentive, and (iii) makes a qualifying purchase from the marketer during the campaign period. We set the fees for engagement based pricing for marketers based on our estimation of the marketers' return on spend for the relevant campaign. The following table summarizes revenue by pricing model (in thousands): Year Ended December 31, 2024 2023 2022 Served based pricing $ 151,455 $ 191,260 $ 180,701 Engagement based pricing 99,412 86,529 87,992 Other Revenue (1) 4,747 7,636 8,492 Cardlytics platform revenue $ 255,614 $ 285,425 $ 277,185 (1) Other Revenue during the year ended December 31, 2024 primarily includes pricing models that do not relate to Served based pricing and Engagement based pricing, which includes proof-of-concept pricing models that we are exploring and hosting fees that we charge our FI partners to support the costs required to host our services. Other Revenue during the year ended December 31, 2023 and December 31, 2022 primarily consists of revenue from Entertainment. The Bridg Platform The Bridg platform generates revenue through the sale of subscriptions to our cloud-based customer-data platform and the delivery of professional services, such as implementation, onboarding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60 months in duration and are generally billed in advance on a monthly, quarterly or annual basis. The following table summarizes revenue from the Bridg platform (in thousands): Year Ended December 31, 2024 2023 2022 Subscription revenue $ 22,684 $ 23,779 $ 21,190 Other revenue — — 167 Bridg platform revenue $ 22,684 $ 23,779 $ 21,357 The following table summarizes contract balances from the Bridg platform (in thousands): Year Ended December 31, Contract Balance Type Consolidated Balance Sheets Location 2024 2023 Contract assets, current Accounts receivable and contract assets, net $ 232 $ 41 Contract assets, long-term Other long-term assets, net — — Total contract assets $ 232 $ 41 Contract liabilities, current Deferred revenue $ 2,154 $ 2,204 Contract liabilities, long-term Long-term deferred revenue — 67 Total contract liabilities $ 2,154 $ 2,271 During the year ended December 31, 2024, we recognized $0.6 million of Revenue related to amounts that were included in Deferred revenue as of December 31, 2023 . The following information represents the total transaction price for the remaining performance obligations as of December 31, 2024 related to contracts expected to be recognized over future periods. This includes deferred revenue on our consolidated balance sheets and contracted amounts that will be invoiced and recognized as revenue in future periods. As of December 31, 2024, we had $32.9 million of remaining performance obligations, of which $16.1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various non-cancellable operating and finance leases for our office spaces, data centers and operational assets with lease periods expiring between 2023 and 2032. During the year ended December 31, 2024 and December 31, 2023, we recognized additional right-of-use assets and lease liabilities of $1.6 million and $2.7 million, respectively, related to new lease agreements and lease modifications for office space. During the year ended December 31, 2024 and December 31, 2023, there were no impairments on any of our leases. During the year ended December 31, 2022, we incurred an impairment of $0.9 million to the right-of-use-assets as a result of decommissioning our data centers and the closure of our office in India. Refer to Note 15—Segments for more information on our operating segments. During the year ended December 31, 2024 and 2023, respectively, we made cash payments of $2.3 million and $4.5 million for operating leases which are included in cash flows used in operating activities in our consolidated statement of cash flows. Lease assets and liabilities, net, are as follows (in thousands): December 31, Lease Type Consolidated Balance Sheets Location 2024 2023 Operating lease assets Right-of-use assets under operating leases, net $ 6,341 $ 7,310 Finance lease assets Property and equipment, net — 14 Total lease assets 6,341 7,324 Operating lease liabilities, current Current operating lease liabilities 2,025 2,127 Operating lease liabilities, long-term Long-term operating lease liabilities 6,034 6,391 Finance lease liabilities, current Accrued expenses — 10 Total lease liabilities $ 8,059 $ 8,528 The following table summarizes activity related to our leases (in thousands): December 31, 2024 2023 Operating lease expense $ 2,822 $ 3,295 Variable lease expense 693 1,191 Short-term lease expense 1,058 600 The following table presents our weighted average borrowing rates and weighted average lease terms: December 31, 2024 2023 Operating leases: Weighted average borrowing rate 7.3 % 6.8 % Weighted average remaining lease term (years) 3.81 4.06 The following table summarizes future maturities of lease liabilities as of December 31, 2024 (in thousands): Fiscal Year Operating Leases 2025 $ 2,525 2026 1,640 2027 1,503 2028 1,191 Thereafter 2,906 Total lease payments 9,765 Imputed interest 1,706 Total lease liabilities $ 8,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Significant components of property and equipment are as follows (in thousands): December 31, 2024 2023 Computer equipment $ 9,753 $ 26,580 Leasehold improvements 2,034 8,514 Furniture and fixtures 464 1,269 Construction in progress — 27 Property and equipment, gross 12,251 36,390 Less accumulated depreciation and amortization (9,655) (33,067) Property and equipment, net $ 2,596 $ 3,3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 xml:space="preserve">DEBT AND FINANCING ARRANGEMENTS Our debt consists of the following (in thousands): December 31, 2024 2023 Line of Credit $ — $ 30,000 2024 Convertible Senior Notes, net 167,729 $ — 2020 Convertible Senior Notes, net 45,863 $ 227,504 Total debt $ 213,592 $ 257,504 Accrued interest is included within accrued expenses in our consolidated balance sheet. We had accrued interest related to our 2024 Convertible Senior Notes and 2020 Convertible Senior Notes of $1.9 million and $0.9 million as of December 31, 2024 and December 31, 2023, respectively. For the years ended December 31, 2024, 2023 and 2022, interest expense, net reflected on the consolidated statements of operations consisted of interest expense of $8.9 million, $6.2 million and $4.0 million and interest income of $3.4 million, $3.8 million, and $1.4 million, respectively. 2024 Convertible Senior Notes On April 1, 2024, we issued $172.5 million principal amount of our 2024 Convertible Senior Notes in a private offering, including the exercise in full of the initial purchasers' option to purchase up to an additional $22.5 million principal amount of the 2024 Convertible Senior Notes. The net proceeds from this offering were $166.8 million, after deducting the initial purchasers' discounts, commissions and the offering expense payable by us. The 2024 Convertible Senior Notes were issued pursuant to, and are governed by, an indenture, dated as of April 1, 2024 ( the "2024 Indenture"), between us and U.S. Bank Trust Company, National Association, as Trustee. The 2024 Convertible Senior Notes will accrue interest at a rate of 4.25% per annum, payable semi-annually in arrears on April 1 and October 1 of each year, beginning on October 1, 2024. The 2024 Convertible Senior Notes will mature on April 1, 2029, unless earlier converted or repurchased by us. Before January 2, 2029, noteholders will have the right to convert their 2024 Convertible Senior Notes only in the following circumstances: (i) during any calendar quarter (and only during such calendar quarter) commencing after the calendar quarter ending on June 30, 2024,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ii) during the five If a "Fundamental Change" (as defined in the 2024 Indenture) occurs, then, subject to a limited exception for certain cash mergers, noteholders may require us to repurchase their 2024 Convertible Senior Notes at a cash repurchase price equal to the principal amount of the 2024 Convertible Senior Notes to be repurchased, plus accrued and unpaid interest, if any, to, but excluding, the fundamental change repurchase date. The definition of Fundamental Change includes certain business combination transactions involving us and certain de-listing events with respect to the common stock. The net carrying amount of the liability component of the 2024 Convertible Senior Notes is as follows (in thousands): December 31, 2024 Principal $ 172,500 Minus: Unamortized issuance costs (4,771) Net carrying amount $ 167,729 Interest expense recognized related to the 2024 Convertible Senior Notes is as follows (in thousands): December 31, 2024 Contractual interest expense (due in cash) $ 5,478 Amortization of debt issuance costs 838 Total interest expense related to the 2024 Convertible Senior Notes $ 6,316 Effective interest rate 4.90 % 2020 Convertible Senior Notes On September 22, 2020, we issued $230.0 million principal amount of our 2020 Convertible Senior Notes, including the exercise in full of the initial purchasers' option to purchase up to an additional $30.0 million principal amount of the 2020 Convertible Senior Notes. The 2020 Convertible Senior Notes were issued pursuant to an indenture, dated September 22, 2020 (the "2020 Indenture"), between us and U.S. Bank National Association, as trustee. In April 2024, we used $169.3 million, consisting of the net proceeds from the 2024 Convertible Senior Notes offering, together with cash on hand, to repurchase for cash $183.9 million in aggregate principal amount of the 2020 Convertible Senior Notes, together with accrued and unpaid interest, in privately negotiated transactions below par and entered into concurrently with the pricing of the offering through one of the initial purchasers or one of its affiliates, as our agents. As a result of the extinguishment of the 2020 Convertible Senior Notes, we have recorded a gain of $13.0 million, which is recorded as a Gain on debt extinguishment on the consolidated statement of operations. The 2020 Convertible Senior Notes are general senior, unsecured obligations and will mature on September 15, 2025, unless earlier converted, redeemed or repurchased. The 2020 Convertible Senior Notes bear interest at a rate of 1.00% per year, payable semiannually in arrears on March 15 and September 15 of each year, which began on March 15, 2021. The 2020 Convertible Senior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0 Convertible Senior Notes on each applicable trading day; (2) during the five business day period after any ten consecutive trading day period (the “measurement period”) in which the trading price (as defined in the Indenture) per $1,000 principal amount of the 2020 Convertible Senior Notes for each trading day of the measurement period was less than 98% of the product of the last reported sale price of common stock and the conversion rate for the 2020 Convertible Senior Notes on each such trading day; (3) if we call such Notes for redemption, at any time prior to the close of business on the scheduled trading day immediately preceding the redemption date; or (4) upon the occurrence of specified corporate events as set forth in the Indenture. The closing trading price of our common stock was not in excess of 130% of the conversion price for more than 20 trading days during the preceding 30 consecutive trading days as of December 31, 2024, and thus the 2020 Convertible Senior Notes are not convertible at the option of the holders during the quarter ending March 31, 2025 based on the stock price conditions. The 2020 Convertible Senior Notes may be convertible in the future if the stock price condition is satisfied during future measurement periods or if another conversion condition is satisfied. On or after June 15, 2025 until the close of business on the second scheduled trading day immediately preceding the maturity date, holders of the 2020 Convertible Senior Notes may convert all or any portion of their 2020 Convertible Senio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2020 Indenture. The conversion rate for the 2020 Convertible Senior Notes will initially be 11.7457 shares of common stock per $1,000 principal amount of Notes, which is equivalent to an initial conversion price of $85.14 per share of common stock. The conversion rate for the 2020 Convertible Senior Notes is subject to adjustment under certain circumstances in accordance with the terms of the Indenture. In addition, following certain corporate events that occur prior to the maturity date of the 2020 Convertible Senior Notes or if we deliver a notice of redemption in respect of the 2020 Convertible Senior Notes, we will, in certain circumstances, increase the conversion rate of the 2020 Convertible Senior Notes for a holder who elects to convert its Notes in connection with such a corporate event or convert its notes called for redemption during the related redemption period (as defined in the Indenture), as the case may b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2020 Convertible Senior Notes to be repurchased, plus accrued and unpaid interest to, but excluding, the fundamental change repurchase date. The net carrying amount of the liability component of the 2020 Convertible Senior Notes is as follows (in thousands): December 31, 2024 2023 Principal $ 46,070 $ 230,000 Minus: Unamortized issuance costs (207) (2,496) Net carrying amount of the liability component $ 45,863 $ 227,504 Interest expense recognized related to the 2020 Convertible Senior Notes is as follows (in thousands): December 31, 2024 2023 Contractual interest expense (due in cash) $ 921 $ 2,300 Amortization of debt issuance costs 585 1,461 Total interest expense related to the 2020 Convertible Senior Notes $ 1,506 $ 3,761 Effective interest rate 1.64 % 1.64 % Capped Call Transactions In connection with the issuance of the 2020 Convertible Senior Notes, we entered into privately negotiated capped call transactions (the "Capped Calls") with an affiliate of one of the initial purchasers or the 2020 Convertible Senior Notes and certain other financial institutions. The Capped Calls are recorded in stockholders' equity and were not accounted for as derivatives. The Capped Calls each had an initial strike price of $85.14 per share, subject to certain adjustments, which corresponds to the initial conversion price of the 2020 Convertible Senior Notes. The Capped Calls had an initial cap price of $128.51 per share, subject to certain adjustments. On May 29, 2024, we entered into agreements to terminate all remaining Capped Calls associated with the 2020 Convertible Senior Notes. The Capped Calls were separate transactions, entered into by the Company with the counterparties, and were not part of the terms of the 2020 Convertible Senior Notes. Cash proceeds from the termination of the Capped Calls totaled $0.1 million, which we received on June 3, 2024. The $0.1 million cash proceeds from the termination of the Capped Calls were recorded as a credit to additional paid in capital on our consolidated balance sheet. 2018 Loan Facility On May 21, 2018, we entered into a Loan and Security Agreement with Banc of California, N.A. (the "Lender"), formerly known as Pacific Western Bank, consisting of a $30.0 million asset–based revolving line of credit ("2018 Line of Credit") and a $20.0 million term loan ("2018 Term Loan") (collectively, the "2018 Loan Facility"). We used the entire $20.0 million in proceeds from the 2018 Term Loan and an advance of $27.4 million under the 2018 Line of Credit to repay all outstanding obligations under our prior line of credit and term loan. On September 17, 2020, we amended our 2018 Loan Facility to allow for the issuance of the 2020 Convertible Senior Notes. On December 30, 2020, we amended our 2018 Loan Facility to increase the capacity of our Line of Credit, from $40.0 million to $50.0 million. This amendment also extended the maturity date of the 2018 Loan Facility from May 14, 2021 to December 31, 2022. On April 29, 2022, we amended our 2018 Loan Facility to increase the capacity of our Line of Credit from $50.0 million to $60.0 million with an option to increase to $75.0 million upon syndication. This amendment also extended the maturity date of the 2018 Loan Facility from December 31, 2022 to April 29, 2024, and further stated that if we had positive Adjusted EBITDA by December 31, 2024, we could extend the maturity date of the loan to April 29, 2025. Additionally with this amendment, the former cash covenant, as described below, was removed and was replaced with a requirement to maintain a minimum level of Adjusted Contribution and a minimum adjusted cash of $25.0 million, which is reduced by eligible accounts receivable in excess of the loan capacity. On November 29, 2022, we amended our 2018 Loan Facility to modify the eligible account receivable to exclude U.K. accounts, reduce the ability to borrow up to 85% of the amount of our eligible accounts receivable to 50% and adjusted the required minimum level of Adjusted Contribution. On February 16, 2023, we amended our 2018 Loan Facility to remove and replace the former Adjusted Contribution covenant with a requirement to maintain a minimum level of Adjusted EBITDA. On May 3, 2023, we amended our 2018 Loan Facility to modify the covenants related to the maximum amount of cash we are allowed to pay for the First Anniversary Payment Amount and Second Anniversary Payment Amount under the Merger Agreement. On February 9, 2024, we amended our 2018 Loan Facility to increase the ability to borrow up to 75% of the amount of our eligible accounts receivable, adjusted the required minimum level of Adjusted EBITDA and increased the interest rate to the prime rate plus 0.25%. We also confirmed the extension of the maturity date of the loan to April 29, 2025 based on our positive Adjusted EBITDA result. The 2018 Loan Facility includes customary representations, warranties and covenants (affirmative and negative), including restrictive covenants that prohibit mergers, acquisitions, dispositions of assets, incurrence of indebtedness,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All of our obligations under the 2018 Loan Facility are secured by a first priority lien on substantially all of our assets. The 2018 Loan Facility does not include any prepayment penalties. In April 2024, we repaid in full $30.0 million of the principal balance of the 2018 Line of Credit. Interest on advances under the 2018 Line of Credit bore an interest rate equal to the prime rate plus 0.25%. In addition, we were required to pay an unused line fee of 0.15% per annum on the average daily unused amount of the revolving commitment. In July 2024, we amended our 2018 Loan Facility, which increased the ability to borrow up to 85% of the amount of our U.S. eligible accounts receivable and 30% of the amount of our U.K. eligible accounts receivable, decreased our required minimum level of Adjusted EBITDA, and decreased the interest rate to prime rate plus 0.125%. The amendment also establishes a reserve in an amount equal to a percentage of the amount needed to retire the outstanding 2020 Convertible Notes. The amendment also includes extension of the maturity date of the loan to July 31, 2026. In September 2024, we entered into an amended and restated Loan and Security Agreement, which amended and restated the original Loan and Security Agreement to consolidate the original agreement and all subsequent amendments thereto into a single document. During the year ended December 31, 2024, we incurred $0.7 million of interest expense associated with the 2018 Loan Facility. As of December 31, 2024, we had $60.0 million of unused available borrowings under our 2018 Line of Credit. We believe we are in compliance with all financial covenants as of December 31, 2024. Future Payments Aggregate future payments of principal due upon maturity are as follows (in thousands): Years Ending December 31, Debt 2025 $ 46,070 2026 — 2027 — 2028 — Future periods 172,500 Total debt $ 218,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omestic and foreign components of loss before income taxes are as follows (in thousands): Year Ended December 31, 2024 2023 2022 Domestic $ (179,555) $ (122,026) $ (455,202) Foreign (9,749) (12,676) (11,508) Loss before income taxes $ (189,304) $ (134,702) $ (466,710) The significant components of income tax (expense) benefit are as follows (in thousands): Year Ended December 31, 2024 2023 2022 Current: Federal $ — $ — $ — State — — — Foreign — — — Total current — — — Deferred: Federal 10,391 10,236 38,508 State 833 335 6,317 Foreign 3,118 961 3,075 Change in uncertain tax positions (625) (1,320) (587) Change in valuation allowance (13,717) (10,212) (45,867) Total deferred — — 1,446 Income tax benefit $ — $ — $ 1,446 The following table summarizes the significant differences between the U.S. federal statutory tax rate and our effective tax rate: Year Ended December 31, 2024 2023 2022 Tax benefit at federal statutory rate 21.00 % 21.00 % 21.00 % State income taxes, net of federal benefit — % (0.01) % 0.08 % Change in federal and state statutory rate 1.69 % 0.01 % 0.15 % Foreign rate differential 0.06 % (0.22) % 0.01 % Goodwill impairment (13.06) % (10.94) % (17.82) % Contingent liability remeasurement (0.78) % (0.81) % 5.71 % Other adjustments (1.61) % (1.40) % 1.03 % Valuation allowance (7.24) % (7.54) % (9.87) % Income tax benefit 0.06 % 0.09 % 0.29 % The significant components of deferred income taxes are as follows (in thousands): December 31, 2024 2023 Net operating loss carry-forwards $ 161,418 $ 158,916 Allowance for credit losses 1,474 809 Depreciation and amortization 23,233 11,574 Stock-based compensation 3,025 3,566 Deferred costs 740 3,735 ROU asset (1,457) (1,565) Lease liability 1,867 1,856 Other tax credit carry-forward 11,625 9,641 Other temporary differences 1,451 1,129 Valuation allowance (203,377) (189,660) Net long-term deferred tax asset $ — $ — We have generated historical net losses and recorded a full valuation allowance against our net deferred tax assets, and we expect to maintain a full valuation allowance in the near term. Realization of any of our net deferred tax assets depends upon future earnings, the timing and amount of which are uncertain. During 2022, we released $1.4 million of our valuation allowance related to net deferred tax liabilities arising from the acquisitions of Bridg resulting in an income tax benefit of $1.4 million reflected on our consolidated statements of operations. Deferred tax liabilities for Bridg primarily related to acquired intangible assets. The following table presents changes in our valuation allowance (in thousands): Year Ended December 31, 2024 2023 2022 Beginning balance $ (189,660) $ (179,448) $ (123,867) Allowance for domestic and foreign net operating loss carry-forwards (299) (2,442) (13,360) Rate change on domestic net operating loss carry-forwards (3,241) (424) 235 Convertible debt additional paid-in capital tax adjustment - valuation allowance impact — — (9,714) Other changes (10,177) (7,346) (32,742) Ending balance $ (203,377) $ (189,660) $ (179,448) As of December 31, 2024 and 2023, we have $631.6 million and $628.7 million, respectively, of gross U.S. federal net operating loss carry-forwards that will begin to expire in the 2028 tax year. Additionally, we have $269.1 million and $267.3 million of gross state net operating loss carry-forwards as of December 31, 2024 and 2023, respectively that will expire between the 2024 and 2044 tax years for states that do not have indefinite carry-forward periods for net operating losses generated in recent years. Ownership changes, as defined by IRC Section 382, may limit the amount of net operating losses that a company may utilize to offset future taxable income and taxes payable. Pursuant to IRC Section 382, an ownership change occurs when the stock ownership of 5% stockholders increases by more than 50% over a testing period of three years. We have experienced ownership changes in the past, with the last identified ownership change occurring on April 2, 2020. We have analyzed whether we have experienced an additional ownership change through December 31, 2023 and have not identified an ownership change. It is possible that we have experienced an ownership change during 2024 or that we may experience an ownership change in the future. Any such ownership change may limit our ability to utilize net operating losses. Our results during the years ended December 31, 2023 and 2022 reflect state tax credits related to hiring and research activities that are utilized through the reduction of state payroll tax withholdings totaling $1.4 million and $0.9 million, respectively. During the year ended December 31, 2024, we recognized an expense in research and development expense of $1.4 million primarily from a revision to previously recognized credits. As of December 31, 2024 and 2023, Cardlytics UK had gross net operating losses of $50.0 million and $55.7 million, respectively. Foreign net operating loss carry-forwards expire according to the rules of each country. In the U.K., there is an indefinite carry-forward period. As of December 31, 2024, Cardlytics UK held cash and cash equivalents of $4.1 million. While our investment in Cardlytics UK is not considered to be permanently invested, we do not plan to repatriate these funds. Further, although the tax basis of our investment in Cardlytics UK exceeds its book basis, we have not recorded a deferred tax asset since we do not believe that a reversal of this temporary difference will occur in the foreseeable future. The following table summarizes the activity related to our gross unrecognized tax benefits that would affect our effective tax rate, if recognized (in thousands): Year Ended December 31, 2024 2023 2022 Beginning balance $ 2,925 $ 1,606 $ 1,128 Increase related to current year tax position 625 1,319 478 Ending balance $ 3,550 $ 2,925 $ 1,606 All such positions, if recognized, would impact our effective tax rate. We do not currently anticipate any of our positions to change significantly in the next 12 months. Our tax filings from inception remain subject to income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During the years ended December 31, 2024, 2023 and 2022, we recognized a goodwill impairment of $117.8 million, $70.5 million and $396.2 million, respectfully. The fair value of our reporting units was classified in Level 3 of the fair value hierarchy due to the significance of unobservable inputs developed using company-specific information. Refer to Note 5—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and • Level 3 - unobservable inputs reflecting management's own assumptions about the inputs used in pricing the asset or liability at fair value. Included in the fair value table are cash equivalents and contingent consideration. Cash equivalents are comprised of money market funds and U.S. treasury bills stated at amortized cost, which approximates fair value at the balance sheet dates, due to the short period of time to maturity. The fair values of cash equivalents are as follows (in thousands): December 31, 2024 Level 1 Level 2 Level 3 Total Assets: Cash equivalents Money market funds $ 32,332 $ — $ — $ 32,332 US Treasury Bills 13,450 — — 13,450 Total cash equivalents at fair value $ 45,782 $ — $ — $ 45,782 The contingent consideration for the acquisition of Bridg is composed of the payments per the Settlement Agreement. The fair values of contingent consideration in connection with the Bridg acquisition are as follows (in thousands): December 31, 2023 Level 1 Level 2 Level 3 Total Liabilities: Current contingent consideration $ — $ — $ 39,398 $ 39,398 Long-term contingent consideration — — 4,162 4,162 Total liabilities $ — $ — $ 43,560 $ 43,560 The following table shows a reconciliation of the beginning and ending fair value measurements of our contingent consideration, which we have valued using level 3 inputs: December 31, 2024 December 31, 2023 Beginning balance $ 43,560 $ 104,121 Decrease due to earnout settlement (45,114) (61,807) Change in contingent consideration 5,817 1,246 Reclassification due to remaining payments being fixed per Settlement Agreement (4,263) — Ending balance $ — $ 43,560 As part of our acquisition of Bridg, Inc. ("Bridg") and pursuant to the terms of the Agreement and Plan of Merger dated as of April 12, 2021, as amended (the "Merger Agreement"), we agreed to make two earnout payments: the First Anniversary Payment Amount and the Second Anniversary Payment Amount, based on the First Anniversary ARR and the Second Anniversary ARR of Bridg, respectively. As of December 31, 2023, we have paid the First Anniversary Payment consisting of $50.1 million of cash and 2,740,418 shares of our common stock to the Stockholder Representative, inclusive of brokerage fees and transaction bonuses and accounting for all true-ups and credits. On January 25, 2024, we entered into a settlement agreement (the "Settlement Agreement") with the Stockholder Representative to resolve all outstanding disputes related to the Merger Agreement pursuant to which we agreed to pay $25.0 million in cash and issue 3,600,000 shares of our common stock to the Stockholder Representative, inclusive of broker fees and transaction bonuses. Pursuant to the Settlement Agreement we paid the Stockholder Representative $20.0 million in cash on January 26, 2024 and we issued 3,600,000 shares of our common stock on February 1, 2024. We subsequently paid the Stockholder Representative $3.0 million in cash on January 29, 2025. The remaining $2.0 million cash payment related to the Settlement Agreement will be paid by June 30, 2025. Refer to Note 13—Commitments and Contingencies for further information about the Bridg acquisition and related contingent consideration. As of December 31, 2024, the contingent consideration is valued at $4.6 million , exclusive of $0.3 million in broker fees and other costs, which is included in accrued expenses on our consolidated balance sheets. We determined the present value of the contingent consideration by discounting the future payments to be paid by January 31, 2025 and June 30, 2025. As the remaining payments are fixed as per the Settlement Agreement, the contingent consideration is no longer subject to ASC 820,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d a minimum Partner Share commitment to a certain FI partner totaling $10.0 million over a 12-month period which ended on March 31, 2023. We had accrued $4.5 million for the Partner Share shortfall, included within Partner Share liability on our consolidated balance sheet. As of December 31, 2024, we paid $4.5 million of our shortfall extinguishing our minimum Partner Share liability. During the years ended December 31, 2024 and 2023, we recognized zero and $1.3 million, respectively, of expected minimum Partner Share commitment shortfalls within Partner Share and other third-party costs on our consolidated statements of operations. Other Commitments We lease property and equipment under non-cancelable operating lease agreements. Refer to Note 7—Leases for further details. In September 2020, we issued convertible senior notes with an aggregate principal amount of $230.0 million bearing an interest rate of 1.00% due in September 2025. During the nine months ended September 30, 2024, we partially paid down the 2020 Convertible Senior Notes and issued 2024 Convertible Senior Notes with an aggregate principal amount of $172.5 million bearing an interest rate of 4.25% due on April 1, 2029. Refer to Note 9—Debt and Financing Arrangements for further details. In connection with our acquisition of Bridg, we owe a brokerage fee as per the Settlement Agreement. In March 2022, we entered into a cloud hosting arrangement guaranteeing an aggregate spend of $7.2 million over the first twelve months of the arrangement. In January 2023, we renewed a cloud hosting arrangement guaranteeing an aggregated spend of $13.5 million over a 12 month period. In January 2024, we renewed our agreement guaranteeing an aggregated spend of $17.0 million each year over the next thirty-six month period.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As part of the acquisition of Bridg, and pursuant to the terms of the Merger Agreement, we agreed to make two earnout payments: the First Anniversary Payment Amount and the Second Anniversary Payment Amount, based on the First Anniversary ARR and the Second Anniversary ARR of Bridg, respectively . We were unable to reach an agreement with respect to the First Anniversary Payment Amount with the Stockholder Representative and submitted our dispute to an independent accountant as contemplated by the Merger Agreement. On April 28, 2023, the independent accountant made its determination of the appropriate amount of the First Anniversary ARR, determining the First Anniversary ARR to be $23.2 million. After review of the determination by the independent accountant, we filed a verified complaint in the Delaware Court of Chancery in May 2023 seeking declaratory judgment that a certain portion of the independent accountant's determination related to the First Anniversary ARR be stricken as null and void. Subsequently, on January 25, 2024, we entered into the Settlement Agreement with the Stockholder Representative to resolve all outstanding disputes related to the Merger Agreement, including the First Anniversary Payment Amount, pursuant to which we agreed to pay $25.0 million in cash and issue 3,600,000 shares of our common stock to the Stockholder Representative, inclusive of broker fees and transaction bonuses and to dismiss our verified complaint in the Delaware Court of Chancery. On January 22, 2025, a putative securities class action lawsuit was filed against Cardlytics and certain of its current and former officers in the U.S. District Court for the Northern District of Georgia, captioned Froess v. Cardlytics, Inc., Case No. 1:25-cv-00279-MHC. The complaint, brought on behalf of a putative class of all persons who purchased our securities between March 14, 2024 and August 7, 2024, alleged that defendants violated Sections 10(b) and 20(a) of the Exchange Act and Rule 10b-5 promulgated thereunder. On February 13, 2025, we filed a motion to dismiss the complaint. Subsequently, on March 7, 2025, the plaintiff voluntarily dismissed the action without prejudice pursuant to Rule 41(a)(1)(A)(i) of the Federal Rules of Civil Procedure. Because the dismissal is without prejudice, the plaintiff reserves the right to refile similar claims in the future. We are not presently a party to any other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 Refer to Note 12—Fair Value Measurements for further information about the Bridg acquisition and related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Diluted net loss per share is the same as basic net loss per share for 2024, 2023 and 2022 because the effects of potentially dilutive items were anti-dilutive, given our net loss during these periods. The following securities have been excluded from the calculation of diluted weighted-average common shares outstanding because the effect is anti-dilutive (in thousands): December 31, 2024 2023 2022 Common stock options 52 84 380 2020 Convertible Senior Notes 541 2,701 2,701 2024 Convertible Senior Notes 9,573 — — Unvested restricted stock units 4,507 5,491 5,956 Common stock issuable pursuant to the ESPP 150 65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As of December 31, 2024, we have three operating segments: the Cardlytics platform in the U.S. and U.K. and the Bridg platform, as determined by the information that our Chief Executive Officer, who we consider our chief operating decision-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Our CODM allocates resources to, and evaluates the performance of, our operating segments based on Adjusted Contribution. Our CODM uses Adjusted Contribution extensively to measure the efficiency of our advertising platform, make decisions to manage advertising campaigns and evaluate our operational performance. We view Adjusted Contribution as an important operating measure of our financial results. We believe that Adjusted Contribution provides useful information to investors and others in understanding and evaluating our results of operations in the same manner as our management and Board of Directors. Our CODM does not review assets by operating segment for the purposes of evaluating performance or allocating resources. Revenue can be directly attributable to each segment. With the exception of deferred implementation costs, Partner Share and other third-party costs is also directly attributable to each segment. The accounting policies of each of our reportable segments are the same as those described in the summary of significant accounting policies. Refer to Note 6—Revenue for further information. The following table provides information regarding our reportable segments (in thousands): Year Ended December 31, 2024 2023 2022 Cardlytics platform Revenue $ 255,615 $ 285,425 $ 277,185 Minus: Adjusted Partner Share 122,370 144,502 147,872 Minus: Other third-party costs (1) 4,171 5,405 6,332 Adjusted Contribution $ 129,074 $ 135,518 $ 122,981 Bridg platform Revenue $ 22,683 $ 23,779 $ 21,357 Minus: Adjusted Partner Share — — — Minus: Other third-party costs (1) 1,220 671 1,303 Adjusted Contribution $ 21,463 $ 23,108 $ 20,054 (1) Other third-party costs above primarily represents media and data costs that we incur to support the Cardlytics and Bridg platform. Adjusted Contribution Adjusted Contribution measures the degree by which revenue generated from our marketers exceeds the cost to obtain the purchase data and the digital advertising space from our partners. Adjusted Contribution demonstrates how incremental Revenue on our platforms generates incremental amounts to support our sales and marketing, research and development, general and administrative and other investments. Adjusted Contribution is calculated by taking our total Revenue less our Partner Share and other third-party costs.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Management views Adjusted Contribution as the most relevant metric to measure the financial performance as it reflects the dollars we keep after all of our partners are paid. The following table presents a reconciliation of loss before income taxes presented in accordance with GAAP to Adjusted Contribution (in thousands): Year Ended December 31, 2024 2023 2022 Adjusted Contribution $ 150,537 $ 158,626 $ 143,035 Minus: Delivery costs 29,643 28,248 30,403 Sales and marketing expense 52,649 57,425 74,745 Research and development expense 49,607 51,352 54,435 General and administrative expense 56,482 58,810 81,446 Change in contingent consideration 210 1,246 (128,174) Impairment of goodwill and intangible assets 131,595 70,518 453,288 Acquisition, integration and divestiture costs (benefits) 161 (6,313) (2,874) Loss on divestitures — 6,550 — Depreciation and amortization expense 25,689 26,460 37,544 Total non-operating (income) expense (1) (6,195) (968) 8,932 Loss before income taxes $ (189,304) $ (134,702) $ (466,710) (1) Non-operating (income) expense includes interest income, interest expense and foreign currency loss. As a percentage of our total consolidated revenues, revenues from external customers in the United States for the years ended December 31, 2024, December 31, 2023 and December 31, 2022 was 92%, 94% and 91%, respectively. Revenues from external customers are attributed to individual countries based on the location of the customer arrangements. Our results of operations and our financial condition are not significantly reliant upon any single customer. The following tables provide geographical information (in thousands): Year Ended December 31, 2024 2023 2022 Revenue: United States $ 254,081 $ 291,420 $ 275,256 United Kingdom 24,217 17,784 23,286 Total $ 278,298 $ 309,204 $ 298,542 December 31, 2024 2023 Property and equipment: United States $ 2,530 $ 3,244 United Kingdom 66 79 Total $ 2,596 $ 3,323 Capital expenditures within the United Kingdom and India were $0.1 million, $0.2 million and $0.5 million during 2024, 2023 and 2022, respectively. Concentrations of Risk Cash and Cash Equivalents Financial instruments that potentially subject us to concentrations of credit risk consist primarily of cash and cash equivalents and accounts receivable. A majority of our cash and cash equivalents are held in treasury obligation funds and money market accounts at financial institutions with high credit facility. Our remaining cash and cash equivalents are held in fully FDIC-insured demand deposit accounts that distribute funds, and credit risk, over a vast number of financial institutions. Marketers As of December 31, 2024, we define a marketer as a customer who has a distinct contractual relationship with us, rather than aggregating by parent company. We believe this is a more accurate representation for how marketing budgets are managed at our customer level. This methodology change in our aggregation impacts how we calculate our revenue and accounts receivable concentration and we changed the prior year presentation to be in conformity. Our Revenue and accounts receivable are diversified among a large number of marketers segregated by both geography and industry. During the years ended December 31, 2024, December 31, 2023 and December 31, 2022, our top five marketers accounted for 16%, 15% and 15% of our Revenue, respectively, with no marketer accounting for over 10% during each period. As of December 31, 2024 and 2023, our top five marketers accounted for 17% and 19% of our accounts receivable, respectively, with no individual marketer representing over 10% as of the end of each period.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If an FI partner terminates its agreement with us, we would lose that FI as a source of purchase data and online banking customers. During the years ended December 31, 2024, 2023 and 2022, our top three FI partners combined to account for over 85%, 85% and 80%, respectively, of the total Partner Share we paid to all partners. During 2024 and 2023 the top FI partner represented over 50% and the second and third largest FI partners each represented over 10% of Partner Share. During 2022 the top two FI partners represented over 20% and 25%, respectively, and the third largest FI partner representing over 10% of Partner Share for each period. No other partner accounted for over 10% of Partner Share during thes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89304</v>
      </c>
      <c r="C4" s="5" t="n">
        <v>-134702</v>
      </c>
      <c r="D4" s="5" t="n">
        <v>-46526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and data to operate our business and develop, market and deliver our products and services to our customers. A critical part of our strategy involves focusing on gathering data without collecting, maintaining or using sensitive personal data such as social security numbers, credit card numbers, financial account information or medical records. The Cardlytics platform is designed so that we do not receive or have access to any personal data from our FI partners. We only perform targeted marketing using data that has undergone processing such that it is only linked to anonymized identifiers. We have implemented and maintain various information security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Risks from cybersecurity threats are among those that we address in our general risk management program, where we conduct investigations and take actions as required to assess risks to the organization and take mitigating actions designed to reduce, eliminate or manage risks. Risk assessments are performed quarterly as part of this program and the results are discussed and reviewed with management. We identify such threats by, among other things, monitoring the threat environment using manual and automated tools, subscribing to reports and services that identify cybersecurity threats, analyzing reports of threats and actors, conducting scans of the threat environment, evaluating threats reported to us, logging and monitoring our IT environment, conducting threat assessments for internal and external threats, conducting vulnerability assessments to identify vulnerabilities and conducting tabletop incident response exercises. We rely on a multidisciplinary team (including from our information security function, management, and third-party service providers) to assess how cybersecurity threats could impact our business. We assess the likelihood that such threats could result in a material impact to our information assets, operations, ability to provide our goods and services, our core business functions, customer acquisition and retention, personnel, reputation and identified critical business objectives. Based on our assessment process, we implement and maintain various technical, physical and organizational measures designed to manage and mitigate such risks and potential material impacts. We implement measures designed to prevent, detect, respond to, mitigate and recover from identified and significant cybersecurity threats. We prioritize our efforts based on the threats that are more likely to lead to a material impact to our business, such as ransomware, theft of IP and interruption of services. The risk management and reduction measures we implement, depending on the computing environment or system, may include the following: policies and procedures designed to address cybersecurity threats, including an incident response plan, vulnerability management policy, disaster recovery/business continuity plans and clear desk policies; threat detection and incident response; internal and/or external audits to assess our exposure to cybersecurity threats, environment, compliance with risk mitigation procedures, and effectiveness of relevant controls; documented risk assessments; implementation of security standards and certifications; credit and background checks on our personnel and contractors; encryption of data; network security controls; threat modeling; data segregation; physical and electronic access controls; physical security; asset management, tracking and disposal; continuous monitoring for potential intrusions; vendor risk management program; employee security training; penetration testing; cyber insurance; and a dedicated cybersecurity staff and officer. We work with third parties from time to time that assist us to identify, assess and manage cybersecurity risks, including professional services firms to conduct SOC 2, Type II assessments, incident response consultants, cybersecurity software providers, managed cybersecurity service providers, penetration testing firms and other vendors that help to identify, assess, or manage cybersecurity risks. To operate our business, we utilize certain third-party service providers to perform a variety of functions, such as professional services, SaaS platforms, managed services, cloud-based infrastructure, encryption and authentication technology and other function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or the information they process, conducting security assessments, requiring their completion of written questionnaires regarding their services and data handling practices and conducting periodic re-assessments during their engagement. For a description of the risks from cybersecurity threats that may materially affect the Company and how they may do so, refer to our risk factors under Part 1. Item 1A. "Risk Factors" in this Annual Report, including "An actual or perceived breach of the security of our systems, or those of third parties with whom we work, could result in adverse consequences resulting from such breach, including but not limited to a disruption of our operations, reputational harm, loss of revenue or profits, loss of customers, regulatory investigations or actions, litigation, fines and penalti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and data to operate our business and develop, market and deliver our products and services to our customers. A critical part of our strategy involves focusing on gathering data without collecting, maintaining or using sensitive personal data such as social security numbers, credit card numbers, financial account information or medical records. The Cardlytics platform is designed so that we do not receive or have access to any personal data from our FI partners. We only perform targeted marketing using data that has undergone processing such that it is only linked to anonymized identifiers. We have implemented and maintain various information security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Risks from cybersecurity threats are among those that we address in our general risk management program, where we conduct investigations and take actions as required to assess risks to the organization and take mitigating actions designed to reduce, eliminate or manage risks. Risk assessments are performed quarterly as part of this program and the results are discussed and reviewed with management. We identify such threats by, among other things, monitoring the threat environment using manual and automated tools, subscribing to reports and services that identify cybersecurity threats, analyzing reports of threats and actors, conducting scans of the threat environment, evaluating threats reported to us, logging and monitoring our IT environment, conducting threat assessments for internal and external threats, conducting vulnerability assessments to identify vulnerabilities and conducting tabletop incident response exerci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long with the audit committee is responsible for overseeing Company's cybersecurity risk management processes, including oversight and mitigation of risks from cybersecurity threats.</t>
        </is>
      </c>
    </row>
    <row r="11">
      <c r="A11" s="4" t="inlineStr">
        <is>
          <t>Cybersecurity Risk Board Committee or Subcommittee Responsible for Oversight [Text Block]</t>
        </is>
      </c>
      <c r="B11" s="4" t="inlineStr">
        <is>
          <t>Our cybersecurity risk management strategy relies on input from management, including the Chief Technology Officer, Chief Legal and Privacy Officer, and Chief Financial Officer, who report to the Chief Executive Officer, as well as the Chief Information Security Officer, to help us understand cybersecurity risks, establish priorities, determine the scope and details of our cybersecurity program and implement it. Management is also responsible for hiring appropriate personnel, integrating cybersecurity considerations into our overall risk management strategy, and for communicating key priorities to employees. Our cybersecurity incident response and vulnerability management processes involve management, who participate in our disclosure controls and procedures.</t>
        </is>
      </c>
    </row>
    <row r="12">
      <c r="A12" s="4" t="inlineStr">
        <is>
          <t>Cybersecurity Risk Process for Informing Board Committee or Subcommittee Responsible for Oversight [Text Block]</t>
        </is>
      </c>
      <c r="B12" s="4" t="inlineStr">
        <is>
          <t>Our cybersecurity risk management strategy relies on input from management, including the Chief Technology Officer, Chief Legal and Privacy Officer, and Chief Financial Officer, who report to the Chief Executive Officer, as well as the Chief Information Security Officer, to help us understand cybersecurity risks, establish priorities, determine the scope and details of our cybersecurity program and implement it. Management is also responsible for hiring appropriate personnel, integrating cybersecurity considerations into our overall risk management strategy, and for communicating key priorities to employees. Our cybersecurity incident response and vulnerability management processes involve management, who participate in our disclosure controls and procedures. Every six months, management discusses cybersecurity risk and reviews our cybersecurity program. Management is also responsible for approving budgets, helping prepare for cybersecurity incidents, responding to cybersecurity incidents, approving cybersecurity policies and procedures, reviewing audit reports, and reporting to the board of directors regarding cybersecurity matters. Management is involved with our efforts to prevent, detect, and mitigate cybersecurity incidents by overseeing and testing of incident response plans. Management participates in cybersecurity incident response efforts by being a member of the incident response team and helping direct our response to cybersecurity incidents.</t>
        </is>
      </c>
    </row>
    <row r="13">
      <c r="A13" s="4" t="inlineStr">
        <is>
          <t>Cybersecurity Risk Role of Management [Text Block]</t>
        </is>
      </c>
      <c r="B13" s="4" t="inlineStr">
        <is>
          <t>Our cybersecurity risk management strategy relies on input from management, including the Chief Technology Officer, Chief Legal and Privacy Officer, and Chief Financial Officer, who report to the Chief Executive Officer, as well as the Chief Information Security Officer, to help us understand cybersecurity risks, establish priorities, determine the scope and details of our cybersecurity program and implement it. Management is also responsible for hiring appropriate personnel, integrating cybersecurity considerations into our overall risk management strategy, and for communicating key priorities to employees. Our cybersecurity incident response and vulnerability management processes involve management, who participate in our disclosure controls and procedures. Every six months, management discusses cybersecurity risk and reviews our cybersecurity program. Management is also responsible for approving budgets, helping prepare for cybersecurity incidents, responding to cybersecurity incidents, approving cybersecurity policies and procedures, reviewing audit reports, and reporting to the board of directors regarding cybersecurity matters. Management is involved with our efforts to prevent, detect, and mitigate cybersecurity incidents by overseeing and testing of incident response plans. Management participates in cybersecurity incident response efforts by being a member of the incident response team and helping direct our response to cybersecurity incidents. Our board of directors oversees our risk management strategy with respect to cybersecurity risks and threats. The board, through its audit committee, holds regular meetings quarterly to discuss issues including our cybersecurity threats, and has a dedicated agenda during such meetings that are designed to assist the audit committee to exercise its oversight function. The meetings involve presentations and reports from the Chief Information Security Officer and management, including updates on contemporary cybersecurity threats faced by us and steps we are taking to address the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strategy relies on input from management, including the Chief Technology Officer, Chief Legal and Privacy Officer, and Chief Financial Officer, who report to the Chief Executive Officer, as well as the Chief Information Security Officer, to help us understand cybersecurity risks, establish priorities, determine the scope and details of our cybersecurity program and implement it. Management is also responsible for hiring appropriate personnel, integrating cybersecurity considerations into our overall risk management strategy, and for communicating key priorities to employees. Our cybersecurity incident response and vulnerability management processes involve management, who participate in our disclosure controls and procedures.</t>
        </is>
      </c>
    </row>
    <row r="16">
      <c r="A16" s="4" t="inlineStr">
        <is>
          <t>Cybersecurity Risk Process for Informing Management or Committees Responsible [Text Block]</t>
        </is>
      </c>
      <c r="B16" s="4" t="inlineStr">
        <is>
          <t>Our cybersecurity risk management strategy relies on input from management, including the Chief Technology Officer, Chief Legal and Privacy Officer, and Chief Financial Officer, who report to the Chief Executive Officer, as well as the Chief Information Security Officer, to help us understand cybersecurity risks, establish priorities, determine the scope and details of our cybersecurity program and implement it. Management is also responsible for hiring appropriate personnel, integrating cybersecurity considerations into our overall risk management strategy, and for communicating key priorities to employees. Our cybersecurity incident response and vulnerability management processes involve management, who participate in our disclosure controls and procedures. Every six months, management discusses cybersecurity risk and reviews our cybersecurity program. Management is also responsible for approving budgets, helping prepare for cybersecurity incidents, responding to cybersecurity incidents, approving cybersecurity policies and procedures, reviewing audit reports, and reporting to the board of directors regarding cybersecurity matters. Management is involved with our efforts to prevent, detect, and mitigate cybersecurity incidents by overseeing and testing of incident response plans. Management participates in cybersecurity incident response efforts by being a member of the incident response team and helping direct our response to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of Bridg, valuation of contingent consideration for Bridg, valuation of long-lived assets, goodwill valuation,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Restructuring and Reduction of Force As a part of our integration efforts with our acquired companies, we continued to evaluate the optimal structure of the combined organization. As a result, during 2022, we initiated a strategic reduction of our workforce in our U.S., U.K., and India operations, including the planned closure of our Indian office. We also began a strategic shift within our organization to migrate certain data and applications to a cloud computing environment. As part of these initiatives, we recognized severance and medical benefit costs of $8.1 million. These charges are reflected on our consolidated statements of operations as follows: $1.9 million in delivery costs, $2.1 million in sales and marketing expense, $1.6 million in research and development expense and $2.5 million in general and administrative expense. We recognize these costs when the extent of our actions are determined and the costs can be estimated. We closed our India office as of December 31, 2022 . As of December 31, 2022 , the remaining costs that have been incurred related to our restructuring and reduction of force but not yet paid were $2.4 million. T hese fees were paid in full in 2023.</t>
        </is>
      </c>
    </row>
    <row r="6">
      <c r="A6" s="4" t="inlineStr">
        <is>
          <t>Foreign Currency</t>
        </is>
      </c>
      <c r="B6" s="4" t="inlineStr">
        <is>
          <t>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income (expense), net in the accompanying consolidated statements of operations. We recorded a foreign currency loss totaling $1.3 million in 2024, a gain totaling $3.3 million in 2023 and a loss totaling $6.4 million in 2022.</t>
        </is>
      </c>
    </row>
    <row r="7">
      <c r="A7" s="4" t="inlineStr">
        <is>
          <t>FI Share and Other Third-Party Costs</t>
        </is>
      </c>
      <c r="B7" s="4" t="inlineStr">
        <is>
          <t>Partner Share and Other Third-Party Costs We generally pay our partners a negotiated and fixed percentage of our billings to marketers less any Consumer Incentives that we pay to our partners' customers and certain third-party data costs ("Partner Share"). Partner Share and other third-party costs consist primarily of the Partner Share that we pay our partners, media and data costs, and deferred implementation costs incurred pursuant to our agreements with certain partners. To the extent that we use a specific partners' customer's anonymized purchase data in the delivery of our solutions, we generally pay the applicable partner a Partner Share calculated based on the relative contribution of the data provided by the partner to the overall delivery of the services. We expect that our Partner Share and other third-party costs will fluctuate over time in connection with changes in our revenue.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the Russia-Ukraine war and the Middle East conflict have led to economic uncertainty globally. Historically, during periods of economic uncertainty and downturns, businesses may slow spending on advertising, which may impact our business and our customers’ businesses. The effect of macroeconomic conditions may not be fully reflected in our results of operations until future periods. If, however, economic uncertainty increases or the global economy worsens, our business, financial condition and results of operations may be harmed. For further discussion of the potential impacts of macroeconomic events on our business, financial condition and operating results, see the section titled "Risk Factors." Business Combinations We apply the acquisition method of accounting for business combinations. Under this method of accounting, all assets acquired and liabilities assumed are recorded at their respective fair values at the date of the acquisition. We allocate the purchase consideration to the net tangible and identifiable intangible assets. Determining the fair value of assets acquired and liabilities assumed requires management’s judgment and often involves the use of significant estimates and assumption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We recognize costs directly associated with business combinations, including diligence efforts, legal and advisory costs, broker fees and insurance premiums, as acquisition and integration costs on our consolidated statements of operations. Acquired Intangible Assets and Goodwill Acquired intangible assets consist of identifiable intangible assets resulting from our business acquisition. Intangible assets are recorded at fair value on the date of acquisition and amortized over their estimated useful lives. The impairment analysis involves determining whether the estimated fair value of each intangible asset exceeds its carrying amount. If the fair value of the intangible asset exceeds its carrying amount, then the asset is not impaired. However, if the carrying amount exceeds the fair value of the asset, the amount of impairment would equal the excess carrying value. We evaluate the recoverability of our finite-lived intangible assets and other long-lived assets whenever events or substantive changes in circumstances indicate that the carrying amount may not be recoverable . These considerations are evaluated holistically to assess whether it is more likely than not that the carrying value exceeds its fair value. During the year ended December 31, 2024, we recorded an intangible asset impairment of $13.7 million. During the year ended December 31, 2023, we reduced our intangible asset balance by $4.9 million related to the divestiture of Entertainment. During the year ended December 31, 2022, we recorded an intangible asset impairment Goodwill represents the purchase consideration of an acquired business that exceeds the fair value of the net tangible and identifiable intangible assets. Goodwill is evaluated for impairment by reporting unit annually in the fourth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 ecrease in expected cash flows. During the year ended December 31, 2024, we recorded impairment charges of $117.8 million. During the year ended December 31, 2023, we recorded impairment charges of $70.5 million. We also reduced our goodwill balance by $5.0 million related to the divestiture of Entertainment. During the year ended December 31, 2022, we recorded impairment charges of $396.2 million. The decline in the fair values of the Bridg platform reporting unit below its carrying values at September 30, 2024, October 1, 2023 and 2022 and June 30, 2022 and the Cardlytics platform in the U.S below its carrying value at October 1, 2022 resulted from a continued slowdown in the economy and decreased consumer spend, and a sustained decline in our stock price. Refer to Note 5—Goodwill and Acquired Intangibles for additional information.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Cardlytics Platform Our revenue generated from our Cardlytics platform consist of transaction-based fees made up of a significant volume of low-dollar transactions, sourced from multiple databases. The processing and recording of revenue are highly automated and are based on contractual terms with marketers, partners, and other parties. Because of the nature of our transaction-based fees, we use automated systems to process and record our revenue transactions.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platform service, our performance obligation is to offer incentives to partners' customers to make purchases from the marketer within a specified period. This performance obligation is a series that represents a stand ready obligation to provide a targeted campaign for the marketer to partners' customers. The Cardlytics platform fees represent variable consideration that is resolved when partner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the Cardlytics platform fees over time using the right to invoice practical expedient because the amount billed is equal to the value delivered to marketers through qualified purchases by our FI partners' customers during that period. Consumer Incentives We report our revenue on our consolidated statements of operations net of Consumer Incentives. We do not provide the goods or services that are purchased by our partner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partners' customers as reported by our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Partner Share and Other Third-Party Costs We report our revenue on our consolidated statements of operations gross of Partner Share. Partner Share costs are included in Partner Share and other third-party costs in our consolidated statements of operations, rather than as a reduction of revenue, because we and not our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Partners only supply consumer purchase data and digital marketing space and generally have no involvement in our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Bridg Platform Contracts with customers are evaluated on a contract-by-contract basis as contracts may include multiple types of subscription-based services. Revenue is generated from the sale of subscriptions to our cloud-based customer data-platform and the related delivery of professional services such as implementation, onboarding and technical support. Our subscription contracts are generally 6 to 60 months in duration and are generally billed in advance on a monthly, quarterly or annual basis, with the option for renewal at the end of the contractual arrangement. We recognize revenue over the period in which such services are performed. Our model typically includes an up-front implementation fee with a proof-of-concept period that begins once implementation has completed. It is followed with a periodic commitment from the customer that commences upon completion of the implementation and/or proof-of-concept period through the remainder of the customer life. The periodic commitment includes, but is not limited to, a fixed periodic fee and/or a transactional fee based on system usage that exceeds committed minimums. If the up-front implementation fee is not distinct, revenue is deferred until the date the customer commences use of our services, at which point the up-front implementation fee is recognized ratably over the life of the customer arrangement. For contracts that contain multiple performance obligations, which include combinations of subscriptions to our cloud-based services and related professional services, we account for each individual service as a separate performance obligation if they are distinct. The service is distinct if the service is separately identifiable from other items in the arrangement and if a customer can benefit from it on its own or with other resources that are readily available to the customer. If these criteria are not met, the promised services are accounted for as a combined performance obligation. The fee is determined based on the consideration to which we will be entitled in exchange for transferring products or services to the customer. We include any fixed charges within our contracts as part of the total transaction price. To the extent that variable consideration is not constrained, we include an estimate of the variable amount, as appropriate, within the total transaction price and update its assumptions over the duration of the contract. As a practical expedient, we do not adjust the transaction price for the effects of a significant financing component if, at contract inception, the period between customer payment and the transfer of services is expected to be one year or less. Many of our contracts with customers contain some component of variable fee; however, the constraint will generally not result in a reduction in the estimated transaction price for most forms of variable consideration. We may constrain the estimated transaction price in the event of a high degree of uncertainty as to the final consideration amount owed because of an extended length of time over which the fees may be adjusted. The transaction price, including any discounts, is allocated between separate services in a contract that contains multiple performance obligations based on their relative standalone selling prices. The standalone selling prices are determined based on the market adjusted approach utilizing prices at which we separately sell or historically sold each service. For items that are not sold separately, we estimate the standalone selling prices using available information such as market conditions and internally approved pricing guidelines. In instances where there are no observable selling prices for professional services, we may apply the residual approach to estimate the standalone selling price of the subscription-based services. In certain situations we al locate the variable consideration to a series of distinct services within a contract. We allocate variable payments to one or more, but not all, of the distinct services or to a series of distinct services in a contract when (i) the variable payment relates specifically to our effort to transfer the distinct service and (ii) the variable payment is for an amount that depicts the amount of consideration to which we expect to be entitled in exchange for transferring the promised services to the customer. Contract Balances Timing may differ between the satisfaction of contractual performance obligations to our customers and corresponding invoicing and cash inflows. Contract assets primarily relate to amounts for contracts with customers for which the amount of revenue recognized exceeds the amount billed to the customer. Contract assets are transformed to a receivable (billed or unbilled) once the right to payment is unconditional. Contract liabilities, or deferred revenue, are recorded for amounts collected in advance of the satisfaction of contractual performance obligations. Contract balances are reported in a net contract asset or liability position on a customer-by-customer basis at the end of each reporting period. Contract Costs Contract costs are recognized based on the transfer of services to which the asset relates. The recognition period will consider expected customer lives and whether the asset relates to services transferred under a specific anticipated contract. Accounts Receivable Accounts receivable are carried at the original invoiced amount less an allowance for credit losses (formerly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for credit losses based on historical loss patterns, the number of days that billings are past due and an evaluation of the potential risk of loss associated with specific accounts. The following table presents changes in the allowance for credit losses (in thousands): Year Ended December 31, 2024 2023 2022 Beginning balance $ 2,239 $ 1,808 $ 1,327 Credit loss expense 6,106 1,704 2,399 Write-offs, net of recoveries (2,597) (1,273) (1,918) Ending balance $ 5,748 $ 2,239 $ 1,808 Unbilled receivables were $0.4 million, $0.2 million and $1.6 million, as of December 31, 2024, 2023 and 2022, respectively. An unbilled receivable represents revenue earned and recognized from customer activity that was not billed prior to the end of the reporting period. Unbilled receivables are included in accounts receivable and contract assets, net on our consolidated balance sheets.</t>
        </is>
      </c>
    </row>
    <row r="8">
      <c r="A8" s="4" t="inlineStr">
        <is>
          <t>Property and Equipment</t>
        </is>
      </c>
      <c r="B8" s="4" t="inlineStr">
        <is>
          <t>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t>
        </is>
      </c>
    </row>
    <row r="9">
      <c r="A9" s="4" t="inlineStr">
        <is>
          <t>Intangible assets</t>
        </is>
      </c>
      <c r="B9" s="4" t="inlineStr">
        <is>
          <t>Acquired Intangible Assets and Goodwill Acquired intangible assets consist of identifiable intangible assets resulting from our business acquisition. Intangible assets are recorded at fair value on the date of acquisition and amortized over their estimated useful lives. The impairment analysis involves determining whether the estimated fair value of each intangible asset exceeds its carrying amount. If the fair value of the intangible asset exceeds its carrying amount, then the asset is not impaired. However, if the carrying amount exceeds the fair value of the asset, the amount of impairment would equal the excess carrying value. We evaluate the recoverability of our finite-lived intangible assets and other long-lived assets whenever events or substantive changes in circumstances indicate that the carrying amount may not be recoverable</t>
        </is>
      </c>
    </row>
    <row r="10">
      <c r="A10" s="4" t="inlineStr">
        <is>
          <t>Internal Use Software</t>
        </is>
      </c>
      <c r="B10" s="4" t="inlineStr">
        <is>
          <t>Internal-Use Software Development Costs Capitalized software development costs consist of costs incurred in the development of internal-use software, primarily associated with the development and enhancement of our Ads Manager and Ad Server.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t>
        </is>
      </c>
    </row>
    <row r="11">
      <c r="A11" s="4" t="inlineStr">
        <is>
          <t>Debt Issuance Costs</t>
        </is>
      </c>
      <c r="B11" s="4" t="inlineStr">
        <is>
          <t>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2020 Convertible Senior Notes On September 22, 2020, we issued $230.0 million principal amount of 2020 Convertible Senior Notes, including the exercise in full of the initial purchasers' option to purchase up to an additional $30.0 million principal amount of the 2020 Convertible Senior Notes. The net proceeds from this offering were $222.7 million, after deducting the initial purchasers' discounts and commissions and the offering expenses payable by us. In accounting for the $7.3 million issuance costs related to the 2020 Convertible Senior Notes, the allocation of issuance costs incurred between the liability and equity components was based on their relative fair values. In April 2024, we used $169.3 million, consisting of the net proceeds from the 2024 Convertible Senior Notes offering, together with cash on hand, to repurchase for cash $183.9 million in aggregate principal amount of the 2020 Convertible Senior Notes, together with accrued and unpaid interest, in privately negotiated transactions below par and entered into concurrently with the pricing of the offering through one of the initial purchasers or one of its affiliates, as our agents. As a result of the extinguishment of the 2020 Convertible Senior Notes, we have recorded a gain of $13.0 million, which is recorded as a Gain on debt extinguishment on the consolidated statement of operations. 2024 Convertible Senior Notes On April 1, 2024, we issued $172.5 million principal amount of our 2024 Convertible Senior Notes in a private offering, including the exercise in full of the initial purchasers' option to purchase up to an additional $22.5 million principal amount of the 2024 Convertible Senior Notes. The net proceeds from this offering were $166.8 million, after deducting the initial purchasers' discounts, commissions and the offering expenses payable by us. Amortization of debt issuance costs included in interest expense, net totaled $1.6 million for each period in 2024, 2023 and 2022, respectively.</t>
        </is>
      </c>
    </row>
    <row r="12">
      <c r="A12" s="4" t="inlineStr">
        <is>
          <t>Advertising</t>
        </is>
      </c>
      <c r="B12" s="4" t="inlineStr">
        <is>
          <t>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2.4 million, $1.9 million and $4.7 million in 2024, 2023 and 2022, respectively.</t>
        </is>
      </c>
    </row>
    <row r="13">
      <c r="A13" s="4" t="inlineStr">
        <is>
          <t>Stock-Based Compensation</t>
        </is>
      </c>
      <c r="B13" s="4" t="inlineStr">
        <is>
          <t>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10—Stock-based Compensation for additional information regarding our specific award plans and estimates and assumptions used to determine fair value.</t>
        </is>
      </c>
    </row>
    <row r="14">
      <c r="A14" s="4" t="inlineStr">
        <is>
          <t>Fair Value of Financial Instruments</t>
        </is>
      </c>
      <c r="B14" s="4" t="inlineStr">
        <is>
          <t>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implementation costs. The fair values for these assets are evaluated when events or changes in circumstances indicate the carrying value may not be recoverable. Refer to Note 12—Fair Value Measurements for information regarding the fair value of our financial instruments.</t>
        </is>
      </c>
    </row>
    <row r="15">
      <c r="A15" s="4" t="inlineStr">
        <is>
          <t>Income Taxes</t>
        </is>
      </c>
      <c r="B15" s="4" t="inlineStr">
        <is>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ne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For tax years beginning on or after January 1, 2022, the Tax Cuts and Jobs Act of 2017 eliminated the option to deduct research and development expenditures, including software development, as defined under IRC Section 174, in the year incurred. Instead, taxpayers are required to amortize such expenditures over five years if incurred in the U.S. and over fifteen years if incurred in a foreign jurisdiction. The depreciation and amortization deferred income taxes line includes these capitalized research and development expense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The following table presents changes in the allowance for credit losses (in thousands): Year Ended December 31, 2024 2023 2022 Beginning balance $ 2,239 $ 1,808 $ 1,327 Credit loss expense 6,106 1,704 2,399 Write-offs, net of recoveries (2,597) (1,273) (1,918) Ending balance $ 5,748 $ 2,239 $ 1,808 </t>
        </is>
      </c>
    </row>
    <row r="5">
      <c r="A5" s="4" t="inlineStr">
        <is>
          <t>Schedule of property and equipment, useful life</t>
        </is>
      </c>
      <c r="B5" s="4" t="inlineStr">
        <is>
          <t xml:space="preserve">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24 2023 Computer equipment $ 9,753 $ 26,580 Leasehold improvements 2,034 8,514 Furniture and fixtures 464 1,269 Construction in progress — 27 Property and equipment, gross 12,251 36,390 Less accumulated depreciation and amortization (9,655) (33,067) Property and equipment, net $ 2,596 $ 3,323 </t>
        </is>
      </c>
    </row>
    <row r="6">
      <c r="A6" s="4" t="inlineStr">
        <is>
          <t>Schedule of indefinite-lived intangible assets</t>
        </is>
      </c>
      <c r="B6" s="4" t="inlineStr">
        <is>
          <t xml:space="preserve">Capitalized software development costs are as follows (in thousands): December 31, 2024 2023 Capitalized software development costs, gross $ 69,269 $ 46,373 Less accumulated amortization (35,928) (21,730) Capitalized software development costs, net $ 33,341 $ 24,643 </t>
        </is>
      </c>
    </row>
    <row r="7">
      <c r="A7" s="4" t="inlineStr">
        <is>
          <t>Schedule of debt issuance costs</t>
        </is>
      </c>
      <c r="B7" s="4" t="inlineStr">
        <is>
          <t xml:space="preserve">Deferred debt issuance costs related to our lines of credit included in other long-term assets are as follows (in thousands): December 31, 2024 2023 Debt issuance costs, gross $ 1,211 $ 839 Less accumulated amortization (990) (780) Debt issuance costs, net $ 221 $ 59 Deferred debt issuance costs related to our 2024 Convertible Senior Notes included in debt are as follows (in thousands): December 31, 2024 2023 Debt issuance costs, gross $ 5,610 $ — Less accumulated amortization (839) — Debt issuance costs, net $ 4,771 $ — Deferred debt issuance costs related to our 2020 Convertible Senior Notes included in debt are as follows (in thousands): December 31, 2024 2023 Debt issuance costs, gross $ 5,572 $ 7,275 Less accumulated amortization (5,365) (4,779) Debt issuance costs, net $ 207 $ 2,496 </t>
        </is>
      </c>
    </row>
    <row r="8">
      <c r="A8" s="4" t="inlineStr">
        <is>
          <t>Schedule of future amortization of debt issuance costs</t>
        </is>
      </c>
      <c r="B8" s="4" t="inlineStr">
        <is>
          <t xml:space="preserve">Future amortization of debt issuance costs is as follows (in thousands): Years Ending December 31, Amortization 2025 $ 1,329 2026 1,122 2027 1,122 2028 1,122 2029 283 Total $ 4,978 </t>
        </is>
      </c>
    </row>
    <row r="9">
      <c r="A9" s="4" t="inlineStr">
        <is>
          <t>Schedule of restructuring costs</t>
        </is>
      </c>
      <c r="B9" s="4" t="inlineStr">
        <is>
          <t xml:space="preserve"> </t>
        </is>
      </c>
    </row>
    <row r="10">
      <c r="A10" s="4" t="inlineStr">
        <is>
          <t>Schedule of deferred costs</t>
        </is>
      </c>
      <c r="B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Finite-lived Intangible Assets Amortization Expense</t>
        </is>
      </c>
      <c r="B4" s="4" t="inlineStr">
        <is>
          <t xml:space="preserve">As of December 31, 2024, we expect amortization expense in future periods to be as follows (in thousands): Amount 2025 5,819 2026 4,348 2027 1,204 2028 — Thereafter — Total expected future amortization expense $ 11,371 </t>
        </is>
      </c>
    </row>
    <row r="5">
      <c r="A5" s="4" t="inlineStr">
        <is>
          <t>Schedule of Goodwill</t>
        </is>
      </c>
      <c r="B5" s="4" t="inlineStr">
        <is>
          <t xml:space="preserve">The changes in the carrying amount of goodwill for the years ended December 31, 2024, 2023 and 2022 are as follows (in thousands): Cardlytics Platform Bridg Platform Consolidated Balance as of December 31, 2023 $ 159,429 $ 117,773 $ 277,202 Goodwill impairment — (117,773) (117,773) Balance as of December 31, 2024 $ 159,429 $ — $ 159,429 Cardlytics Platform Bridg Platform Consolidated Balance as of December 31, 2022 $ 164,430 $ 188,291 $ 352,721 Goodwill impairment — (70,518) (70,518) Divestiture of Entertainment (5,001) — (5,001) Balance as of December 31, 2023 $ 159,429 $ 117,773 $ 277,202 Cardlytics Platform Bridg Platform Consolidated Balance as of December 31, 2021 $ 205,690 $ 536,826 $ 742,516 Goodwill additions 5,062 — 5,062 Measurement period adjustments (60) 1,445 1,385 Goodwill impairment (46,262) (349,980) (396,242) Balance as of December 31, 2022 $ 164,430 $ 188,291 $ 352,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5594</v>
      </c>
      <c r="C3" s="5" t="n">
        <v>91830</v>
      </c>
    </row>
    <row r="4">
      <c r="A4" s="4" t="inlineStr">
        <is>
          <t>Accounts receivable and contract assets, net</t>
        </is>
      </c>
      <c r="B4" s="6" t="n">
        <v>103252</v>
      </c>
      <c r="C4" s="6" t="n">
        <v>120622</v>
      </c>
    </row>
    <row r="5">
      <c r="A5" s="4" t="inlineStr">
        <is>
          <t>Other receivables</t>
        </is>
      </c>
      <c r="B5" s="6" t="n">
        <v>3801</v>
      </c>
      <c r="C5" s="6" t="n">
        <v>5379</v>
      </c>
    </row>
    <row r="6">
      <c r="A6" s="4" t="inlineStr">
        <is>
          <t>Prepaid expenses and other assets</t>
        </is>
      </c>
      <c r="B6" s="6" t="n">
        <v>5336</v>
      </c>
      <c r="C6" s="6" t="n">
        <v>6097</v>
      </c>
    </row>
    <row r="7">
      <c r="A7" s="4" t="inlineStr">
        <is>
          <t>Total current assets</t>
        </is>
      </c>
      <c r="B7" s="6" t="n">
        <v>177983</v>
      </c>
      <c r="C7" s="6" t="n">
        <v>223928</v>
      </c>
    </row>
    <row r="8">
      <c r="A8" s="3" t="inlineStr">
        <is>
          <t>Long-term assets:</t>
        </is>
      </c>
      <c r="B8" s="4" t="inlineStr">
        <is>
          <t xml:space="preserve"> </t>
        </is>
      </c>
      <c r="C8" s="4" t="inlineStr">
        <is>
          <t xml:space="preserve"> </t>
        </is>
      </c>
    </row>
    <row r="9">
      <c r="A9" s="4" t="inlineStr">
        <is>
          <t>Property and equipment, net</t>
        </is>
      </c>
      <c r="B9" s="6" t="n">
        <v>2596</v>
      </c>
      <c r="C9" s="6" t="n">
        <v>3323</v>
      </c>
    </row>
    <row r="10">
      <c r="A10" s="4" t="inlineStr">
        <is>
          <t>Right-of-use assets under operating leases, net</t>
        </is>
      </c>
      <c r="B10" s="6" t="n">
        <v>6341</v>
      </c>
      <c r="C10" s="6" t="n">
        <v>7310</v>
      </c>
    </row>
    <row r="11">
      <c r="A11" s="4" t="inlineStr">
        <is>
          <t>Intangible assets, net</t>
        </is>
      </c>
      <c r="B11" s="6" t="n">
        <v>11371</v>
      </c>
      <c r="C11" s="6" t="n">
        <v>35003</v>
      </c>
    </row>
    <row r="12">
      <c r="A12" s="4" t="inlineStr">
        <is>
          <t>Goodwill</t>
        </is>
      </c>
      <c r="B12" s="6" t="n">
        <v>159429</v>
      </c>
      <c r="C12" s="6" t="n">
        <v>277202</v>
      </c>
    </row>
    <row r="13">
      <c r="A13" s="4" t="inlineStr">
        <is>
          <t>Capitalized software development costs, net</t>
        </is>
      </c>
      <c r="B13" s="6" t="n">
        <v>33341</v>
      </c>
      <c r="C13" s="6" t="n">
        <v>24643</v>
      </c>
    </row>
    <row r="14">
      <c r="A14" s="4" t="inlineStr">
        <is>
          <t>Other long-term assets, net</t>
        </is>
      </c>
      <c r="B14" s="6" t="n">
        <v>1650</v>
      </c>
      <c r="C14" s="6" t="n">
        <v>2735</v>
      </c>
    </row>
    <row r="15">
      <c r="A15" s="4" t="inlineStr">
        <is>
          <t>Total assets</t>
        </is>
      </c>
      <c r="B15" s="6" t="n">
        <v>392711</v>
      </c>
      <c r="C15" s="6" t="n">
        <v>574144</v>
      </c>
    </row>
    <row r="16">
      <c r="A16" s="3" t="inlineStr">
        <is>
          <t>Current liabilities:</t>
        </is>
      </c>
      <c r="B16" s="4" t="inlineStr">
        <is>
          <t xml:space="preserve"> </t>
        </is>
      </c>
      <c r="C16" s="4" t="inlineStr">
        <is>
          <t xml:space="preserve"> </t>
        </is>
      </c>
    </row>
    <row r="17">
      <c r="A17" s="4" t="inlineStr">
        <is>
          <t>Accounts payable</t>
        </is>
      </c>
      <c r="B17" s="6" t="n">
        <v>3689</v>
      </c>
      <c r="C17" s="6" t="n">
        <v>4425</v>
      </c>
    </row>
    <row r="18">
      <c r="A18" s="3" t="inlineStr">
        <is>
          <t>Accrued liabilities:</t>
        </is>
      </c>
      <c r="B18" s="4" t="inlineStr">
        <is>
          <t xml:space="preserve"> </t>
        </is>
      </c>
      <c r="C18" s="4" t="inlineStr">
        <is>
          <t xml:space="preserve"> </t>
        </is>
      </c>
    </row>
    <row r="19">
      <c r="A19" s="4" t="inlineStr">
        <is>
          <t>Accrued compensation</t>
        </is>
      </c>
      <c r="B19" s="6" t="n">
        <v>5494</v>
      </c>
      <c r="C19" s="6" t="n">
        <v>11662</v>
      </c>
    </row>
    <row r="20">
      <c r="A20" s="4" t="inlineStr">
        <is>
          <t>Accrued expenses</t>
        </is>
      </c>
      <c r="B20" s="6" t="n">
        <v>7175</v>
      </c>
      <c r="C20" s="6" t="n">
        <v>9587</v>
      </c>
    </row>
    <row r="21">
      <c r="A21" s="4" t="inlineStr">
        <is>
          <t>Partner Share liability</t>
        </is>
      </c>
      <c r="B21" s="6" t="n">
        <v>32479</v>
      </c>
      <c r="C21" s="6" t="n">
        <v>48867</v>
      </c>
    </row>
    <row r="22">
      <c r="A22" s="4" t="inlineStr">
        <is>
          <t>Consumer Incentive liability</t>
        </is>
      </c>
      <c r="B22" s="6" t="n">
        <v>45513</v>
      </c>
      <c r="C22" s="6" t="n">
        <v>52678</v>
      </c>
    </row>
    <row r="23">
      <c r="A23" s="4" t="inlineStr">
        <is>
          <t>Contract with Customer, Liability, Current</t>
        </is>
      </c>
      <c r="B23" s="6" t="n">
        <v>2154</v>
      </c>
      <c r="C23" s="6" t="n">
        <v>2405</v>
      </c>
    </row>
    <row r="24">
      <c r="A24" s="4" t="inlineStr">
        <is>
          <t>Short-Term Debt</t>
        </is>
      </c>
      <c r="B24" s="6" t="n">
        <v>45863</v>
      </c>
      <c r="C24" s="6" t="n">
        <v>0</v>
      </c>
    </row>
    <row r="25">
      <c r="A25" s="4" t="inlineStr">
        <is>
          <t>Current operating lease liabilities</t>
        </is>
      </c>
      <c r="B25" s="6" t="n">
        <v>2025</v>
      </c>
      <c r="C25" s="6" t="n">
        <v>2127</v>
      </c>
    </row>
    <row r="26">
      <c r="A26" s="4" t="inlineStr">
        <is>
          <t>Current contingent consideration</t>
        </is>
      </c>
      <c r="B26" s="6" t="n">
        <v>-4563</v>
      </c>
      <c r="C26" s="6" t="n">
        <v>-39398</v>
      </c>
    </row>
    <row r="27">
      <c r="A27" s="4" t="inlineStr">
        <is>
          <t>Total current liabilities</t>
        </is>
      </c>
      <c r="B27" s="6" t="n">
        <v>148955</v>
      </c>
      <c r="C27" s="6" t="n">
        <v>171149</v>
      </c>
    </row>
    <row r="28">
      <c r="A28" s="3" t="inlineStr">
        <is>
          <t>Long-term liabilities:</t>
        </is>
      </c>
      <c r="B28" s="4" t="inlineStr">
        <is>
          <t xml:space="preserve"> </t>
        </is>
      </c>
      <c r="C28" s="4" t="inlineStr">
        <is>
          <t xml:space="preserve"> </t>
        </is>
      </c>
    </row>
    <row r="29">
      <c r="A29" s="4" t="inlineStr">
        <is>
          <t>Convertible senior notes, net</t>
        </is>
      </c>
      <c r="B29" s="6" t="n">
        <v>167729</v>
      </c>
      <c r="C29" s="6" t="n">
        <v>227504</v>
      </c>
    </row>
    <row r="30">
      <c r="A30" s="4" t="inlineStr">
        <is>
          <t>Other Long-Term Debt</t>
        </is>
      </c>
      <c r="B30" s="6" t="n">
        <v>0</v>
      </c>
      <c r="C30" s="6" t="n">
        <v>30000</v>
      </c>
    </row>
    <row r="31">
      <c r="A31" s="4" t="inlineStr">
        <is>
          <t>Long-term deferred revenue</t>
        </is>
      </c>
      <c r="B31" s="6" t="n">
        <v>0</v>
      </c>
      <c r="C31" s="6" t="n">
        <v>67</v>
      </c>
    </row>
    <row r="32">
      <c r="A32" s="4" t="inlineStr">
        <is>
          <t>Long-term operating lease liabilities</t>
        </is>
      </c>
      <c r="B32" s="6" t="n">
        <v>6034</v>
      </c>
      <c r="C32" s="6" t="n">
        <v>6391</v>
      </c>
    </row>
    <row r="33">
      <c r="A33" s="4" t="inlineStr">
        <is>
          <t>Long-term contingent consideration</t>
        </is>
      </c>
      <c r="B33" s="6" t="n">
        <v>0</v>
      </c>
      <c r="C33" s="6" t="n">
        <v>-4162</v>
      </c>
    </row>
    <row r="34">
      <c r="A34" s="4" t="inlineStr">
        <is>
          <t>Other long-term liabilities</t>
        </is>
      </c>
      <c r="B34" s="6" t="n">
        <v>0</v>
      </c>
      <c r="C34" s="6" t="n">
        <v>73</v>
      </c>
    </row>
    <row r="35">
      <c r="A35" s="4" t="inlineStr">
        <is>
          <t>Total liabilities</t>
        </is>
      </c>
      <c r="B35" s="6" t="n">
        <v>322718</v>
      </c>
      <c r="C35" s="6" t="n">
        <v>439346</v>
      </c>
    </row>
    <row r="36">
      <c r="A36" s="4" t="inlineStr">
        <is>
          <t>Commitments and contingencies (Note 13)</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10</v>
      </c>
      <c r="C38" s="6" t="n">
        <v>9</v>
      </c>
    </row>
    <row r="39">
      <c r="A39" s="4" t="inlineStr">
        <is>
          <t>Additional paid-in capital</t>
        </is>
      </c>
      <c r="B39" s="6" t="n">
        <v>1366958</v>
      </c>
      <c r="C39" s="6" t="n">
        <v>1243594</v>
      </c>
    </row>
    <row r="40">
      <c r="A40" s="4" t="inlineStr">
        <is>
          <t>Accumulated other comprehensive income</t>
        </is>
      </c>
      <c r="B40" s="6" t="n">
        <v>3601</v>
      </c>
      <c r="C40" s="6" t="n">
        <v>2467</v>
      </c>
    </row>
    <row r="41">
      <c r="A41" s="4" t="inlineStr">
        <is>
          <t>Accumulated deficit</t>
        </is>
      </c>
      <c r="B41" s="6" t="n">
        <v>-1300576</v>
      </c>
      <c r="C41" s="6" t="n">
        <v>-1111272</v>
      </c>
    </row>
    <row r="42">
      <c r="A42" s="4" t="inlineStr">
        <is>
          <t>Total stockholders’ equity</t>
        </is>
      </c>
      <c r="B42" s="6" t="n">
        <v>69993</v>
      </c>
      <c r="C42" s="6" t="n">
        <v>134798</v>
      </c>
    </row>
    <row r="43">
      <c r="A43" s="4" t="inlineStr">
        <is>
          <t>Total liabilities and stockholders’ equity</t>
        </is>
      </c>
      <c r="B43" s="5" t="n">
        <v>392711</v>
      </c>
      <c r="C43" s="5" t="n">
        <v>574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The following table summarizes revenue by pricing model (in thousands): Year Ended December 31, 2024 2023 2022 Served based pricing $ 151,455 $ 191,260 $ 180,701 Engagement based pricing 99,412 86,529 87,992 Other Revenue (1) 4,747 7,636 8,492 Cardlytics platform revenue $ 255,614 $ 285,425 $ 277,185 (1) Other Revenue during the year ended December 31, 2024 primarily includes pricing models that do not relate to Served based pricing and Engagement based pricing, which includes proof-of-concept pricing models that we are exploring and hosting fees that we charge our FI partners to support the costs required to host our services. Other Revenue during the year ended December 31, 2023 and December 31, 2022 primarily consists of revenue from Entertain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summarizes activity related to our leases (in thousands): December 31, 2024 2023 Operating lease expense $ 2,822 $ 3,295 Variable lease expense 693 1,191 Short-term lease expense 1,058 600 The following table presents our weighted average borrowing rates and weighted average lease terms: December 31, 2024 2023 Operating leases: Weighted average borrowing rate 7.3 % 6.8 % Weighted average remaining lease term (years) 3.81 4.06</t>
        </is>
      </c>
    </row>
    <row r="5">
      <c r="A5" s="4" t="inlineStr">
        <is>
          <t>Lessee, Operating Lease, Liability, Maturity</t>
        </is>
      </c>
      <c r="B5" s="4" t="inlineStr">
        <is>
          <t xml:space="preserve">The following table summarizes future maturities of lease liabilities as of December 31, 2024 (in thousands): Fiscal Year Operating Leases 2025 $ 2,525 2026 1,640 2027 1,503 2028 1,191 Thereafter 2,906 Total lease payments 9,765 Imputed interest 1,706 Total lease liabilities $ 8,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Our debt consists of the following (in thousands): December 31, 2024 2023 Line of Credit $ — $ 30,000 2024 Convertible Senior Notes, net 167,729 $ — 2020 Convertible Senior Notes, net 45,863 $ 227,504 Total debt $ 213,592 $ 257,504 </t>
        </is>
      </c>
    </row>
    <row r="5">
      <c r="A5" s="4" t="inlineStr">
        <is>
          <t>Convertible Debt</t>
        </is>
      </c>
      <c r="B5" s="4" t="inlineStr">
        <is>
          <t>The net carrying amount of the liability component of the 2024 Convertible Senior Notes is as follows (in thousands): December 31, 2024 Principal $ 172,500 Minus: Unamortized issuance costs (4,771) Net carrying amount $ 167,729 Interest expense recognized related to the 2024 Convertible Senior Notes is as follows (in thousands): December 31, 2024 Contractual interest expense (due in cash) $ 5,478 Amortization of debt issuance costs 838 Total interest expense related to the 2024 Convertible Senior Notes $ 6,316 Effective interest rate 4.90 % The net carrying amount of the liability component of the 2020 Convertible Senior Notes is as follows (in thousands): December 31, 2024 2023 Principal $ 46,070 $ 230,000 Minus: Unamortized issuance costs (207) (2,496) Net carrying amount of the liability component $ 45,863 $ 227,504 Interest expense recognized related to the 2020 Convertible Senior Notes is as follows (in thousands): December 31, 2024 2023 Contractual interest expense (due in cash) $ 921 $ 2,300 Amortization of debt issuance costs 585 1,461 Total interest expense related to the 2020 Convertible Senior Notes $ 1,506 $ 3,761 Effective interest rate 1.64 % 1.64 %</t>
        </is>
      </c>
    </row>
    <row r="6">
      <c r="A6" s="4" t="inlineStr">
        <is>
          <t>Aggregate Future Payments of Principal Due Upon Maturity</t>
        </is>
      </c>
      <c r="B6" s="4" t="inlineStr">
        <is>
          <t xml:space="preserve">Aggregate future payments of principal due upon maturity are as follows (in thousands): Years Ending December 31, Debt 2025 $ 46,070 2026 — 2027 — 2028 — Future periods 172,500 Total debt $ 218,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llocation of recognized period costs</t>
        </is>
      </c>
      <c r="B4" s="4" t="inlineStr">
        <is>
          <t xml:space="preserve">The following table summarizes the allocation of stock-based compensation on the consolidated statements of operations (in thousands): Year Ended December 31, 2024 2023 2022 Delivery costs $ 2,680 $ 2,427 $ 2,682 Sales and marketing expense 10,017 12,624 11,935 Research and development expense 14,957 16,392 13,262 General and administrative expense 12,713 9,537 16,807 Total stock-based compensation expense $ 40,367 $ 40,980 $ 44,686 </t>
        </is>
      </c>
    </row>
    <row r="5">
      <c r="A5" s="4" t="inlineStr">
        <is>
          <t>Summary of RSU activity</t>
        </is>
      </c>
      <c r="B5" s="4" t="inlineStr">
        <is>
          <t xml:space="preserve">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23 5,485 $ 15.70 Granted 4,949 9.65 Vested (3,503) 13.30 Forfeited (2,424) 11.47 Unvested - December 31, 2024 4,507 $ 13.20 1.20 $ 43,710 Shares Weighted-Average Weighted-Average Remaining Contractual Term (in years) Unamortized Compensation Costs Unvested - December 31, 2022 5,956 $ 25.43 Granted 3,560 7.19 Vested (2,947) 19.51 Forfeited (1,084) 31.66 Unvested - December 31, 2023 5,485 $ 15.70 2.01 $ 68,092 Shares Weighted-Average Weighted-Average Remaining Contractual Term (in years) Unamortized Compensation Costs Unvested - December 31, 2021 2,294 $ 60.58 Granted 6,182 24.74 Vested (984) 49.15 Forfeited/canceled (1,536) 59.94 Unvested - December 31, 2022 5,956 $ 25.43 2.93 $ 116,941 </t>
        </is>
      </c>
    </row>
    <row r="6">
      <c r="A6" s="4" t="inlineStr">
        <is>
          <t>Schedule of Share-based Payment Award, Stock Options, Valuation Assumptions</t>
        </is>
      </c>
      <c r="B6" s="4" t="inlineStr">
        <is>
          <t>STOCK-BASED COMPENSATION On July 18, 2022, our board of directors adopted the Cardlytics, Inc. 2022 Inducement Plan ("2022 Inducement Plan"). Our board of directors also adopted a form of stock option grant notice and agreement and a form of restricted stock unit grant notice and agreement for use with the 2022 Inducement Plan. We reserved a total of 1,500,000 shares of our Common Stock under the 2022 Inducement Plan. On January 18, 2023, our board of directors approved an amendment to the 2022 Inducement Plan to reserve an additional 350,000 shares of our common stock. On July 13, 2023, our board of directors approved an amendment to the 2022 Inducement Plan to reserve an additional 800,000 shares of our common stock. On November 6, 2024, our board of directors approved an amendment to the 2022 Inducement Plan to reserve an additional 2,500,000 shares of our common stock. As of December 31, 2024, there were 2,657,349 shares available under the 2022 Inducement Pla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4, there were 529,419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2,562,851 shares on January 1, 2025.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on the consolidated statements of operations (in thousands): Year Ended December 31, 2024 2023 2022 Delivery costs $ 2,680 $ 2,427 $ 2,682 Sales and marketing expense 10,017 12,624 11,935 Research and development expense 14,957 16,392 13,262 General and administrative expense 12,713 9,537 16,807 Total stock-based compensation expense $ 40,367 $ 40,980 $ 44,686 During 2024, 2023 and 2022, we capitalized $5.0 million, $2.5 million and $1.4 million, respectively, of stock-based compensation expense for software development. Restricted Stock Units We grant restricted stock units ("RSUs") to employees and our non-employee directors. The following table summarizes changes in RSUs, inclusive of performance-based RSUs: Shares Weighted-Average Weighted-Average Remaining Contractual Term (in years) Unamortized Compensation Costs Unvested - December 31, 2023 5,485 $ 15.70 Granted 4,949 9.65 Vested (3,503) 13.30 Forfeited (2,424) 11.47 Unvested - December 31, 2024 4,507 $ 13.20 1.20 $ 43,710 Shares Weighted-Average Weighted-Average Remaining Contractual Term (in years) Unamortized Compensation Costs Unvested - December 31, 2022 5,956 $ 25.43 Granted 3,560 7.19 Vested (2,947) 19.51 Forfeited (1,084) 31.66 Unvested - December 31, 2023 5,485 $ 15.70 2.01 $ 68,092 Shares Weighted-Average Weighted-Average Remaining Contractual Term (in years) Unamortized Compensation Costs Unvested - December 31, 2021 2,294 $ 60.58 Granted 6,182 24.74 Vested (984) 49.15 Forfeited/canceled (1,536) 59.94 Unvested - December 31, 2022 5,956 $ 25.43 2.93 $ 116,941 Service-based Restricted Stock Units During the year ended December 31, 2024, we granted 4,948,914 RSUs to employees and non-employee directors, which have vesting periods ranging from vesting immediately to vesting in four years. Subsequent to December 31, 2024, we granted 725,800 RSUs to employees, which have vesting periods ranging from eighteen months to two years. The unamortized stock-based compensation expense related to all RSUs granted subsequent to December 31, 2024 is $2.2 million. Performance-based Restricted Stock Units In July 2022, we granted 100,990 PSUs which vest on the achievement of specific revenue-based performance metrics ("2022 Bridg PSUs"). During the three months ended September 30, 2024, we reassessed the likelihood of achieving the second tranche of the 2022 Bridg PSUs and concluded that the achievement is no longer probable. As a result of the change in estimate, we have reversed the previously recognized cumulative expense associated with this grant as a benefit to stock-based compensation during the three months ended September 30, 2024. In March 2022 and August 2022, we granted 269,202 and 25,248 performance-based restricted stock units ("2022 PSUs"), respectively, consisting of three tranches. In December 2022, the compensation committee of our board of directors certified that the first tranche's milestone related to the installation of our Ad Server at our FI partners had been achieved, which resulted in the immediate vesting of the first tranche representing 25% of the grant. In January 2025, the compensation committee of our board of directors certified that the second tranche's milestone had been achieved, which resulted in the immediate vesting of the second tranche representing 25% of the grant. The first two tranches each represent 25% of the grant, and each vest upon the achievement of certain milestones related to the installation of our Ad Server at our FI Partners. 50% of the third tranche vests upon the achievement of a certain number of advertisers purchasing both the Cardlytics and Bridg platforms at a target incremental billings amount over 2021, and the remaining 50% of the tranche vests six months after this target is achieved. During the three months-ended September 30, 2024, we reassessed the likelihood of achieving this PSU and concluded that the achievement is no longer probable. As a result of the change in estimate, we have reversed the previously recognized cumulative expense associated with this grant as a benefit to stock-based compensation during the three months ended September 30, 2024. In September 2021, we granted 6,666 PSUs which have the same unmet vesting conditions of the 2020 PSUs, 6,667 PSUs which have the same unmet revenue target vesting condition of the 2021 PSUs and 6,667 PSUs which have the same unmet different revenue target vesting condition of the 2021 PSUs as described below. As discussed below, we concluded that the achievement of the 2020 PSUs and 2021 PSUs is no longer probable and have reversed the previously recognized cumulative expense in the respective period in which the 2020 PSUs and 2021 PSUs were determined to no longer be achievable. As of April 1, 2024, the 2020 PSU was forfeited as the performance condition was not met during the performance period. In July 2021, we granted 34,344 performance-based restricted stock units ("Bridg PSUs") which have performance-based vesting conditions based on the achievement of a minimum ARR target by the first anniversary of the Bridg acquisition. Vesting is tied to the percentage of the ARR target achieved during the specified period with 50% of the units vesting between 80% - 99.999% achievement and 100% of the units vesting upon 100% achievement. During 2023, the compensation committee of our board of directors certified the vesting of shares associated with the 50% attainment of the units based on the achieved annual run rate during the specified period.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During the year ended December 31, 2024, we reassessed the likelihood of achieving the 2021 PSUs performance-based vesting condition and concluded that the achievement is no longer probable. As a result of the change in estimate, we have reversed the previously recognized cumulative expense associated with the 2021 PSUs since the grant date as a benefit to stock-based compensation during the year ended December 31, 2024. Additionally, in April 2021, we granted 10,000 performance-based restricted stock units which have the same unmet vesting condition as the 2020 PSUs based on a minimum ARPU target over a trailing 12-month period as described below.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ose that unmet at the time under the 2019 PSUs described abov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During the year ended December 31, 2022, we reassessed the likelihood of achieving the 2020 PSUs performance-based vesting condition and concluded the achievement is no longer probable. As a result of the change in estimate, we have recognized the cumulative expense associated with the 2020 PSUs from the grant date as a benefit to stock-based compensation during the year ended December 31, 2022. On April 1, 2024, the 2020 PSU was forfeited as the performance condition was not met during the performance period. With the exception of the 2021 PSUs, the third tranche of the 2022 PSUs, the second tranche of the 2022 Bridg PSUs and any other PSUs tied to these vesting conditions, we believe that the achievement of all of the above referenced performance-based vesting conditions are probable before the awards' respective expiration dates. Employee Stock Purchase Plan Our board of director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During the years ended December 31, 2024, 2023 and 2022, a total of 520,197, 555,915 and 167,622 shares of common stock were purchased by employees under the 2018 ESPP, respectively. As of December 31, 2024, 534,912 shares of common stock were reserved for issuance pursuant to our 2018 ESPP. Additionally, the number of shares of our common stock reserved for issuance under our 2018 ESPP will automatically increase on January 1 of each year, beginning on January 1, 2019 and continuing through and including January 1, 2028,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500,000 shares on January 1, 2025. Shares subject to purchase rights granted under our 2018 ESPP that terminate without having been issued in full will not reduce the number of shares available for issuance under our 2018 ESP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loss) before income taxes</t>
        </is>
      </c>
      <c r="B4" s="4" t="inlineStr">
        <is>
          <t>Domestic and foreign components of loss before income taxes are as follows (in thousands): Year Ended December 31, 2024 2023 2022 Domestic $ (179,555) $ (122,026) $ (455,202) Foreign (9,749) (12,676) (11,508) Loss before income taxes $ (189,304) $ (134,702) $ (466,710)</t>
        </is>
      </c>
    </row>
    <row r="5">
      <c r="A5" s="4" t="inlineStr">
        <is>
          <t>Schedule of components of income tax (expense) benefit</t>
        </is>
      </c>
      <c r="B5" s="4" t="inlineStr">
        <is>
          <t xml:space="preserve">The significant components of income tax (expense) benefit are as follows (in thousands): Year Ended December 31, 2024 2023 2022 Current: Federal $ — $ — $ — State — — — Foreign — — — Total current — — — Deferred: Federal 10,391 10,236 38,508 State 833 335 6,317 Foreign 3,118 961 3,075 Change in uncertain tax positions (625) (1,320) (587) Change in valuation allowance (13,717) (10,212) (45,867) Total deferred — — 1,446 Income tax benefit $ — $ — $ 1,446 </t>
        </is>
      </c>
    </row>
    <row r="6">
      <c r="A6" s="4" t="inlineStr">
        <is>
          <t>Schedule of effective tax rate</t>
        </is>
      </c>
      <c r="B6" s="4" t="inlineStr">
        <is>
          <t>The following table summarizes the significant differences between the U.S. federal statutory tax rate and our effective tax rate: Year Ended December 31, 2024 2023 2022 Tax benefit at federal statutory rate 21.00 % 21.00 % 21.00 % State income taxes, net of federal benefit — % (0.01) % 0.08 % Change in federal and state statutory rate 1.69 % 0.01 % 0.15 % Foreign rate differential 0.06 % (0.22) % 0.01 % Goodwill impairment (13.06) % (10.94) % (17.82) % Contingent liability remeasurement (0.78) % (0.81) % 5.71 % Other adjustments (1.61) % (1.40) % 1.03 % Valuation allowance (7.24) % (7.54) % (9.87) % Income tax benefit 0.06 % 0.09 % 0.29 %</t>
        </is>
      </c>
    </row>
    <row r="7">
      <c r="A7" s="4" t="inlineStr">
        <is>
          <t>Schedule of deferred income taxes</t>
        </is>
      </c>
      <c r="B7" s="4" t="inlineStr">
        <is>
          <t xml:space="preserve">The significant components of deferred income taxes are as follows (in thousands): December 31, 2024 2023 Net operating loss carry-forwards $ 161,418 $ 158,916 Allowance for credit losses 1,474 809 Depreciation and amortization 23,233 11,574 Stock-based compensation 3,025 3,566 Deferred costs 740 3,735 ROU asset (1,457) (1,565) Lease liability 1,867 1,856 Other tax credit carry-forward 11,625 9,641 Other temporary differences 1,451 1,129 Valuation allowance (203,377) (189,660) Net long-term deferred tax asset $ — $ — </t>
        </is>
      </c>
    </row>
    <row r="8">
      <c r="A8" s="4" t="inlineStr">
        <is>
          <t>Summary of changes in valuation allowance</t>
        </is>
      </c>
      <c r="B8" s="4" t="inlineStr">
        <is>
          <t>The following table presents changes in our valuation allowance (in thousands): Year Ended December 31, 2024 2023 2022 Beginning balance $ (189,660) $ (179,448) $ (123,867) Allowance for domestic and foreign net operating loss carry-forwards (299) (2,442) (13,360) Rate change on domestic net operating loss carry-forwards (3,241) (424) 235 Convertible debt additional paid-in capital tax adjustment - valuation allowance impact — — (9,714) Other changes (10,177) (7,346) (32,742) Ending balance $ (203,377) $ (189,660) $ (179,448)</t>
        </is>
      </c>
    </row>
    <row r="9">
      <c r="A9" s="4" t="inlineStr">
        <is>
          <t>Schedule of unrecognized tax benefits activity</t>
        </is>
      </c>
      <c r="B9" s="4" t="inlineStr">
        <is>
          <t xml:space="preserve">The following table summarizes the activity related to our gross unrecognized tax benefits that would affect our effective tax rate, if recognized (in thousands): Year Ended December 31, 2024 2023 2022 Beginning balance $ 2,925 $ 1,606 $ 1,128 Increase related to current year tax position 625 1,319 478 Ending balance $ 3,550 $ 2,925 $ 1,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Cash Equivalents</t>
        </is>
      </c>
      <c r="B4" s="4" t="inlineStr">
        <is>
          <t xml:space="preserve">The fair values of cash equivalents are as follows (in thousands): December 31, 2024 Level 1 Level 2 Level 3 Total Assets: Cash equivalents Money market funds $ 32,332 $ — $ — $ 32,332 US Treasury Bills 13,450 — — 13,450 Total cash equivalents at fair value $ 45,782 $ — $ — $ 45,782 The contingent consideration for the acquisition of Bridg is composed of the payments per the Settlement Agreement. The fair values of contingent consideration in connection with the Bridg acquisition are as follows (in thousands): December 31, 2023 Level 1 Level 2 Level 3 Total Liabilities: Current contingent consideration $ — $ — $ 39,398 $ 39,398 Long-term contingent consideration — — 4,162 4,162 Total liabilities $ — $ — $ 43,560 $ 43,560 </t>
        </is>
      </c>
    </row>
    <row r="5">
      <c r="A5" s="4" t="inlineStr">
        <is>
          <t>Fair Value Measurements of Contingent Consideration</t>
        </is>
      </c>
      <c r="B5" s="4" t="inlineStr">
        <is>
          <t xml:space="preserve">The following table shows a reconciliation of the beginning and ending fair value measurements of our contingent consideration, which we have valued using level 3 inputs: December 31, 2024 December 31, 2023 Beginning balance $ 43,560 $ 104,121 Decrease due to earnout settlement (45,114) (61,807) Change in contingent consideration 5,817 1,246 Reclassification due to remaining payments being fixed per Settlement Agreement (4,263) — Ending balance $ — $ 43,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t>
        </is>
      </c>
      <c r="B4" s="4" t="inlineStr">
        <is>
          <t xml:space="preserve">The following securities have been excluded from the calculation of diluted weighted-average common shares outstanding because the effect is anti-dilutive (in thousands): December 31, 2024 2023 2022 Common stock options 52 84 380 2020 Convertible Senior Notes 541 2,701 2,701 2024 Convertible Senior Notes 9,573 — — Unvested restricted stock units 4,507 5,491 5,956 Common stock issuable pursuant to the ESPP 150 65 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ovides information regarding our reportable segments (in thousands): Year Ended December 31, 2024 2023 2022 Cardlytics platform Revenue $ 255,615 $ 285,425 $ 277,185 Minus: Adjusted Partner Share 122,370 144,502 147,872 Minus: Other third-party costs (1) 4,171 5,405 6,332 Adjusted Contribution $ 129,074 $ 135,518 $ 122,981 Bridg platform Revenue $ 22,683 $ 23,779 $ 21,357 Minus: Adjusted Partner Share — — — Minus: Other third-party costs (1) 1,220 671 1,303 Adjusted Contribution $ 21,463 $ 23,108 $ 20,054 (1) Other third-party costs above primarily represents media and data costs that we incur to support the Cardlytics and Bridg platform. The following table presents a reconciliation of loss before income taxes presented in accordance with GAAP to Adjusted Contribution (in thousands): Year Ended December 31, 2024 2023 2022 Adjusted Contribution $ 150,537 $ 158,626 $ 143,035 Minus: Delivery costs 29,643 28,248 30,403 Sales and marketing expense 52,649 57,425 74,745 Research and development expense 49,607 51,352 54,435 General and administrative expense 56,482 58,810 81,446 Change in contingent consideration 210 1,246 (128,174) Impairment of goodwill and intangible assets 131,595 70,518 453,288 Acquisition, integration and divestiture costs (benefits) 161 (6,313) (2,874) Loss on divestitures — 6,550 — Depreciation and amortization expense 25,689 26,460 37,544 Total non-operating (income) expense (1) (6,195) (968) 8,932 Loss before income taxes $ (189,304) $ (134,702) $ (466,710) (1) Non-operating (income) expense includes interest income, interest expense and foreign currency loss.</t>
        </is>
      </c>
    </row>
    <row r="5">
      <c r="A5" s="4" t="inlineStr">
        <is>
          <t>Schedule of revenue by geographic areas</t>
        </is>
      </c>
      <c r="B5" s="4" t="inlineStr">
        <is>
          <t xml:space="preserve">The following tables provide geographical information (in thousands): Year Ended December 31, 2024 2023 2022 Revenue: United States $ 254,081 $ 291,420 $ 275,256 United Kingdom 24,217 17,784 23,286 Total $ 278,298 $ 309,204 $ 298,542 December 31, 2024 2023 Property and equipment: United States $ 2,530 $ 3,244 United Kingdom 66 79 Total $ 2,596 $ 3,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9" customWidth="1" min="6" max="6"/>
    <col width="40" customWidth="1" min="7" max="7"/>
    <col width="29" customWidth="1" min="8" max="8"/>
    <col width="29" customWidth="1" min="9" max="9"/>
    <col width="22" customWidth="1" min="10" max="10"/>
    <col width="22" customWidth="1" min="11" max="11"/>
    <col width="22" customWidth="1" min="12" max="12"/>
    <col width="29" customWidth="1" min="13" max="13"/>
    <col width="29" customWidth="1" min="14" max="14"/>
    <col width="22" customWidth="1" min="15" max="15"/>
  </cols>
  <sheetData>
    <row r="1">
      <c r="A1" s="1" t="inlineStr">
        <is>
          <t>NATURE OF OPERATIONS (Details) $ / shares in Units, $ in Thousands</t>
        </is>
      </c>
      <c r="F1" s="2" t="inlineStr">
        <is>
          <t>2 Months Ended</t>
        </is>
      </c>
      <c r="H1" s="2" t="inlineStr">
        <is>
          <t>3 Months Ended</t>
        </is>
      </c>
      <c r="I1" s="2" t="inlineStr">
        <is>
          <t>12 Months Ended</t>
        </is>
      </c>
    </row>
    <row r="2">
      <c r="B2" s="2" t="inlineStr">
        <is>
          <t>Jun. 10, 2024 USD ($)</t>
        </is>
      </c>
      <c r="C2" s="2" t="inlineStr">
        <is>
          <t>Mar. 18, 2024 USD ($) $ / shares shares</t>
        </is>
      </c>
      <c r="D2" s="2" t="inlineStr">
        <is>
          <t>Jan. 29, 2024 USD ($)</t>
        </is>
      </c>
      <c r="E2" s="2" t="inlineStr">
        <is>
          <t>Dec. 07, 2023 USD ($)</t>
        </is>
      </c>
      <c r="F2" s="2" t="inlineStr">
        <is>
          <t>Jun. 30, 2022 USD ($) shares</t>
        </is>
      </c>
      <c r="G2" s="2" t="inlineStr">
        <is>
          <t>Jun. 30, 2022 USD ($) $ / shares shares</t>
        </is>
      </c>
      <c r="H2" s="2" t="inlineStr">
        <is>
          <t>Dec. 31, 2024 USD ($) shares</t>
        </is>
      </c>
      <c r="I2" s="2" t="inlineStr">
        <is>
          <t>Dec. 31, 2024 USD ($) shares</t>
        </is>
      </c>
      <c r="J2" s="2" t="inlineStr">
        <is>
          <t>Dec. 31, 2023 USD ($)</t>
        </is>
      </c>
      <c r="K2" s="2" t="inlineStr">
        <is>
          <t>Dec. 31, 2022 USD ($)</t>
        </is>
      </c>
      <c r="L2" s="2" t="inlineStr">
        <is>
          <t>Apr. 01, 2024 USD ($)</t>
        </is>
      </c>
      <c r="M2" s="2" t="inlineStr">
        <is>
          <t>Jan. 26, 2024 USD ($) shares</t>
        </is>
      </c>
      <c r="N2" s="2" t="inlineStr">
        <is>
          <t>Jan. 25, 2024 USD ($) shares</t>
        </is>
      </c>
      <c r="O2" s="2" t="inlineStr">
        <is>
          <t>Apr. 12, 2021 payment</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9</v>
      </c>
      <c r="J4" s="5" t="n">
        <v>0</v>
      </c>
      <c r="K4" s="5" t="n">
        <v>157</v>
      </c>
      <c r="L4" s="4" t="inlineStr">
        <is>
          <t xml:space="preserve"> </t>
        </is>
      </c>
      <c r="M4" s="4" t="inlineStr">
        <is>
          <t xml:space="preserve"> </t>
        </is>
      </c>
      <c r="N4" s="4" t="inlineStr">
        <is>
          <t xml:space="preserve"> </t>
        </is>
      </c>
      <c r="O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0000</v>
      </c>
      <c r="I5" s="5" t="n">
        <v>23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9" t="n">
        <v>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5" t="n">
        <v>40000</v>
      </c>
      <c r="G7" s="5" t="n">
        <v>4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5" t="n">
        <v>40000</v>
      </c>
      <c r="G8" s="4" t="inlineStr">
        <is>
          <t xml:space="preserve"> </t>
        </is>
      </c>
      <c r="H8" s="4" t="inlineStr">
        <is>
          <t xml:space="preserve"> </t>
        </is>
      </c>
      <c r="I8" s="5" t="n">
        <v>0</v>
      </c>
      <c r="J8" s="6" t="n">
        <v>0</v>
      </c>
      <c r="K8" s="6" t="n">
        <v>40000</v>
      </c>
      <c r="L8" s="4" t="inlineStr">
        <is>
          <t xml:space="preserve"> </t>
        </is>
      </c>
      <c r="M8" s="4" t="inlineStr">
        <is>
          <t xml:space="preserve"> </t>
        </is>
      </c>
      <c r="N8" s="4" t="inlineStr">
        <is>
          <t xml:space="preserve"> </t>
        </is>
      </c>
      <c r="O8" s="4" t="inlineStr">
        <is>
          <t xml:space="preserve"> </t>
        </is>
      </c>
    </row>
    <row r="9">
      <c r="A9" s="4" t="inlineStr">
        <is>
          <t>Share Repurchase Program, Authorized, Number of Shares | shares</t>
        </is>
      </c>
      <c r="B9" s="4" t="inlineStr">
        <is>
          <t xml:space="preserve"> </t>
        </is>
      </c>
      <c r="C9" s="4" t="inlineStr">
        <is>
          <t xml:space="preserve"> </t>
        </is>
      </c>
      <c r="D9" s="4" t="inlineStr">
        <is>
          <t xml:space="preserve"> </t>
        </is>
      </c>
      <c r="E9" s="4" t="inlineStr">
        <is>
          <t xml:space="preserve"> </t>
        </is>
      </c>
      <c r="F9" s="6" t="n">
        <v>1405655</v>
      </c>
      <c r="G9" s="6" t="n">
        <v>140565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Acquisition, Equity Interest Issued or Issuable, Number of Shares deliver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40418</v>
      </c>
      <c r="I10" s="6" t="n">
        <v>2740418</v>
      </c>
      <c r="J10" s="4" t="inlineStr">
        <is>
          <t xml:space="preserve"> </t>
        </is>
      </c>
      <c r="K10" s="4" t="inlineStr">
        <is>
          <t xml:space="preserve"> </t>
        </is>
      </c>
      <c r="L10" s="4" t="inlineStr">
        <is>
          <t xml:space="preserve"> </t>
        </is>
      </c>
      <c r="M10" s="6" t="n">
        <v>3600000</v>
      </c>
      <c r="N10" s="6" t="n">
        <v>3600000</v>
      </c>
      <c r="O10" s="4" t="inlineStr">
        <is>
          <t xml:space="preserve"> </t>
        </is>
      </c>
    </row>
    <row r="11">
      <c r="A11" s="4" t="inlineStr">
        <is>
          <t>First Anniversary, Annualized Recurring Revenue, cash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100</v>
      </c>
      <c r="I11" s="5" t="n">
        <v>50100</v>
      </c>
      <c r="J11" s="4" t="inlineStr">
        <is>
          <t xml:space="preserve"> </t>
        </is>
      </c>
      <c r="K11" s="4" t="inlineStr">
        <is>
          <t xml:space="preserve"> </t>
        </is>
      </c>
      <c r="L11" s="4" t="inlineStr">
        <is>
          <t xml:space="preserve"> </t>
        </is>
      </c>
      <c r="M11" s="4" t="inlineStr">
        <is>
          <t xml:space="preserve"> </t>
        </is>
      </c>
      <c r="N11" s="5" t="n">
        <v>25000</v>
      </c>
      <c r="O11" s="4" t="inlineStr">
        <is>
          <t xml:space="preserve"> </t>
        </is>
      </c>
    </row>
    <row r="12">
      <c r="A12" s="4" t="inlineStr">
        <is>
          <t>Proceeds from Divestiture of Businesses, Net of Cash Di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52</v>
      </c>
      <c r="J12" s="6" t="n">
        <v>2330</v>
      </c>
      <c r="K12" s="6" t="n">
        <v>0</v>
      </c>
      <c r="L12" s="4" t="inlineStr">
        <is>
          <t xml:space="preserve"> </t>
        </is>
      </c>
      <c r="M12" s="4" t="inlineStr">
        <is>
          <t xml:space="preserve"> </t>
        </is>
      </c>
      <c r="N12" s="4" t="inlineStr">
        <is>
          <t xml:space="preserve"> </t>
        </is>
      </c>
      <c r="O12" s="4" t="inlineStr">
        <is>
          <t xml:space="preserve"> </t>
        </is>
      </c>
    </row>
    <row r="13">
      <c r="A13" s="4" t="inlineStr">
        <is>
          <t>Loss on divest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6550</v>
      </c>
      <c r="K13" s="5" t="n">
        <v>0</v>
      </c>
      <c r="L13" s="4" t="inlineStr">
        <is>
          <t xml:space="preserve"> </t>
        </is>
      </c>
      <c r="M13" s="4" t="inlineStr">
        <is>
          <t xml:space="preserve"> </t>
        </is>
      </c>
      <c r="N13" s="4" t="inlineStr">
        <is>
          <t xml:space="preserve"> </t>
        </is>
      </c>
      <c r="O13" s="4" t="inlineStr">
        <is>
          <t xml:space="preserve"> </t>
        </is>
      </c>
    </row>
    <row r="14">
      <c r="A14" s="4" t="inlineStr">
        <is>
          <t>Escrow Payment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on divest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ingent Consideration, Number Of Earnout Payments |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v>
      </c>
    </row>
    <row r="17">
      <c r="A17" s="4" t="inlineStr">
        <is>
          <t>Settlement Agreement, Annualized Recurring Revenue, Cash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0000</v>
      </c>
      <c r="N17" s="6" t="n">
        <v>25000</v>
      </c>
      <c r="O17" s="4" t="inlineStr">
        <is>
          <t xml:space="preserve"> </t>
        </is>
      </c>
    </row>
    <row r="18">
      <c r="A18" s="4" t="inlineStr">
        <is>
          <t>Shares Acquired, Average Cost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28.4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posal Group, Disposed of by Sale, Not Discontinued Operations | HSP EPI Acquisitio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Divestiture of Businesses, Net of Cash Divested</t>
        </is>
      </c>
      <c r="B21" s="4" t="inlineStr">
        <is>
          <t xml:space="preserve"> </t>
        </is>
      </c>
      <c r="C21" s="4" t="inlineStr">
        <is>
          <t xml:space="preserve"> </t>
        </is>
      </c>
      <c r="D21" s="4" t="inlineStr">
        <is>
          <t xml:space="preserve"> </t>
        </is>
      </c>
      <c r="E21" s="5" t="n">
        <v>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scrow Deposit</t>
        </is>
      </c>
      <c r="B22" s="4" t="inlineStr">
        <is>
          <t xml:space="preserve"> </t>
        </is>
      </c>
      <c r="C22" s="4" t="inlineStr">
        <is>
          <t xml:space="preserve"> </t>
        </is>
      </c>
      <c r="D22" s="4" t="inlineStr">
        <is>
          <t xml:space="preserve"> </t>
        </is>
      </c>
      <c r="E22" s="5" t="n">
        <v>1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Senior Notes 2024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72500</v>
      </c>
      <c r="M25" s="4" t="inlineStr">
        <is>
          <t xml:space="preserve"> </t>
        </is>
      </c>
      <c r="N25" s="4" t="inlineStr">
        <is>
          <t xml:space="preserve"> </t>
        </is>
      </c>
      <c r="O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425</v>
      </c>
      <c r="M26" s="4" t="inlineStr">
        <is>
          <t xml:space="preserve"> </t>
        </is>
      </c>
      <c r="N26" s="4" t="inlineStr">
        <is>
          <t xml:space="preserve"> </t>
        </is>
      </c>
      <c r="O26" s="4" t="inlineStr">
        <is>
          <t xml:space="preserve"> </t>
        </is>
      </c>
    </row>
    <row r="27">
      <c r="A27" s="4" t="inlineStr">
        <is>
          <t>Debt Instrument, Face Amount, Additional Principal Avail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2500</v>
      </c>
      <c r="M27" s="4" t="inlineStr">
        <is>
          <t xml:space="preserve"> </t>
        </is>
      </c>
      <c r="N27" s="4" t="inlineStr">
        <is>
          <t xml:space="preserve"> </t>
        </is>
      </c>
      <c r="O27" s="4" t="inlineStr">
        <is>
          <t xml:space="preserve"> </t>
        </is>
      </c>
    </row>
    <row r="28">
      <c r="A28" s="4" t="inlineStr">
        <is>
          <t>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ttlement Agreement, Annualized Recurring Revenue, Cash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000</v>
      </c>
      <c r="O30" s="4" t="inlineStr">
        <is>
          <t xml:space="preserve"> </t>
        </is>
      </c>
    </row>
    <row r="31">
      <c r="A31" s="4" t="inlineStr">
        <is>
          <t>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ttlement Agreement, Annualized Recurring Revenue, Cash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000</v>
      </c>
      <c r="O33" s="4" t="inlineStr">
        <is>
          <t xml:space="preserve"> </t>
        </is>
      </c>
    </row>
    <row r="34">
      <c r="A34" s="4" t="inlineStr">
        <is>
          <t>Bridg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quisition and Integration Costs (Benefit)</t>
        </is>
      </c>
      <c r="B36" s="5" t="n">
        <v>5900</v>
      </c>
      <c r="C36" s="4" t="inlineStr">
        <is>
          <t xml:space="preserve"> </t>
        </is>
      </c>
      <c r="D36" s="4" t="inlineStr">
        <is>
          <t xml:space="preserve"> </t>
        </is>
      </c>
      <c r="E36" s="4" t="inlineStr">
        <is>
          <t xml:space="preserve"> </t>
        </is>
      </c>
      <c r="F36" s="4" t="inlineStr">
        <is>
          <t xml:space="preserve"> </t>
        </is>
      </c>
      <c r="G36" s="4" t="inlineStr">
        <is>
          <t xml:space="preserve"> </t>
        </is>
      </c>
      <c r="H36" s="5" t="n">
        <v>59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Distribu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of Stock, Maximum Offering Amount</t>
        </is>
      </c>
      <c r="B39" s="4" t="inlineStr">
        <is>
          <t xml:space="preserve"> </t>
        </is>
      </c>
      <c r="C39" s="5" t="n">
        <v>50000</v>
      </c>
      <c r="D39" s="5"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ale of stock, number of shares issued in transaction (in shares) | shares</t>
        </is>
      </c>
      <c r="B40" s="4" t="inlineStr">
        <is>
          <t xml:space="preserve"> </t>
        </is>
      </c>
      <c r="C40" s="6" t="n">
        <v>3907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stock, price per share (in usd per share) | $ / shares</t>
        </is>
      </c>
      <c r="B41" s="4" t="inlineStr">
        <is>
          <t xml:space="preserve"> </t>
        </is>
      </c>
      <c r="C41" s="8" t="n">
        <v>1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e of Stock, Consideration Received on Transaction</t>
        </is>
      </c>
      <c r="B42" s="4" t="inlineStr">
        <is>
          <t xml:space="preserve"> </t>
        </is>
      </c>
      <c r="C42" s="5" t="n">
        <v>48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3">
    <mergeCell ref="A1:A2"/>
    <mergeCell ref="F1:G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Realized, after Tax</t>
        </is>
      </c>
      <c r="B4" s="5" t="n">
        <v>1300</v>
      </c>
      <c r="C4" s="5" t="n">
        <v>3300</v>
      </c>
      <c r="D4" s="5" t="n">
        <v>64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51257000</v>
      </c>
      <c r="C5" s="6" t="n">
        <v>39728000</v>
      </c>
    </row>
    <row r="6">
      <c r="A6" s="4" t="inlineStr">
        <is>
          <t>Common stock, shares outstanding (in shares)</t>
        </is>
      </c>
      <c r="B6" s="6" t="n">
        <v>51257000</v>
      </c>
      <c r="C6" s="6" t="n">
        <v>397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Detail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5" t="n">
        <v>2239</v>
      </c>
      <c r="C4" s="5" t="n">
        <v>1808</v>
      </c>
      <c r="D4" s="5" t="n">
        <v>1327</v>
      </c>
    </row>
    <row r="5">
      <c r="A5" s="4" t="inlineStr">
        <is>
          <t>Credit loss expense</t>
        </is>
      </c>
      <c r="B5" s="6" t="n">
        <v>6106</v>
      </c>
      <c r="C5" s="6" t="n">
        <v>1704</v>
      </c>
      <c r="D5" s="6" t="n">
        <v>2399</v>
      </c>
    </row>
    <row r="6">
      <c r="A6" s="4" t="inlineStr">
        <is>
          <t>Write-offs, net of recoveries</t>
        </is>
      </c>
      <c r="B6" s="6" t="n">
        <v>-2597</v>
      </c>
      <c r="C6" s="6" t="n">
        <v>-1273</v>
      </c>
      <c r="D6" s="6" t="n">
        <v>-1918</v>
      </c>
    </row>
    <row r="7">
      <c r="A7" s="4" t="inlineStr">
        <is>
          <t>Ending balance</t>
        </is>
      </c>
      <c r="B7" s="6" t="n">
        <v>5748</v>
      </c>
      <c r="C7" s="6" t="n">
        <v>2239</v>
      </c>
      <c r="D7" s="6" t="n">
        <v>1808</v>
      </c>
    </row>
    <row r="8">
      <c r="A8" s="4" t="inlineStr">
        <is>
          <t>Unbilled receivables</t>
        </is>
      </c>
      <c r="B8" s="5" t="n">
        <v>400</v>
      </c>
      <c r="C8" s="5" t="n">
        <v>200</v>
      </c>
      <c r="D8" s="5" t="n">
        <v>16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Computer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2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45" customWidth="1" min="8" max="8"/>
  </cols>
  <sheetData>
    <row r="1">
      <c r="A1" s="1" t="inlineStr">
        <is>
          <t>SIGNIFICANT ACCOUNTING POLICIES - Intangible Assets (Details) - USD ($) $ in Thousands</t>
        </is>
      </c>
      <c r="D1" s="2" t="inlineStr">
        <is>
          <t>3 Months Ended</t>
        </is>
      </c>
      <c r="E1" s="2" t="inlineStr">
        <is>
          <t>6 Months Ended</t>
        </is>
      </c>
      <c r="F1" s="2" t="inlineStr">
        <is>
          <t>12 Months Ended</t>
        </is>
      </c>
    </row>
    <row r="2">
      <c r="B2" s="2" t="inlineStr">
        <is>
          <t>Oct. 01, 2023</t>
        </is>
      </c>
      <c r="C2" s="2" t="inlineStr">
        <is>
          <t>Oct. 01, 2022</t>
        </is>
      </c>
      <c r="D2" s="2" t="inlineStr">
        <is>
          <t>Dec. 31, 2024</t>
        </is>
      </c>
      <c r="E2" s="2" t="inlineStr">
        <is>
          <t>Jun. 30, 2022</t>
        </is>
      </c>
      <c r="F2" s="2" t="inlineStr">
        <is>
          <t>Dec. 31, 2024</t>
        </is>
      </c>
      <c r="G2" s="2" t="inlineStr">
        <is>
          <t>Dec. 31, 2023</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 Indefinite-Lived (Excluding Goodwill)</t>
        </is>
      </c>
      <c r="B4" s="4" t="inlineStr">
        <is>
          <t xml:space="preserve"> </t>
        </is>
      </c>
      <c r="C4" s="4" t="inlineStr">
        <is>
          <t xml:space="preserve"> </t>
        </is>
      </c>
      <c r="D4" s="5" t="n">
        <v>13748</v>
      </c>
      <c r="E4" s="4" t="inlineStr">
        <is>
          <t xml:space="preserve"> </t>
        </is>
      </c>
      <c r="F4" s="5" t="n">
        <v>13748</v>
      </c>
      <c r="G4" s="5" t="n">
        <v>4947</v>
      </c>
      <c r="H4" s="5" t="n">
        <v>56395</v>
      </c>
    </row>
    <row r="5">
      <c r="A5" s="4" t="inlineStr">
        <is>
          <t>Impairment of Intangible Assets (Excluding Goodwill)</t>
        </is>
      </c>
      <c r="B5" s="4" t="inlineStr">
        <is>
          <t xml:space="preserve"> </t>
        </is>
      </c>
      <c r="C5" s="4" t="inlineStr">
        <is>
          <t xml:space="preserve"> </t>
        </is>
      </c>
      <c r="D5" s="4" t="inlineStr">
        <is>
          <t xml:space="preserve"> </t>
        </is>
      </c>
      <c r="E5" s="4" t="inlineStr">
        <is>
          <t xml:space="preserve"> </t>
        </is>
      </c>
      <c r="F5" s="6" t="n">
        <v>13700</v>
      </c>
      <c r="G5" s="4" t="inlineStr">
        <is>
          <t xml:space="preserve"> </t>
        </is>
      </c>
      <c r="H5" s="5" t="n">
        <v>56400</v>
      </c>
    </row>
    <row r="6">
      <c r="A6" s="4" t="inlineStr">
        <is>
          <t>Impairment, Intangible Asset,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Impairment of goodwill and intangible assets</t>
        </is>
      </c>
    </row>
    <row r="7">
      <c r="A7" s="4" t="inlineStr">
        <is>
          <t>Goodwill impairment</t>
        </is>
      </c>
      <c r="B7" s="4" t="inlineStr">
        <is>
          <t xml:space="preserve"> </t>
        </is>
      </c>
      <c r="C7" s="5" t="n">
        <v>313100</v>
      </c>
      <c r="D7" s="4" t="inlineStr">
        <is>
          <t xml:space="preserve"> </t>
        </is>
      </c>
      <c r="E7" s="4" t="inlineStr">
        <is>
          <t xml:space="preserve"> </t>
        </is>
      </c>
      <c r="F7" s="6" t="n">
        <v>117773</v>
      </c>
      <c r="G7" s="6" t="n">
        <v>70518</v>
      </c>
      <c r="H7" s="5" t="n">
        <v>396242</v>
      </c>
    </row>
    <row r="8">
      <c r="A8" s="4" t="inlineStr">
        <is>
          <t>Divestiture of Entertainment</t>
        </is>
      </c>
      <c r="B8" s="4" t="inlineStr">
        <is>
          <t xml:space="preserve"> </t>
        </is>
      </c>
      <c r="C8" s="4" t="inlineStr">
        <is>
          <t xml:space="preserve"> </t>
        </is>
      </c>
      <c r="D8" s="4" t="inlineStr">
        <is>
          <t xml:space="preserve"> </t>
        </is>
      </c>
      <c r="E8" s="4" t="inlineStr">
        <is>
          <t xml:space="preserve"> </t>
        </is>
      </c>
      <c r="F8" s="4" t="inlineStr">
        <is>
          <t xml:space="preserve"> </t>
        </is>
      </c>
      <c r="G8" s="6" t="n">
        <v>5001</v>
      </c>
      <c r="H8" s="4" t="inlineStr">
        <is>
          <t xml:space="preserve"> </t>
        </is>
      </c>
    </row>
    <row r="9">
      <c r="A9" s="4" t="inlineStr">
        <is>
          <t>Bridg Platfo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impairment</t>
        </is>
      </c>
      <c r="B11" s="5" t="n">
        <v>70500</v>
      </c>
      <c r="C11" s="4" t="inlineStr">
        <is>
          <t xml:space="preserve"> </t>
        </is>
      </c>
      <c r="D11" s="5" t="n">
        <v>117800</v>
      </c>
      <c r="E11" s="5" t="n">
        <v>83100</v>
      </c>
      <c r="F11" s="6" t="n">
        <v>117773</v>
      </c>
      <c r="G11" s="6" t="n">
        <v>70518</v>
      </c>
      <c r="H11" s="5" t="n">
        <v>349980</v>
      </c>
    </row>
    <row r="12">
      <c r="A12" s="4" t="inlineStr">
        <is>
          <t>Divestiture of Entertainme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Entertain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estiture of Entertainment</t>
        </is>
      </c>
      <c r="B15" s="4" t="inlineStr">
        <is>
          <t xml:space="preserve"> </t>
        </is>
      </c>
      <c r="C15" s="4" t="inlineStr">
        <is>
          <t xml:space="preserve"> </t>
        </is>
      </c>
      <c r="D15" s="4" t="inlineStr">
        <is>
          <t xml:space="preserve"> </t>
        </is>
      </c>
      <c r="E15" s="4" t="inlineStr">
        <is>
          <t xml:space="preserve"> </t>
        </is>
      </c>
      <c r="F15" s="5" t="n">
        <v>5000</v>
      </c>
      <c r="G15" s="6" t="n">
        <v>5000</v>
      </c>
      <c r="H15" s="4" t="inlineStr">
        <is>
          <t xml:space="preserve"> </t>
        </is>
      </c>
    </row>
    <row r="16">
      <c r="A16" s="4" t="inlineStr">
        <is>
          <t>Bridg And Dosh Holdings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of Intangible Assets, Indefinite-Lived (Excluding Goodwill)</t>
        </is>
      </c>
      <c r="B18" s="4" t="inlineStr">
        <is>
          <t xml:space="preserve"> </t>
        </is>
      </c>
      <c r="C18" s="4" t="inlineStr">
        <is>
          <t xml:space="preserve"> </t>
        </is>
      </c>
      <c r="D18" s="4" t="inlineStr">
        <is>
          <t xml:space="preserve"> </t>
        </is>
      </c>
      <c r="E18" s="4" t="inlineStr">
        <is>
          <t xml:space="preserve"> </t>
        </is>
      </c>
      <c r="F18" s="4" t="inlineStr">
        <is>
          <t xml:space="preserve"> </t>
        </is>
      </c>
      <c r="G18" s="5" t="n">
        <v>4900</v>
      </c>
      <c r="H18"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pitalized Softwar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Computer Software, Additions</t>
        </is>
      </c>
      <c r="B4" s="5" t="n">
        <v>22900</v>
      </c>
      <c r="C4" s="5" t="n">
        <v>14600</v>
      </c>
      <c r="D4" s="5" t="n">
        <v>12800</v>
      </c>
    </row>
    <row r="5">
      <c r="A5" s="4" t="inlineStr">
        <is>
          <t>Capitalized Computer Software, Gross</t>
        </is>
      </c>
      <c r="B5" s="6" t="n">
        <v>69269</v>
      </c>
      <c r="C5" s="6" t="n">
        <v>46373</v>
      </c>
      <c r="D5" s="4" t="inlineStr">
        <is>
          <t xml:space="preserve"> </t>
        </is>
      </c>
    </row>
    <row r="6">
      <c r="A6" s="4" t="inlineStr">
        <is>
          <t>Less accumulated amortization</t>
        </is>
      </c>
      <c r="B6" s="6" t="n">
        <v>-35928</v>
      </c>
      <c r="C6" s="6" t="n">
        <v>-21730</v>
      </c>
      <c r="D6" s="4" t="inlineStr">
        <is>
          <t xml:space="preserve"> </t>
        </is>
      </c>
    </row>
    <row r="7">
      <c r="A7" s="4" t="inlineStr">
        <is>
          <t>Capitalized software development costs, net</t>
        </is>
      </c>
      <c r="B7" s="5" t="n">
        <v>33341</v>
      </c>
      <c r="C7" s="5" t="n">
        <v>24643</v>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IGNIFICANT ACCOUNTING POLICIES - Debt Issuance Costs (Details) - USD ($) $ in Thousands</t>
        </is>
      </c>
      <c r="D1" s="2" t="inlineStr">
        <is>
          <t>3 Months Ended</t>
        </is>
      </c>
      <c r="E1" s="2" t="inlineStr">
        <is>
          <t>12 Months Ended</t>
        </is>
      </c>
    </row>
    <row r="2">
      <c r="B2" s="2" t="inlineStr">
        <is>
          <t>Apr. 01, 2024</t>
        </is>
      </c>
      <c r="C2" s="2" t="inlineStr">
        <is>
          <t>Sep. 22, 2020</t>
        </is>
      </c>
      <c r="D2" s="2" t="inlineStr">
        <is>
          <t>Dec. 31, 2024</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5" t="n">
        <v>230000</v>
      </c>
      <c r="E4" s="5" t="n">
        <v>230000</v>
      </c>
      <c r="F4" s="4" t="inlineStr">
        <is>
          <t xml:space="preserve"> </t>
        </is>
      </c>
      <c r="G4" s="4" t="inlineStr">
        <is>
          <t xml:space="preserve"> </t>
        </is>
      </c>
    </row>
    <row r="5">
      <c r="A5" s="4" t="inlineStr">
        <is>
          <t>Proceeds from issuance of convertible senior notes, net of issuance costs paid of $6,900</t>
        </is>
      </c>
      <c r="B5" s="4" t="inlineStr">
        <is>
          <t xml:space="preserve"> </t>
        </is>
      </c>
      <c r="C5" s="5" t="n">
        <v>222700</v>
      </c>
      <c r="D5" s="4" t="inlineStr">
        <is>
          <t xml:space="preserve"> </t>
        </is>
      </c>
      <c r="E5" s="4" t="inlineStr">
        <is>
          <t xml:space="preserve"> </t>
        </is>
      </c>
      <c r="F5" s="4" t="inlineStr">
        <is>
          <t xml:space="preserve"> </t>
        </is>
      </c>
      <c r="G5" s="4" t="inlineStr">
        <is>
          <t xml:space="preserve"> </t>
        </is>
      </c>
    </row>
    <row r="6">
      <c r="A6" s="4" t="inlineStr">
        <is>
          <t>Gain on debt extinguishment</t>
        </is>
      </c>
      <c r="B6" s="4" t="inlineStr">
        <is>
          <t xml:space="preserve"> </t>
        </is>
      </c>
      <c r="C6" s="4" t="inlineStr">
        <is>
          <t xml:space="preserve"> </t>
        </is>
      </c>
      <c r="D6" s="4" t="inlineStr">
        <is>
          <t xml:space="preserve"> </t>
        </is>
      </c>
      <c r="E6" s="6" t="n">
        <v>13017</v>
      </c>
      <c r="F6" s="5" t="n">
        <v>0</v>
      </c>
      <c r="G6" s="5" t="n">
        <v>0</v>
      </c>
    </row>
    <row r="7">
      <c r="A7" s="4" t="inlineStr">
        <is>
          <t>Accretion of debt discount and non-cash interest expense</t>
        </is>
      </c>
      <c r="B7" s="4" t="inlineStr">
        <is>
          <t xml:space="preserve"> </t>
        </is>
      </c>
      <c r="C7" s="4" t="inlineStr">
        <is>
          <t xml:space="preserve"> </t>
        </is>
      </c>
      <c r="D7" s="4" t="inlineStr">
        <is>
          <t xml:space="preserve"> </t>
        </is>
      </c>
      <c r="E7" s="6" t="n">
        <v>1600</v>
      </c>
      <c r="F7" s="6" t="n">
        <v>1600</v>
      </c>
      <c r="G7" s="5" t="n">
        <v>1600</v>
      </c>
    </row>
    <row r="8">
      <c r="A8" s="4" t="inlineStr">
        <is>
          <t>2025</t>
        </is>
      </c>
      <c r="B8" s="4" t="inlineStr">
        <is>
          <t xml:space="preserve"> </t>
        </is>
      </c>
      <c r="C8" s="4" t="inlineStr">
        <is>
          <t xml:space="preserve"> </t>
        </is>
      </c>
      <c r="D8" s="6" t="n">
        <v>1329</v>
      </c>
      <c r="E8" s="6" t="n">
        <v>1329</v>
      </c>
      <c r="F8" s="4" t="inlineStr">
        <is>
          <t xml:space="preserve"> </t>
        </is>
      </c>
      <c r="G8" s="4" t="inlineStr">
        <is>
          <t xml:space="preserve"> </t>
        </is>
      </c>
    </row>
    <row r="9">
      <c r="A9" s="4" t="inlineStr">
        <is>
          <t>2026</t>
        </is>
      </c>
      <c r="B9" s="4" t="inlineStr">
        <is>
          <t xml:space="preserve"> </t>
        </is>
      </c>
      <c r="C9" s="4" t="inlineStr">
        <is>
          <t xml:space="preserve"> </t>
        </is>
      </c>
      <c r="D9" s="6" t="n">
        <v>1122</v>
      </c>
      <c r="E9" s="6" t="n">
        <v>1122</v>
      </c>
      <c r="F9" s="4" t="inlineStr">
        <is>
          <t xml:space="preserve"> </t>
        </is>
      </c>
      <c r="G9" s="4" t="inlineStr">
        <is>
          <t xml:space="preserve"> </t>
        </is>
      </c>
    </row>
    <row r="10">
      <c r="A10" s="4" t="inlineStr">
        <is>
          <t>2027</t>
        </is>
      </c>
      <c r="B10" s="4" t="inlineStr">
        <is>
          <t xml:space="preserve"> </t>
        </is>
      </c>
      <c r="C10" s="4" t="inlineStr">
        <is>
          <t xml:space="preserve"> </t>
        </is>
      </c>
      <c r="D10" s="6" t="n">
        <v>1122</v>
      </c>
      <c r="E10" s="6" t="n">
        <v>1122</v>
      </c>
      <c r="F10" s="4" t="inlineStr">
        <is>
          <t xml:space="preserve"> </t>
        </is>
      </c>
      <c r="G10" s="4" t="inlineStr">
        <is>
          <t xml:space="preserve"> </t>
        </is>
      </c>
    </row>
    <row r="11">
      <c r="A11" s="4" t="inlineStr">
        <is>
          <t>2028</t>
        </is>
      </c>
      <c r="B11" s="4" t="inlineStr">
        <is>
          <t xml:space="preserve"> </t>
        </is>
      </c>
      <c r="C11" s="4" t="inlineStr">
        <is>
          <t xml:space="preserve"> </t>
        </is>
      </c>
      <c r="D11" s="6" t="n">
        <v>1122</v>
      </c>
      <c r="E11" s="6" t="n">
        <v>1122</v>
      </c>
      <c r="F11" s="4" t="inlineStr">
        <is>
          <t xml:space="preserve"> </t>
        </is>
      </c>
      <c r="G11" s="4" t="inlineStr">
        <is>
          <t xml:space="preserve"> </t>
        </is>
      </c>
    </row>
    <row r="12">
      <c r="A12" s="4" t="inlineStr">
        <is>
          <t>2029</t>
        </is>
      </c>
      <c r="B12" s="4" t="inlineStr">
        <is>
          <t xml:space="preserve"> </t>
        </is>
      </c>
      <c r="C12" s="4" t="inlineStr">
        <is>
          <t xml:space="preserve"> </t>
        </is>
      </c>
      <c r="D12" s="6" t="n">
        <v>283</v>
      </c>
      <c r="E12" s="6" t="n">
        <v>283</v>
      </c>
      <c r="F12" s="4" t="inlineStr">
        <is>
          <t xml:space="preserve"> </t>
        </is>
      </c>
      <c r="G12" s="4" t="inlineStr">
        <is>
          <t xml:space="preserve"> </t>
        </is>
      </c>
    </row>
    <row r="13">
      <c r="A13" s="4" t="inlineStr">
        <is>
          <t>Total</t>
        </is>
      </c>
      <c r="B13" s="4" t="inlineStr">
        <is>
          <t xml:space="preserve"> </t>
        </is>
      </c>
      <c r="C13" s="4" t="inlineStr">
        <is>
          <t xml:space="preserve"> </t>
        </is>
      </c>
      <c r="D13" s="6" t="n">
        <v>4978</v>
      </c>
      <c r="E13" s="6" t="n">
        <v>4978</v>
      </c>
      <c r="F13" s="4" t="inlineStr">
        <is>
          <t xml:space="preserve"> </t>
        </is>
      </c>
      <c r="G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 gross</t>
        </is>
      </c>
      <c r="B16" s="4" t="inlineStr">
        <is>
          <t xml:space="preserve"> </t>
        </is>
      </c>
      <c r="C16" s="4" t="inlineStr">
        <is>
          <t xml:space="preserve"> </t>
        </is>
      </c>
      <c r="D16" s="6" t="n">
        <v>7300</v>
      </c>
      <c r="E16" s="6" t="n">
        <v>7300</v>
      </c>
      <c r="F16" s="4" t="inlineStr">
        <is>
          <t xml:space="preserve"> </t>
        </is>
      </c>
      <c r="G16" s="4" t="inlineStr">
        <is>
          <t xml:space="preserve"> </t>
        </is>
      </c>
    </row>
    <row r="17">
      <c r="A17" s="4" t="inlineStr">
        <is>
          <t>2024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etion of debt discount and non-cash interest expense</t>
        </is>
      </c>
      <c r="B19" s="4" t="inlineStr">
        <is>
          <t xml:space="preserve"> </t>
        </is>
      </c>
      <c r="C19" s="4" t="inlineStr">
        <is>
          <t xml:space="preserve"> </t>
        </is>
      </c>
      <c r="D19" s="4" t="inlineStr">
        <is>
          <t xml:space="preserve"> </t>
        </is>
      </c>
      <c r="E19" s="6" t="n">
        <v>838</v>
      </c>
      <c r="F19" s="4" t="inlineStr">
        <is>
          <t xml:space="preserve"> </t>
        </is>
      </c>
      <c r="G19" s="4" t="inlineStr">
        <is>
          <t xml:space="preserve"> </t>
        </is>
      </c>
    </row>
    <row r="20">
      <c r="A20" s="4" t="inlineStr">
        <is>
          <t>Debt issuance costs, gross</t>
        </is>
      </c>
      <c r="B20" s="4" t="inlineStr">
        <is>
          <t xml:space="preserve"> </t>
        </is>
      </c>
      <c r="C20" s="4" t="inlineStr">
        <is>
          <t xml:space="preserve"> </t>
        </is>
      </c>
      <c r="D20" s="6" t="n">
        <v>5610</v>
      </c>
      <c r="E20" s="6" t="n">
        <v>5610</v>
      </c>
      <c r="F20" s="6" t="n">
        <v>0</v>
      </c>
      <c r="G20" s="4" t="inlineStr">
        <is>
          <t xml:space="preserve"> </t>
        </is>
      </c>
    </row>
    <row r="21">
      <c r="A21" s="4" t="inlineStr">
        <is>
          <t>Less accumulated amortization</t>
        </is>
      </c>
      <c r="B21" s="4" t="inlineStr">
        <is>
          <t xml:space="preserve"> </t>
        </is>
      </c>
      <c r="C21" s="4" t="inlineStr">
        <is>
          <t xml:space="preserve"> </t>
        </is>
      </c>
      <c r="D21" s="6" t="n">
        <v>-839</v>
      </c>
      <c r="E21" s="6" t="n">
        <v>-839</v>
      </c>
      <c r="F21" s="6" t="n">
        <v>0</v>
      </c>
      <c r="G21" s="4" t="inlineStr">
        <is>
          <t xml:space="preserve"> </t>
        </is>
      </c>
    </row>
    <row r="22">
      <c r="A22" s="4" t="inlineStr">
        <is>
          <t>Debt issuance costs, net</t>
        </is>
      </c>
      <c r="B22" s="4" t="inlineStr">
        <is>
          <t xml:space="preserve"> </t>
        </is>
      </c>
      <c r="C22" s="4" t="inlineStr">
        <is>
          <t xml:space="preserve"> </t>
        </is>
      </c>
      <c r="D22" s="6" t="n">
        <v>4771</v>
      </c>
      <c r="E22" s="6" t="n">
        <v>4771</v>
      </c>
      <c r="F22" s="6" t="n">
        <v>0</v>
      </c>
      <c r="G22" s="4" t="inlineStr">
        <is>
          <t xml:space="preserve"> </t>
        </is>
      </c>
    </row>
    <row r="23">
      <c r="A23" s="4" t="inlineStr">
        <is>
          <t>2020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6" t="n">
        <v>230000</v>
      </c>
      <c r="E25" s="6" t="n">
        <v>230000</v>
      </c>
      <c r="F25" s="4" t="inlineStr">
        <is>
          <t xml:space="preserve"> </t>
        </is>
      </c>
      <c r="G25" s="4" t="inlineStr">
        <is>
          <t xml:space="preserve"> </t>
        </is>
      </c>
    </row>
    <row r="26">
      <c r="A26" s="4" t="inlineStr">
        <is>
          <t>Accretion of debt discount and non-cash interest expense</t>
        </is>
      </c>
      <c r="B26" s="4" t="inlineStr">
        <is>
          <t xml:space="preserve"> </t>
        </is>
      </c>
      <c r="C26" s="4" t="inlineStr">
        <is>
          <t xml:space="preserve"> </t>
        </is>
      </c>
      <c r="D26" s="4" t="inlineStr">
        <is>
          <t xml:space="preserve"> </t>
        </is>
      </c>
      <c r="E26" s="6" t="n">
        <v>585</v>
      </c>
      <c r="F26" s="6" t="n">
        <v>1461</v>
      </c>
      <c r="G26" s="4" t="inlineStr">
        <is>
          <t xml:space="preserve"> </t>
        </is>
      </c>
    </row>
    <row r="27">
      <c r="A27" s="4" t="inlineStr">
        <is>
          <t>Debt issuance costs, gross</t>
        </is>
      </c>
      <c r="B27" s="4" t="inlineStr">
        <is>
          <t xml:space="preserve"> </t>
        </is>
      </c>
      <c r="C27" s="4" t="inlineStr">
        <is>
          <t xml:space="preserve"> </t>
        </is>
      </c>
      <c r="D27" s="6" t="n">
        <v>5572</v>
      </c>
      <c r="E27" s="6" t="n">
        <v>5572</v>
      </c>
      <c r="F27" s="6" t="n">
        <v>7275</v>
      </c>
      <c r="G27" s="4" t="inlineStr">
        <is>
          <t xml:space="preserve"> </t>
        </is>
      </c>
    </row>
    <row r="28">
      <c r="A28" s="4" t="inlineStr">
        <is>
          <t>Less accumulated amortization</t>
        </is>
      </c>
      <c r="B28" s="4" t="inlineStr">
        <is>
          <t xml:space="preserve"> </t>
        </is>
      </c>
      <c r="C28" s="4" t="inlineStr">
        <is>
          <t xml:space="preserve"> </t>
        </is>
      </c>
      <c r="D28" s="6" t="n">
        <v>-5365</v>
      </c>
      <c r="E28" s="6" t="n">
        <v>-5365</v>
      </c>
      <c r="F28" s="6" t="n">
        <v>-4779</v>
      </c>
      <c r="G28" s="4" t="inlineStr">
        <is>
          <t xml:space="preserve"> </t>
        </is>
      </c>
    </row>
    <row r="29">
      <c r="A29" s="4" t="inlineStr">
        <is>
          <t>Debt issuance costs, net</t>
        </is>
      </c>
      <c r="B29" s="4" t="inlineStr">
        <is>
          <t xml:space="preserve"> </t>
        </is>
      </c>
      <c r="C29" s="4" t="inlineStr">
        <is>
          <t xml:space="preserve"> </t>
        </is>
      </c>
      <c r="D29" s="6" t="n">
        <v>207</v>
      </c>
      <c r="E29" s="6" t="n">
        <v>207</v>
      </c>
      <c r="F29" s="6" t="n">
        <v>2496</v>
      </c>
      <c r="G29" s="4" t="inlineStr">
        <is>
          <t xml:space="preserve"> </t>
        </is>
      </c>
    </row>
    <row r="30">
      <c r="A30" s="4" t="inlineStr">
        <is>
          <t>Convertible Senior Notes, Additional Principal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5" t="n">
        <v>30000</v>
      </c>
      <c r="D32" s="4" t="inlineStr">
        <is>
          <t xml:space="preserve"> </t>
        </is>
      </c>
      <c r="E32" s="4" t="inlineStr">
        <is>
          <t xml:space="preserve"> </t>
        </is>
      </c>
      <c r="F32" s="4" t="inlineStr">
        <is>
          <t xml:space="preserve"> </t>
        </is>
      </c>
      <c r="G32" s="4" t="inlineStr">
        <is>
          <t xml:space="preserve"> </t>
        </is>
      </c>
    </row>
    <row r="33">
      <c r="A33" s="4" t="inlineStr">
        <is>
          <t>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ssuance costs, gross</t>
        </is>
      </c>
      <c r="B35" s="4" t="inlineStr">
        <is>
          <t xml:space="preserve"> </t>
        </is>
      </c>
      <c r="C35" s="4" t="inlineStr">
        <is>
          <t xml:space="preserve"> </t>
        </is>
      </c>
      <c r="D35" s="6" t="n">
        <v>1211</v>
      </c>
      <c r="E35" s="6" t="n">
        <v>1211</v>
      </c>
      <c r="F35" s="6" t="n">
        <v>839</v>
      </c>
      <c r="G35" s="4" t="inlineStr">
        <is>
          <t xml:space="preserve"> </t>
        </is>
      </c>
    </row>
    <row r="36">
      <c r="A36" s="4" t="inlineStr">
        <is>
          <t>Less accumulated amortization</t>
        </is>
      </c>
      <c r="B36" s="4" t="inlineStr">
        <is>
          <t xml:space="preserve"> </t>
        </is>
      </c>
      <c r="C36" s="4" t="inlineStr">
        <is>
          <t xml:space="preserve"> </t>
        </is>
      </c>
      <c r="D36" s="6" t="n">
        <v>-990</v>
      </c>
      <c r="E36" s="6" t="n">
        <v>-990</v>
      </c>
      <c r="F36" s="6" t="n">
        <v>-780</v>
      </c>
      <c r="G36" s="4" t="inlineStr">
        <is>
          <t xml:space="preserve"> </t>
        </is>
      </c>
    </row>
    <row r="37">
      <c r="A37" s="4" t="inlineStr">
        <is>
          <t>Debt issuance costs, net</t>
        </is>
      </c>
      <c r="B37" s="4" t="inlineStr">
        <is>
          <t xml:space="preserve"> </t>
        </is>
      </c>
      <c r="C37" s="4" t="inlineStr">
        <is>
          <t xml:space="preserve"> </t>
        </is>
      </c>
      <c r="D37" s="6" t="n">
        <v>221</v>
      </c>
      <c r="E37" s="6" t="n">
        <v>221</v>
      </c>
      <c r="F37" s="5" t="n">
        <v>59</v>
      </c>
      <c r="G37" s="4" t="inlineStr">
        <is>
          <t xml:space="preserve"> </t>
        </is>
      </c>
    </row>
    <row r="38">
      <c r="A38" s="4" t="inlineStr">
        <is>
          <t>Convertible Debt | 2020 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Repurchased Face Amount</t>
        </is>
      </c>
      <c r="B40" s="4" t="inlineStr">
        <is>
          <t xml:space="preserve"> </t>
        </is>
      </c>
      <c r="C40" s="4" t="inlineStr">
        <is>
          <t xml:space="preserve"> </t>
        </is>
      </c>
      <c r="D40" s="6" t="n">
        <v>183900</v>
      </c>
      <c r="E40" s="5" t="n">
        <v>183900</v>
      </c>
      <c r="F40" s="4" t="inlineStr">
        <is>
          <t xml:space="preserve"> </t>
        </is>
      </c>
      <c r="G40" s="4" t="inlineStr">
        <is>
          <t xml:space="preserve"> </t>
        </is>
      </c>
    </row>
    <row r="41">
      <c r="A41" s="4" t="inlineStr">
        <is>
          <t>Gain on debt extinguishment</t>
        </is>
      </c>
      <c r="B41" s="4" t="inlineStr">
        <is>
          <t xml:space="preserve"> </t>
        </is>
      </c>
      <c r="C41" s="4" t="inlineStr">
        <is>
          <t xml:space="preserve"> </t>
        </is>
      </c>
      <c r="D41" s="6" t="n">
        <v>13000</v>
      </c>
      <c r="E41" s="4" t="inlineStr">
        <is>
          <t xml:space="preserve"> </t>
        </is>
      </c>
      <c r="F41" s="4" t="inlineStr">
        <is>
          <t xml:space="preserve"> </t>
        </is>
      </c>
      <c r="G41" s="4" t="inlineStr">
        <is>
          <t xml:space="preserve"> </t>
        </is>
      </c>
    </row>
    <row r="42">
      <c r="A42" s="4" t="inlineStr">
        <is>
          <t>Convertible Debt | Convertible Senior Notes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face amount</t>
        </is>
      </c>
      <c r="B44" s="5" t="n">
        <v>17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issuance of convertible senior notes, net of issuance costs paid of $6,900</t>
        </is>
      </c>
      <c r="B45" s="6" t="n">
        <v>166800</v>
      </c>
      <c r="C45" s="4" t="inlineStr">
        <is>
          <t xml:space="preserve"> </t>
        </is>
      </c>
      <c r="D45" s="5" t="n">
        <v>169300</v>
      </c>
      <c r="E45" s="4" t="inlineStr">
        <is>
          <t xml:space="preserve"> </t>
        </is>
      </c>
      <c r="F45" s="4" t="inlineStr">
        <is>
          <t xml:space="preserve"> </t>
        </is>
      </c>
      <c r="G45" s="4" t="inlineStr">
        <is>
          <t xml:space="preserve"> </t>
        </is>
      </c>
    </row>
    <row r="46">
      <c r="A46" s="4" t="inlineStr">
        <is>
          <t>Debt Instrument, Face Amount, Additional Principal Available</t>
        </is>
      </c>
      <c r="B46" s="5" t="n">
        <v>225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duction in Forc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tock-based compensation expense</t>
        </is>
      </c>
      <c r="B4" s="5" t="n">
        <v>40367</v>
      </c>
      <c r="C4" s="5" t="n">
        <v>40980</v>
      </c>
      <c r="D4" s="5" t="n">
        <v>44686</v>
      </c>
    </row>
    <row r="5">
      <c r="A5" s="4" t="inlineStr">
        <is>
          <t>Supplemental Unemployment Benefits, Severance Benefits</t>
        </is>
      </c>
      <c r="B5" s="4" t="inlineStr">
        <is>
          <t xml:space="preserve"> </t>
        </is>
      </c>
      <c r="C5" s="4" t="inlineStr">
        <is>
          <t xml:space="preserve"> </t>
        </is>
      </c>
      <c r="D5" s="6" t="n">
        <v>8100</v>
      </c>
    </row>
    <row r="6">
      <c r="A6" s="4" t="inlineStr">
        <is>
          <t>Restructuring and reduction of force, not yet paid</t>
        </is>
      </c>
      <c r="B6" s="4" t="inlineStr">
        <is>
          <t xml:space="preserve"> </t>
        </is>
      </c>
      <c r="C6" s="4" t="inlineStr">
        <is>
          <t xml:space="preserve"> </t>
        </is>
      </c>
      <c r="D6" s="6" t="n">
        <v>2400</v>
      </c>
    </row>
    <row r="7">
      <c r="A7" s="4" t="inlineStr">
        <is>
          <t>Delivery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tock-based compensation expense</t>
        </is>
      </c>
      <c r="B9" s="6" t="n">
        <v>2680</v>
      </c>
      <c r="C9" s="6" t="n">
        <v>2427</v>
      </c>
      <c r="D9" s="6" t="n">
        <v>2682</v>
      </c>
    </row>
    <row r="10">
      <c r="A10" s="4" t="inlineStr">
        <is>
          <t>Supplemental Unemployment Benefits, Severance Benefits</t>
        </is>
      </c>
      <c r="B10" s="4" t="inlineStr">
        <is>
          <t xml:space="preserve"> </t>
        </is>
      </c>
      <c r="C10" s="4" t="inlineStr">
        <is>
          <t xml:space="preserve"> </t>
        </is>
      </c>
      <c r="D10" s="6" t="n">
        <v>2100</v>
      </c>
    </row>
    <row r="11">
      <c r="A11" s="4" t="inlineStr">
        <is>
          <t>Sales and marketing expens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tock-based compensation expense</t>
        </is>
      </c>
      <c r="B13" s="6" t="n">
        <v>10017</v>
      </c>
      <c r="C13" s="6" t="n">
        <v>12624</v>
      </c>
      <c r="D13" s="6" t="n">
        <v>11935</v>
      </c>
    </row>
    <row r="14">
      <c r="A14" s="4" t="inlineStr">
        <is>
          <t>Supplemental Unemployment Benefits, Severance Benefits</t>
        </is>
      </c>
      <c r="B14" s="4" t="inlineStr">
        <is>
          <t xml:space="preserve"> </t>
        </is>
      </c>
      <c r="C14" s="4" t="inlineStr">
        <is>
          <t xml:space="preserve"> </t>
        </is>
      </c>
      <c r="D14" s="6" t="n">
        <v>1600</v>
      </c>
    </row>
    <row r="15">
      <c r="A15" s="4" t="inlineStr">
        <is>
          <t>Research and development expens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tock-based compensation expense</t>
        </is>
      </c>
      <c r="B17" s="6" t="n">
        <v>14957</v>
      </c>
      <c r="C17" s="6" t="n">
        <v>16392</v>
      </c>
      <c r="D17" s="6" t="n">
        <v>13262</v>
      </c>
    </row>
    <row r="18">
      <c r="A18" s="4" t="inlineStr">
        <is>
          <t>Supplemental Unemployment Benefits, Severance Benefits</t>
        </is>
      </c>
      <c r="B18" s="4" t="inlineStr">
        <is>
          <t xml:space="preserve"> </t>
        </is>
      </c>
      <c r="C18" s="4" t="inlineStr">
        <is>
          <t xml:space="preserve"> </t>
        </is>
      </c>
      <c r="D18" s="6" t="n">
        <v>1900</v>
      </c>
    </row>
    <row r="19">
      <c r="A19" s="4" t="inlineStr">
        <is>
          <t>General and administrative expense</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Stock-based compensation expense</t>
        </is>
      </c>
      <c r="B21" s="5" t="n">
        <v>12713</v>
      </c>
      <c r="C21" s="5" t="n">
        <v>9537</v>
      </c>
      <c r="D21" s="6" t="n">
        <v>16807</v>
      </c>
    </row>
    <row r="22">
      <c r="A22" s="4" t="inlineStr">
        <is>
          <t>Supplemental Unemployment Benefits, Severance Benefits</t>
        </is>
      </c>
      <c r="B22" s="4" t="inlineStr">
        <is>
          <t xml:space="preserve"> </t>
        </is>
      </c>
      <c r="C22" s="4" t="inlineStr">
        <is>
          <t xml:space="preserve"> </t>
        </is>
      </c>
      <c r="D22" s="5" t="n">
        <v>25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2.4</v>
      </c>
      <c r="C4" s="11" t="n">
        <v>1.9</v>
      </c>
      <c r="D4" s="11" t="n">
        <v>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Restricting and Reduction in Force $ in Thousands</t>
        </is>
      </c>
      <c r="B1" s="2" t="inlineStr">
        <is>
          <t>Dec. 31, 2022 USD ($)</t>
        </is>
      </c>
    </row>
    <row r="2">
      <c r="A2" s="3" t="inlineStr">
        <is>
          <t>Accounting Policies [Abstract]</t>
        </is>
      </c>
      <c r="B2" s="4" t="inlineStr">
        <is>
          <t xml:space="preserve"> </t>
        </is>
      </c>
    </row>
    <row r="3">
      <c r="A3" s="4" t="inlineStr">
        <is>
          <t>Supplemental Unemployment Benefits, Severance Benefits</t>
        </is>
      </c>
      <c r="B3" s="5" t="n">
        <v>8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STANDARDS (Details) - USD ($) $ in Thousands</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5" t="n">
        <v>-1300576</v>
      </c>
      <c r="C3" s="5" t="n">
        <v>-1111272</v>
      </c>
      <c r="D3" s="4" t="inlineStr">
        <is>
          <t xml:space="preserve"> </t>
        </is>
      </c>
    </row>
    <row r="4">
      <c r="A4" s="4" t="inlineStr">
        <is>
          <t>Other Long-Term Debt</t>
        </is>
      </c>
      <c r="B4" s="5" t="n">
        <v>0</v>
      </c>
      <c r="C4" s="5" t="n">
        <v>30000</v>
      </c>
      <c r="D4" s="4" t="inlineStr">
        <is>
          <t xml:space="preserve"> </t>
        </is>
      </c>
    </row>
    <row r="5">
      <c r="A5" s="4" t="inlineStr">
        <is>
          <t>Accounting Standards Update 2020-06 | 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ccumulated deficit</t>
        </is>
      </c>
      <c r="B7" s="4" t="inlineStr">
        <is>
          <t xml:space="preserve"> </t>
        </is>
      </c>
      <c r="C7" s="4" t="inlineStr">
        <is>
          <t xml:space="preserve"> </t>
        </is>
      </c>
      <c r="D7" s="5" t="n">
        <v>11300</v>
      </c>
    </row>
    <row r="8">
      <c r="A8" s="4" t="inlineStr">
        <is>
          <t>Other Long-Term Debt</t>
        </is>
      </c>
      <c r="B8" s="4" t="inlineStr">
        <is>
          <t xml:space="preserve"> </t>
        </is>
      </c>
      <c r="C8" s="4" t="inlineStr">
        <is>
          <t xml:space="preserve"> </t>
        </is>
      </c>
      <c r="D8" s="6" t="n">
        <v>40200</v>
      </c>
    </row>
    <row r="9">
      <c r="A9" s="4" t="inlineStr">
        <is>
          <t>Additional Paid in Capital</t>
        </is>
      </c>
      <c r="B9" s="4" t="inlineStr">
        <is>
          <t xml:space="preserve"> </t>
        </is>
      </c>
      <c r="C9" s="4" t="inlineStr">
        <is>
          <t xml:space="preserve"> </t>
        </is>
      </c>
      <c r="D9" s="5" t="n">
        <v>5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AND DIVESTITURES (Details) - USD ($) $ in Thousands</t>
        </is>
      </c>
      <c r="C1" s="2" t="inlineStr">
        <is>
          <t>3 Months Ended</t>
        </is>
      </c>
      <c r="D1" s="2" t="inlineStr">
        <is>
          <t>12 Months Ended</t>
        </is>
      </c>
    </row>
    <row r="2">
      <c r="B2" s="2" t="inlineStr">
        <is>
          <t>Dec. 07, 2023</t>
        </is>
      </c>
      <c r="C2" s="2" t="inlineStr">
        <is>
          <t>Dec. 31, 2024</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integration and divestiture costs (benefits)</t>
        </is>
      </c>
      <c r="B4" s="4" t="inlineStr">
        <is>
          <t xml:space="preserve"> </t>
        </is>
      </c>
      <c r="C4" s="4" t="inlineStr">
        <is>
          <t xml:space="preserve"> </t>
        </is>
      </c>
      <c r="D4" s="5" t="n">
        <v>161</v>
      </c>
      <c r="E4" s="5" t="n">
        <v>-6313</v>
      </c>
      <c r="F4" s="5" t="n">
        <v>-2874</v>
      </c>
    </row>
    <row r="5">
      <c r="A5" s="4" t="inlineStr">
        <is>
          <t>Proceeds from Divestiture of Businesses, Net of Cash Divested</t>
        </is>
      </c>
      <c r="B5" s="4" t="inlineStr">
        <is>
          <t xml:space="preserve"> </t>
        </is>
      </c>
      <c r="C5" s="4" t="inlineStr">
        <is>
          <t xml:space="preserve"> </t>
        </is>
      </c>
      <c r="D5" s="6" t="n">
        <v>552</v>
      </c>
      <c r="E5" s="6" t="n">
        <v>2330</v>
      </c>
      <c r="F5" s="6" t="n">
        <v>0</v>
      </c>
    </row>
    <row r="6">
      <c r="A6" s="4" t="inlineStr">
        <is>
          <t>Loss on divestiture</t>
        </is>
      </c>
      <c r="B6" s="4" t="inlineStr">
        <is>
          <t xml:space="preserve"> </t>
        </is>
      </c>
      <c r="C6" s="4" t="inlineStr">
        <is>
          <t xml:space="preserve"> </t>
        </is>
      </c>
      <c r="D6" s="5" t="n">
        <v>0</v>
      </c>
      <c r="E6" s="5" t="n">
        <v>6550</v>
      </c>
      <c r="F6" s="5" t="n">
        <v>0</v>
      </c>
    </row>
    <row r="7">
      <c r="A7" s="4" t="inlineStr">
        <is>
          <t>Escrow Payments Received</t>
        </is>
      </c>
      <c r="B7" s="4" t="inlineStr">
        <is>
          <t xml:space="preserve"> </t>
        </is>
      </c>
      <c r="C7" s="5" t="n">
        <v>600</v>
      </c>
      <c r="D7" s="4" t="inlineStr">
        <is>
          <t xml:space="preserve"> </t>
        </is>
      </c>
      <c r="E7" s="4" t="inlineStr">
        <is>
          <t xml:space="preserve"> </t>
        </is>
      </c>
      <c r="F7" s="4" t="inlineStr">
        <is>
          <t xml:space="preserve"> </t>
        </is>
      </c>
    </row>
    <row r="8">
      <c r="A8" s="4" t="inlineStr">
        <is>
          <t>Loss on divestiture</t>
        </is>
      </c>
      <c r="B8" s="4" t="inlineStr">
        <is>
          <t xml:space="preserve"> </t>
        </is>
      </c>
      <c r="C8" s="5" t="n">
        <v>100</v>
      </c>
      <c r="D8" s="4" t="inlineStr">
        <is>
          <t xml:space="preserve"> </t>
        </is>
      </c>
      <c r="E8" s="4" t="inlineStr">
        <is>
          <t xml:space="preserve"> </t>
        </is>
      </c>
      <c r="F8" s="4" t="inlineStr">
        <is>
          <t xml:space="preserve"> </t>
        </is>
      </c>
    </row>
    <row r="9">
      <c r="A9" s="4" t="inlineStr">
        <is>
          <t>Disposal Group, Disposed of by Sale, Not Discontinued Operations | HSP EPI Acquisition,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 Net of Cash Divested</t>
        </is>
      </c>
      <c r="B11" s="5" t="n">
        <v>6000</v>
      </c>
      <c r="C11" s="4" t="inlineStr">
        <is>
          <t xml:space="preserve"> </t>
        </is>
      </c>
      <c r="D11" s="4" t="inlineStr">
        <is>
          <t xml:space="preserve"> </t>
        </is>
      </c>
      <c r="E11" s="4" t="inlineStr">
        <is>
          <t xml:space="preserve"> </t>
        </is>
      </c>
      <c r="F11" s="4" t="inlineStr">
        <is>
          <t xml:space="preserve"> </t>
        </is>
      </c>
    </row>
    <row r="12">
      <c r="A12" s="4" t="inlineStr">
        <is>
          <t>Escrow Deposit</t>
        </is>
      </c>
      <c r="B12" s="5" t="n">
        <v>11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78298</v>
      </c>
      <c r="C4" s="5" t="n">
        <v>309204</v>
      </c>
      <c r="D4" s="5" t="n">
        <v>298542</v>
      </c>
    </row>
    <row r="5">
      <c r="A5" s="3" t="inlineStr">
        <is>
          <t>Costs and expenses:</t>
        </is>
      </c>
      <c r="B5" s="4" t="inlineStr">
        <is>
          <t xml:space="preserve"> </t>
        </is>
      </c>
      <c r="C5" s="4" t="inlineStr">
        <is>
          <t xml:space="preserve"> </t>
        </is>
      </c>
      <c r="D5" s="4" t="inlineStr">
        <is>
          <t xml:space="preserve"> </t>
        </is>
      </c>
    </row>
    <row r="6">
      <c r="A6" s="4" t="inlineStr">
        <is>
          <t>Partner Share and other third-party costs</t>
        </is>
      </c>
      <c r="B6" s="6" t="n">
        <v>127761</v>
      </c>
      <c r="C6" s="6" t="n">
        <v>150578</v>
      </c>
      <c r="D6" s="6" t="n">
        <v>155507</v>
      </c>
    </row>
    <row r="7">
      <c r="A7" s="4" t="inlineStr">
        <is>
          <t>Delivery costs</t>
        </is>
      </c>
      <c r="B7" s="6" t="n">
        <v>29643</v>
      </c>
      <c r="C7" s="6" t="n">
        <v>28248</v>
      </c>
      <c r="D7" s="6" t="n">
        <v>30403</v>
      </c>
    </row>
    <row r="8">
      <c r="A8" s="4" t="inlineStr">
        <is>
          <t>Sales and marketing expense</t>
        </is>
      </c>
      <c r="B8" s="6" t="n">
        <v>52649</v>
      </c>
      <c r="C8" s="6" t="n">
        <v>57425</v>
      </c>
      <c r="D8" s="6" t="n">
        <v>74745</v>
      </c>
    </row>
    <row r="9">
      <c r="A9" s="4" t="inlineStr">
        <is>
          <t>Research and development expense</t>
        </is>
      </c>
      <c r="B9" s="6" t="n">
        <v>49607</v>
      </c>
      <c r="C9" s="6" t="n">
        <v>51352</v>
      </c>
      <c r="D9" s="6" t="n">
        <v>54435</v>
      </c>
    </row>
    <row r="10">
      <c r="A10" s="4" t="inlineStr">
        <is>
          <t>General and administrative expense</t>
        </is>
      </c>
      <c r="B10" s="6" t="n">
        <v>56482</v>
      </c>
      <c r="C10" s="6" t="n">
        <v>58810</v>
      </c>
      <c r="D10" s="6" t="n">
        <v>81446</v>
      </c>
    </row>
    <row r="11">
      <c r="A11" s="4" t="inlineStr">
        <is>
          <t>Acquisition, integration and divestiture costs (benefits)</t>
        </is>
      </c>
      <c r="B11" s="6" t="n">
        <v>161</v>
      </c>
      <c r="C11" s="6" t="n">
        <v>-6313</v>
      </c>
      <c r="D11" s="6" t="n">
        <v>-2874</v>
      </c>
    </row>
    <row r="12">
      <c r="A12" s="4" t="inlineStr">
        <is>
          <t>Change in fair value of contingent consideration</t>
        </is>
      </c>
      <c r="B12" s="6" t="n">
        <v>210</v>
      </c>
      <c r="C12" s="6" t="n">
        <v>1246</v>
      </c>
      <c r="D12" s="6" t="n">
        <v>-128174</v>
      </c>
    </row>
    <row r="13">
      <c r="A13" s="4" t="inlineStr">
        <is>
          <t>Impairment of goodwill and intangible assets</t>
        </is>
      </c>
      <c r="B13" s="6" t="n">
        <v>131595</v>
      </c>
      <c r="C13" s="6" t="n">
        <v>70518</v>
      </c>
      <c r="D13" s="6" t="n">
        <v>453288</v>
      </c>
    </row>
    <row r="14">
      <c r="A14" s="4" t="inlineStr">
        <is>
          <t>Loss on divestiture</t>
        </is>
      </c>
      <c r="B14" s="6" t="n">
        <v>0</v>
      </c>
      <c r="C14" s="6" t="n">
        <v>6550</v>
      </c>
      <c r="D14" s="6" t="n">
        <v>0</v>
      </c>
    </row>
    <row r="15">
      <c r="A15" s="4" t="inlineStr">
        <is>
          <t>Depreciation and amortization expense</t>
        </is>
      </c>
      <c r="B15" s="6" t="n">
        <v>25689</v>
      </c>
      <c r="C15" s="6" t="n">
        <v>26460</v>
      </c>
      <c r="D15" s="6" t="n">
        <v>37544</v>
      </c>
    </row>
    <row r="16">
      <c r="A16" s="4" t="inlineStr">
        <is>
          <t>Total costs and expenses</t>
        </is>
      </c>
      <c r="B16" s="6" t="n">
        <v>473797</v>
      </c>
      <c r="C16" s="6" t="n">
        <v>444874</v>
      </c>
      <c r="D16" s="6" t="n">
        <v>756320</v>
      </c>
    </row>
    <row r="17">
      <c r="A17" s="4" t="inlineStr">
        <is>
          <t>Operating loss</t>
        </is>
      </c>
      <c r="B17" s="6" t="n">
        <v>-195499</v>
      </c>
      <c r="C17" s="6" t="n">
        <v>-135670</v>
      </c>
      <c r="D17" s="6" t="n">
        <v>-457778</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6" t="n">
        <v>-5553</v>
      </c>
      <c r="C19" s="6" t="n">
        <v>-2336</v>
      </c>
      <c r="D19" s="6" t="n">
        <v>-2556</v>
      </c>
    </row>
    <row r="20">
      <c r="A20" s="4" t="inlineStr">
        <is>
          <t>Foreign currency (loss) gain</t>
        </is>
      </c>
      <c r="B20" s="6" t="n">
        <v>-1269</v>
      </c>
      <c r="C20" s="6" t="n">
        <v>3304</v>
      </c>
      <c r="D20" s="6" t="n">
        <v>-6376</v>
      </c>
    </row>
    <row r="21">
      <c r="A21" s="4" t="inlineStr">
        <is>
          <t>Gain on debt extinguishment</t>
        </is>
      </c>
      <c r="B21" s="6" t="n">
        <v>13017</v>
      </c>
      <c r="C21" s="6" t="n">
        <v>0</v>
      </c>
      <c r="D21" s="6" t="n">
        <v>0</v>
      </c>
    </row>
    <row r="22">
      <c r="A22" s="4" t="inlineStr">
        <is>
          <t>Total other income (expense)</t>
        </is>
      </c>
      <c r="B22" s="6" t="n">
        <v>6195</v>
      </c>
      <c r="C22" s="6" t="n">
        <v>968</v>
      </c>
      <c r="D22" s="6" t="n">
        <v>-8932</v>
      </c>
    </row>
    <row r="23">
      <c r="A23" s="4" t="inlineStr">
        <is>
          <t>Loss before income taxes</t>
        </is>
      </c>
      <c r="B23" s="6" t="n">
        <v>-189304</v>
      </c>
      <c r="C23" s="6" t="n">
        <v>-134702</v>
      </c>
      <c r="D23" s="6" t="n">
        <v>-466710</v>
      </c>
    </row>
    <row r="24">
      <c r="A24" s="4" t="inlineStr">
        <is>
          <t>Income tax benefit</t>
        </is>
      </c>
      <c r="B24" s="6" t="n">
        <v>0</v>
      </c>
      <c r="C24" s="6" t="n">
        <v>0</v>
      </c>
      <c r="D24" s="6" t="n">
        <v>1446</v>
      </c>
    </row>
    <row r="25">
      <c r="A25" s="4" t="inlineStr">
        <is>
          <t>Net Loss</t>
        </is>
      </c>
      <c r="B25" s="5" t="n">
        <v>-189304</v>
      </c>
      <c r="C25" s="5" t="n">
        <v>-134702</v>
      </c>
      <c r="D25" s="5" t="n">
        <v>-465264</v>
      </c>
    </row>
    <row r="26">
      <c r="A26" s="4" t="inlineStr">
        <is>
          <t>Net loss per share, basic (in dollars per share)</t>
        </is>
      </c>
      <c r="B26" s="8" t="n">
        <v>-3.91</v>
      </c>
      <c r="C26" s="8" t="n">
        <v>-3.69</v>
      </c>
      <c r="D26" s="8" t="n">
        <v>-13.92</v>
      </c>
    </row>
    <row r="27">
      <c r="A27" s="4" t="inlineStr">
        <is>
          <t>Net loss per share, diluted (in dollars per share)</t>
        </is>
      </c>
      <c r="B27" s="8" t="n">
        <v>-3.91</v>
      </c>
      <c r="C27" s="8" t="n">
        <v>-3.69</v>
      </c>
      <c r="D27" s="8" t="n">
        <v>-13.92</v>
      </c>
    </row>
    <row r="28">
      <c r="A28" s="4" t="inlineStr">
        <is>
          <t>Weighted-average common shares outstanding, basic (in shares)</t>
        </is>
      </c>
      <c r="B28" s="6" t="n">
        <v>48361</v>
      </c>
      <c r="C28" s="6" t="n">
        <v>36488</v>
      </c>
      <c r="D28" s="6" t="n">
        <v>33419</v>
      </c>
    </row>
    <row r="29">
      <c r="A29" s="4" t="inlineStr">
        <is>
          <t>Weighted-average common shares outstanding, diluted (in shares)</t>
        </is>
      </c>
      <c r="B29" s="6" t="n">
        <v>48361</v>
      </c>
      <c r="C29" s="6" t="n">
        <v>36488</v>
      </c>
      <c r="D29" s="6" t="n">
        <v>334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GOODWILL AND ACQUIRED INTANGIBLES - Goodwill (Details) - USD ($) $ in Thousands</t>
        </is>
      </c>
      <c r="D1" s="2" t="inlineStr">
        <is>
          <t>3 Months Ended</t>
        </is>
      </c>
      <c r="E1" s="2" t="inlineStr">
        <is>
          <t>6 Months Ended</t>
        </is>
      </c>
      <c r="F1" s="2" t="inlineStr">
        <is>
          <t>12 Months Ended</t>
        </is>
      </c>
    </row>
    <row r="2">
      <c r="B2" s="2" t="inlineStr">
        <is>
          <t>Oct. 01, 2023</t>
        </is>
      </c>
      <c r="C2" s="2" t="inlineStr">
        <is>
          <t>Oct. 01, 2022</t>
        </is>
      </c>
      <c r="D2" s="2" t="inlineStr">
        <is>
          <t>Dec. 31, 2024</t>
        </is>
      </c>
      <c r="E2" s="2" t="inlineStr">
        <is>
          <t>Jun. 30, 2022</t>
        </is>
      </c>
      <c r="F2" s="2" t="inlineStr">
        <is>
          <t>Dec. 31, 2024</t>
        </is>
      </c>
      <c r="G2" s="2" t="inlineStr">
        <is>
          <t>Dec. 31, 2023</t>
        </is>
      </c>
      <c r="H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Beginning Balance</t>
        </is>
      </c>
      <c r="B4" s="4" t="inlineStr">
        <is>
          <t xml:space="preserve"> </t>
        </is>
      </c>
      <c r="C4" s="4" t="inlineStr">
        <is>
          <t xml:space="preserve"> </t>
        </is>
      </c>
      <c r="D4" s="4" t="inlineStr">
        <is>
          <t xml:space="preserve"> </t>
        </is>
      </c>
      <c r="E4" s="5" t="n">
        <v>742516</v>
      </c>
      <c r="F4" s="5" t="n">
        <v>277202</v>
      </c>
      <c r="G4" s="5" t="n">
        <v>352721</v>
      </c>
      <c r="H4" s="5" t="n">
        <v>742516</v>
      </c>
    </row>
    <row r="5">
      <c r="A5" s="4" t="inlineStr">
        <is>
          <t>Goodwill impairment</t>
        </is>
      </c>
      <c r="B5" s="4" t="inlineStr">
        <is>
          <t xml:space="preserve"> </t>
        </is>
      </c>
      <c r="C5" s="5" t="n">
        <v>-313100</v>
      </c>
      <c r="D5" s="4" t="inlineStr">
        <is>
          <t xml:space="preserve"> </t>
        </is>
      </c>
      <c r="E5" s="4" t="inlineStr">
        <is>
          <t xml:space="preserve"> </t>
        </is>
      </c>
      <c r="F5" s="6" t="n">
        <v>-117773</v>
      </c>
      <c r="G5" s="6" t="n">
        <v>-70518</v>
      </c>
      <c r="H5" s="6" t="n">
        <v>-396242</v>
      </c>
    </row>
    <row r="6">
      <c r="A6" s="4" t="inlineStr">
        <is>
          <t>Divestiture of Entertainment</t>
        </is>
      </c>
      <c r="B6" s="4" t="inlineStr">
        <is>
          <t xml:space="preserve"> </t>
        </is>
      </c>
      <c r="C6" s="4" t="inlineStr">
        <is>
          <t xml:space="preserve"> </t>
        </is>
      </c>
      <c r="D6" s="4" t="inlineStr">
        <is>
          <t xml:space="preserve"> </t>
        </is>
      </c>
      <c r="E6" s="4" t="inlineStr">
        <is>
          <t xml:space="preserve"> </t>
        </is>
      </c>
      <c r="F6" s="4" t="inlineStr">
        <is>
          <t xml:space="preserve"> </t>
        </is>
      </c>
      <c r="G6" s="6" t="n">
        <v>-5001</v>
      </c>
      <c r="H6" s="4" t="inlineStr">
        <is>
          <t xml:space="preserve"> </t>
        </is>
      </c>
    </row>
    <row r="7">
      <c r="A7" s="4" t="inlineStr">
        <is>
          <t>Goodwill add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62</v>
      </c>
    </row>
    <row r="8">
      <c r="A8" s="4" t="inlineStr">
        <is>
          <t>Measurement period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85</v>
      </c>
    </row>
    <row r="9">
      <c r="A9" s="4" t="inlineStr">
        <is>
          <t>Goodwill, Ending Balance</t>
        </is>
      </c>
      <c r="B9" s="4" t="inlineStr">
        <is>
          <t xml:space="preserve"> </t>
        </is>
      </c>
      <c r="C9" s="4" t="inlineStr">
        <is>
          <t xml:space="preserve"> </t>
        </is>
      </c>
      <c r="D9" s="5" t="n">
        <v>159429</v>
      </c>
      <c r="E9" s="4" t="inlineStr">
        <is>
          <t xml:space="preserve"> </t>
        </is>
      </c>
      <c r="F9" s="6" t="n">
        <v>159429</v>
      </c>
      <c r="G9" s="6" t="n">
        <v>277202</v>
      </c>
      <c r="H9" s="6" t="n">
        <v>352721</v>
      </c>
    </row>
    <row r="10">
      <c r="A10" s="4" t="inlineStr">
        <is>
          <t>Cardlytics Platfo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Beginning Balance</t>
        </is>
      </c>
      <c r="B12" s="4" t="inlineStr">
        <is>
          <t xml:space="preserve"> </t>
        </is>
      </c>
      <c r="C12" s="4" t="inlineStr">
        <is>
          <t xml:space="preserve"> </t>
        </is>
      </c>
      <c r="D12" s="4" t="inlineStr">
        <is>
          <t xml:space="preserve"> </t>
        </is>
      </c>
      <c r="E12" s="6" t="n">
        <v>205690</v>
      </c>
      <c r="F12" s="6" t="n">
        <v>159429</v>
      </c>
      <c r="G12" s="6" t="n">
        <v>164430</v>
      </c>
      <c r="H12" s="6" t="n">
        <v>205690</v>
      </c>
    </row>
    <row r="13">
      <c r="A13" s="4" t="inlineStr">
        <is>
          <t>Goodwill impairment</t>
        </is>
      </c>
      <c r="B13" s="4" t="inlineStr">
        <is>
          <t xml:space="preserve"> </t>
        </is>
      </c>
      <c r="C13" s="4" t="inlineStr">
        <is>
          <t xml:space="preserve"> </t>
        </is>
      </c>
      <c r="D13" s="4" t="inlineStr">
        <is>
          <t xml:space="preserve"> </t>
        </is>
      </c>
      <c r="E13" s="4" t="inlineStr">
        <is>
          <t xml:space="preserve"> </t>
        </is>
      </c>
      <c r="F13" s="6" t="n">
        <v>0</v>
      </c>
      <c r="G13" s="6" t="n">
        <v>0</v>
      </c>
      <c r="H13" s="6" t="n">
        <v>-46262</v>
      </c>
    </row>
    <row r="14">
      <c r="A14" s="4" t="inlineStr">
        <is>
          <t>Divestiture of Entertainment</t>
        </is>
      </c>
      <c r="B14" s="4" t="inlineStr">
        <is>
          <t xml:space="preserve"> </t>
        </is>
      </c>
      <c r="C14" s="4" t="inlineStr">
        <is>
          <t xml:space="preserve"> </t>
        </is>
      </c>
      <c r="D14" s="4" t="inlineStr">
        <is>
          <t xml:space="preserve"> </t>
        </is>
      </c>
      <c r="E14" s="4" t="inlineStr">
        <is>
          <t xml:space="preserve"> </t>
        </is>
      </c>
      <c r="F14" s="4" t="inlineStr">
        <is>
          <t xml:space="preserve"> </t>
        </is>
      </c>
      <c r="G14" s="6" t="n">
        <v>-5001</v>
      </c>
      <c r="H14" s="4" t="inlineStr">
        <is>
          <t xml:space="preserve"> </t>
        </is>
      </c>
    </row>
    <row r="15">
      <c r="A15" s="4" t="inlineStr">
        <is>
          <t>Goodwill ad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62</v>
      </c>
    </row>
    <row r="16">
      <c r="A16" s="4" t="inlineStr">
        <is>
          <t>Measurement period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v>
      </c>
    </row>
    <row r="17">
      <c r="A17" s="4" t="inlineStr">
        <is>
          <t>Goodwill, Ending Balance</t>
        </is>
      </c>
      <c r="B17" s="4" t="inlineStr">
        <is>
          <t xml:space="preserve"> </t>
        </is>
      </c>
      <c r="C17" s="4" t="inlineStr">
        <is>
          <t xml:space="preserve"> </t>
        </is>
      </c>
      <c r="D17" s="6" t="n">
        <v>159429</v>
      </c>
      <c r="E17" s="4" t="inlineStr">
        <is>
          <t xml:space="preserve"> </t>
        </is>
      </c>
      <c r="F17" s="6" t="n">
        <v>159429</v>
      </c>
      <c r="G17" s="6" t="n">
        <v>159429</v>
      </c>
      <c r="H17" s="6" t="n">
        <v>164430</v>
      </c>
    </row>
    <row r="18">
      <c r="A18" s="4" t="inlineStr">
        <is>
          <t>Bridg Platfo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Beginning Balance</t>
        </is>
      </c>
      <c r="B20" s="4" t="inlineStr">
        <is>
          <t xml:space="preserve"> </t>
        </is>
      </c>
      <c r="C20" s="4" t="inlineStr">
        <is>
          <t xml:space="preserve"> </t>
        </is>
      </c>
      <c r="D20" s="4" t="inlineStr">
        <is>
          <t xml:space="preserve"> </t>
        </is>
      </c>
      <c r="E20" s="6" t="n">
        <v>536826</v>
      </c>
      <c r="F20" s="6" t="n">
        <v>117773</v>
      </c>
      <c r="G20" s="6" t="n">
        <v>188291</v>
      </c>
      <c r="H20" s="6" t="n">
        <v>536826</v>
      </c>
    </row>
    <row r="21">
      <c r="A21" s="4" t="inlineStr">
        <is>
          <t>Goodwill impairment</t>
        </is>
      </c>
      <c r="B21" s="5" t="n">
        <v>-70500</v>
      </c>
      <c r="C21" s="4" t="inlineStr">
        <is>
          <t xml:space="preserve"> </t>
        </is>
      </c>
      <c r="D21" s="6" t="n">
        <v>-117800</v>
      </c>
      <c r="E21" s="6" t="n">
        <v>-83100</v>
      </c>
      <c r="F21" s="6" t="n">
        <v>-117773</v>
      </c>
      <c r="G21" s="6" t="n">
        <v>-70518</v>
      </c>
      <c r="H21" s="6" t="n">
        <v>-349980</v>
      </c>
    </row>
    <row r="22">
      <c r="A22" s="4" t="inlineStr">
        <is>
          <t>Divestiture of Entertainme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row>
    <row r="23">
      <c r="A23" s="4" t="inlineStr">
        <is>
          <t>Goodwill add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row>
    <row r="24">
      <c r="A24" s="4" t="inlineStr">
        <is>
          <t>Measurement period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45</v>
      </c>
    </row>
    <row r="25">
      <c r="A25" s="4" t="inlineStr">
        <is>
          <t>Goodwill, Ending Balance</t>
        </is>
      </c>
      <c r="B25" s="4" t="inlineStr">
        <is>
          <t xml:space="preserve"> </t>
        </is>
      </c>
      <c r="C25" s="4" t="inlineStr">
        <is>
          <t xml:space="preserve"> </t>
        </is>
      </c>
      <c r="D25" s="5" t="n">
        <v>0</v>
      </c>
      <c r="E25" s="5" t="n">
        <v>455100</v>
      </c>
      <c r="F25" s="5" t="n">
        <v>0</v>
      </c>
      <c r="G25" s="5" t="n">
        <v>117773</v>
      </c>
      <c r="H25" s="5" t="n">
        <v>188291</v>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GOODWILL AND ACQUIRED INTANGIBLES - Narrative (Details) - USD ($) $ in Thousands</t>
        </is>
      </c>
      <c r="D1" s="2" t="inlineStr">
        <is>
          <t>3 Months Ended</t>
        </is>
      </c>
      <c r="E1" s="2" t="inlineStr">
        <is>
          <t>6 Months Ended</t>
        </is>
      </c>
      <c r="F1" s="2" t="inlineStr">
        <is>
          <t>12 Months Ended</t>
        </is>
      </c>
    </row>
    <row r="2">
      <c r="B2" s="2" t="inlineStr">
        <is>
          <t>Oct. 01, 2023</t>
        </is>
      </c>
      <c r="C2" s="2" t="inlineStr">
        <is>
          <t>Oct. 01, 2022</t>
        </is>
      </c>
      <c r="D2" s="2" t="inlineStr">
        <is>
          <t>Dec. 31, 2024</t>
        </is>
      </c>
      <c r="E2" s="2" t="inlineStr">
        <is>
          <t>Jun. 30, 2022</t>
        </is>
      </c>
      <c r="F2" s="2" t="inlineStr">
        <is>
          <t>Dec. 31, 2024</t>
        </is>
      </c>
      <c r="G2" s="2" t="inlineStr">
        <is>
          <t>Dec. 31, 2023</t>
        </is>
      </c>
      <c r="H2" s="2" t="inlineStr">
        <is>
          <t>Dec. 31, 2022</t>
        </is>
      </c>
      <c r="I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t>
        </is>
      </c>
      <c r="B4" s="4" t="inlineStr">
        <is>
          <t xml:space="preserve"> </t>
        </is>
      </c>
      <c r="C4" s="5" t="n">
        <v>313100</v>
      </c>
      <c r="D4" s="4" t="inlineStr">
        <is>
          <t xml:space="preserve"> </t>
        </is>
      </c>
      <c r="E4" s="4" t="inlineStr">
        <is>
          <t xml:space="preserve"> </t>
        </is>
      </c>
      <c r="F4" s="5" t="n">
        <v>117773</v>
      </c>
      <c r="G4" s="5" t="n">
        <v>70518</v>
      </c>
      <c r="H4" s="5" t="n">
        <v>396242</v>
      </c>
      <c r="I4" s="4" t="inlineStr">
        <is>
          <t xml:space="preserve"> </t>
        </is>
      </c>
    </row>
    <row r="5">
      <c r="A5" s="4" t="inlineStr">
        <is>
          <t>Goodwill</t>
        </is>
      </c>
      <c r="B5" s="4" t="inlineStr">
        <is>
          <t xml:space="preserve"> </t>
        </is>
      </c>
      <c r="C5" s="4" t="inlineStr">
        <is>
          <t xml:space="preserve"> </t>
        </is>
      </c>
      <c r="D5" s="5" t="n">
        <v>159429</v>
      </c>
      <c r="E5" s="4" t="inlineStr">
        <is>
          <t xml:space="preserve"> </t>
        </is>
      </c>
      <c r="F5" s="6" t="n">
        <v>159429</v>
      </c>
      <c r="G5" s="6" t="n">
        <v>277202</v>
      </c>
      <c r="H5" s="6" t="n">
        <v>352721</v>
      </c>
      <c r="I5" s="5" t="n">
        <v>742516</v>
      </c>
    </row>
    <row r="6">
      <c r="A6" s="4" t="inlineStr">
        <is>
          <t>Divestiture of Entertainment</t>
        </is>
      </c>
      <c r="B6" s="4" t="inlineStr">
        <is>
          <t xml:space="preserve"> </t>
        </is>
      </c>
      <c r="C6" s="4" t="inlineStr">
        <is>
          <t xml:space="preserve"> </t>
        </is>
      </c>
      <c r="D6" s="4" t="inlineStr">
        <is>
          <t xml:space="preserve"> </t>
        </is>
      </c>
      <c r="E6" s="4" t="inlineStr">
        <is>
          <t xml:space="preserve"> </t>
        </is>
      </c>
      <c r="F6" s="4" t="inlineStr">
        <is>
          <t xml:space="preserve"> </t>
        </is>
      </c>
      <c r="G6" s="6" t="n">
        <v>5001</v>
      </c>
      <c r="H6" s="4" t="inlineStr">
        <is>
          <t xml:space="preserve"> </t>
        </is>
      </c>
      <c r="I6" s="4" t="inlineStr">
        <is>
          <t xml:space="preserve"> </t>
        </is>
      </c>
    </row>
    <row r="7">
      <c r="A7" s="4" t="inlineStr">
        <is>
          <t>Loss on divestiture</t>
        </is>
      </c>
      <c r="B7" s="4" t="inlineStr">
        <is>
          <t xml:space="preserve"> </t>
        </is>
      </c>
      <c r="C7" s="4" t="inlineStr">
        <is>
          <t xml:space="preserve"> </t>
        </is>
      </c>
      <c r="D7" s="4" t="inlineStr">
        <is>
          <t xml:space="preserve"> </t>
        </is>
      </c>
      <c r="E7" s="4" t="inlineStr">
        <is>
          <t xml:space="preserve"> </t>
        </is>
      </c>
      <c r="F7" s="6" t="n">
        <v>0</v>
      </c>
      <c r="G7" s="6" t="n">
        <v>6550</v>
      </c>
      <c r="H7" s="6" t="n">
        <v>0</v>
      </c>
      <c r="I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6" t="n">
        <v>9800</v>
      </c>
      <c r="G8" s="6" t="n">
        <v>13600</v>
      </c>
      <c r="H8" s="6" t="n">
        <v>25000</v>
      </c>
      <c r="I8" s="4" t="inlineStr">
        <is>
          <t xml:space="preserve"> </t>
        </is>
      </c>
    </row>
    <row r="9">
      <c r="A9" s="4" t="inlineStr">
        <is>
          <t>Impairment of Intangible Assets (Excluding Goodwill)</t>
        </is>
      </c>
      <c r="B9" s="4" t="inlineStr">
        <is>
          <t xml:space="preserve"> </t>
        </is>
      </c>
      <c r="C9" s="4" t="inlineStr">
        <is>
          <t xml:space="preserve"> </t>
        </is>
      </c>
      <c r="D9" s="4" t="inlineStr">
        <is>
          <t xml:space="preserve"> </t>
        </is>
      </c>
      <c r="E9" s="4" t="inlineStr">
        <is>
          <t xml:space="preserve"> </t>
        </is>
      </c>
      <c r="F9" s="6" t="n">
        <v>13700</v>
      </c>
      <c r="G9" s="4" t="inlineStr">
        <is>
          <t xml:space="preserve"> </t>
        </is>
      </c>
      <c r="H9" s="6" t="n">
        <v>56400</v>
      </c>
      <c r="I9" s="4" t="inlineStr">
        <is>
          <t xml:space="preserve"> </t>
        </is>
      </c>
    </row>
    <row r="10">
      <c r="A10" s="4" t="inlineStr">
        <is>
          <t>Bridg Platfo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impairment</t>
        </is>
      </c>
      <c r="B12" s="5" t="n">
        <v>70500</v>
      </c>
      <c r="C12" s="4" t="inlineStr">
        <is>
          <t xml:space="preserve"> </t>
        </is>
      </c>
      <c r="D12" s="6" t="n">
        <v>117800</v>
      </c>
      <c r="E12" s="5" t="n">
        <v>83100</v>
      </c>
      <c r="F12" s="6" t="n">
        <v>117773</v>
      </c>
      <c r="G12" s="6" t="n">
        <v>70518</v>
      </c>
      <c r="H12" s="6" t="n">
        <v>349980</v>
      </c>
      <c r="I12" s="4" t="inlineStr">
        <is>
          <t xml:space="preserve"> </t>
        </is>
      </c>
    </row>
    <row r="13">
      <c r="A13" s="4" t="inlineStr">
        <is>
          <t>Goodwill</t>
        </is>
      </c>
      <c r="B13" s="4" t="inlineStr">
        <is>
          <t xml:space="preserve"> </t>
        </is>
      </c>
      <c r="C13" s="4" t="inlineStr">
        <is>
          <t xml:space="preserve"> </t>
        </is>
      </c>
      <c r="D13" s="5" t="n">
        <v>0</v>
      </c>
      <c r="E13" s="5" t="n">
        <v>455100</v>
      </c>
      <c r="F13" s="6" t="n">
        <v>0</v>
      </c>
      <c r="G13" s="6" t="n">
        <v>117773</v>
      </c>
      <c r="H13" s="5" t="n">
        <v>188291</v>
      </c>
      <c r="I13" s="5" t="n">
        <v>536826</v>
      </c>
    </row>
    <row r="14">
      <c r="A14" s="4" t="inlineStr">
        <is>
          <t>Divestiture of Entertainm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Entertai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estiture of Entertainment</t>
        </is>
      </c>
      <c r="B17" s="4" t="inlineStr">
        <is>
          <t xml:space="preserve"> </t>
        </is>
      </c>
      <c r="C17" s="4" t="inlineStr">
        <is>
          <t xml:space="preserve"> </t>
        </is>
      </c>
      <c r="D17" s="4" t="inlineStr">
        <is>
          <t xml:space="preserve"> </t>
        </is>
      </c>
      <c r="E17" s="4" t="inlineStr">
        <is>
          <t xml:space="preserve"> </t>
        </is>
      </c>
      <c r="F17" s="5" t="n">
        <v>5000</v>
      </c>
      <c r="G17" s="5" t="n">
        <v>5000</v>
      </c>
      <c r="H17" s="4" t="inlineStr">
        <is>
          <t xml:space="preserve"> </t>
        </is>
      </c>
      <c r="I17"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GOODWILL AND ACQUIRED INTANGIBLES -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85551</v>
      </c>
      <c r="C4" s="5" t="n">
        <v>92300</v>
      </c>
      <c r="D4" s="5" t="n">
        <v>154500</v>
      </c>
    </row>
    <row r="5">
      <c r="A5" s="4" t="inlineStr">
        <is>
          <t>Accumulated Amortization</t>
        </is>
      </c>
      <c r="B5" s="6" t="n">
        <v>-60432</v>
      </c>
      <c r="C5" s="6" t="n">
        <v>-52424</v>
      </c>
      <c r="D5" s="6" t="n">
        <v>-44732</v>
      </c>
    </row>
    <row r="6">
      <c r="A6" s="4" t="inlineStr">
        <is>
          <t>Divestiture of Entertainment</t>
        </is>
      </c>
      <c r="B6" s="6" t="n">
        <v>-13748</v>
      </c>
      <c r="C6" s="6" t="n">
        <v>-4947</v>
      </c>
      <c r="D6" s="6" t="n">
        <v>-56395</v>
      </c>
    </row>
    <row r="7">
      <c r="A7" s="4" t="inlineStr">
        <is>
          <t>Net</t>
        </is>
      </c>
      <c r="B7" s="6" t="n">
        <v>11371</v>
      </c>
      <c r="C7" s="6" t="n">
        <v>34929</v>
      </c>
      <c r="D7" s="6" t="n">
        <v>53373</v>
      </c>
    </row>
    <row r="8">
      <c r="A8" s="4" t="inlineStr">
        <is>
          <t>Trade na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4" t="inlineStr">
        <is>
          <t xml:space="preserve"> </t>
        </is>
      </c>
      <c r="C10" s="6" t="n">
        <v>2315</v>
      </c>
      <c r="D10" s="6" t="n">
        <v>3500</v>
      </c>
    </row>
    <row r="11">
      <c r="A11" s="4" t="inlineStr">
        <is>
          <t>Accumulated Amortization</t>
        </is>
      </c>
      <c r="B11" s="4" t="inlineStr">
        <is>
          <t xml:space="preserve"> </t>
        </is>
      </c>
      <c r="C11" s="6" t="n">
        <v>-1802</v>
      </c>
      <c r="D11" s="6" t="n">
        <v>-1744</v>
      </c>
    </row>
    <row r="12">
      <c r="A12" s="4" t="inlineStr">
        <is>
          <t>Divestiture of Entertainment</t>
        </is>
      </c>
      <c r="B12" s="4" t="inlineStr">
        <is>
          <t xml:space="preserve"> </t>
        </is>
      </c>
      <c r="C12" s="6" t="n">
        <v>-513</v>
      </c>
      <c r="D12" s="6" t="n">
        <v>-1185</v>
      </c>
    </row>
    <row r="13">
      <c r="A13" s="4" t="inlineStr">
        <is>
          <t>Net</t>
        </is>
      </c>
      <c r="B13" s="4" t="inlineStr">
        <is>
          <t xml:space="preserve"> </t>
        </is>
      </c>
      <c r="C13" s="5" t="n">
        <v>0</v>
      </c>
      <c r="D13" s="5" t="n">
        <v>571</v>
      </c>
    </row>
    <row r="14">
      <c r="A14" s="4" t="inlineStr">
        <is>
          <t>Weighted Average Remaining Useful Life</t>
        </is>
      </c>
      <c r="B14" s="4" t="inlineStr">
        <is>
          <t xml:space="preserve"> </t>
        </is>
      </c>
      <c r="C14" s="4" t="inlineStr">
        <is>
          <t>0 years</t>
        </is>
      </c>
      <c r="D14" s="4" t="inlineStr">
        <is>
          <t>1 year 4 months 24 days</t>
        </is>
      </c>
    </row>
    <row r="15">
      <c r="A15" s="4" t="inlineStr">
        <is>
          <t>Develop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6" t="n">
        <v>63621</v>
      </c>
      <c r="C17" s="5" t="n">
        <v>64070</v>
      </c>
      <c r="D17" s="5" t="n">
        <v>91700</v>
      </c>
    </row>
    <row r="18">
      <c r="A18" s="4" t="inlineStr">
        <is>
          <t>Accumulated Amortization</t>
        </is>
      </c>
      <c r="B18" s="6" t="n">
        <v>-41442</v>
      </c>
      <c r="C18" s="6" t="n">
        <v>-33838</v>
      </c>
      <c r="D18" s="6" t="n">
        <v>-24882</v>
      </c>
    </row>
    <row r="19">
      <c r="A19" s="4" t="inlineStr">
        <is>
          <t>Divestiture of Entertainment</t>
        </is>
      </c>
      <c r="B19" s="6" t="n">
        <v>-13748</v>
      </c>
      <c r="C19" s="6" t="n">
        <v>-449</v>
      </c>
      <c r="D19" s="6" t="n">
        <v>-27630</v>
      </c>
    </row>
    <row r="20">
      <c r="A20" s="4" t="inlineStr">
        <is>
          <t>Net</t>
        </is>
      </c>
      <c r="B20" s="5" t="n">
        <v>8431</v>
      </c>
      <c r="C20" s="5" t="n">
        <v>29783</v>
      </c>
      <c r="D20" s="5" t="n">
        <v>39188</v>
      </c>
    </row>
    <row r="21">
      <c r="A21" s="4" t="inlineStr">
        <is>
          <t>Weighted Average Remaining Useful Life</t>
        </is>
      </c>
      <c r="B21" s="4" t="inlineStr">
        <is>
          <t>2 years 6 months</t>
        </is>
      </c>
      <c r="C21" s="4" t="inlineStr">
        <is>
          <t>3 years 4 months 24 days</t>
        </is>
      </c>
      <c r="D21" s="4" t="inlineStr">
        <is>
          <t>3 years 7 months 6 days</t>
        </is>
      </c>
    </row>
    <row r="22">
      <c r="A22" s="4" t="inlineStr">
        <is>
          <t>Merchant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5" t="n">
        <v>21930</v>
      </c>
      <c r="C24" s="5" t="n">
        <v>25915</v>
      </c>
      <c r="D24" s="5" t="n">
        <v>40300</v>
      </c>
    </row>
    <row r="25">
      <c r="A25" s="4" t="inlineStr">
        <is>
          <t>Accumulated Amortization</t>
        </is>
      </c>
      <c r="B25" s="6" t="n">
        <v>-18989</v>
      </c>
      <c r="C25" s="6" t="n">
        <v>-16784</v>
      </c>
      <c r="D25" s="6" t="n">
        <v>-12301</v>
      </c>
    </row>
    <row r="26">
      <c r="A26" s="4" t="inlineStr">
        <is>
          <t>Divestiture of Entertainment</t>
        </is>
      </c>
      <c r="B26" s="6" t="n">
        <v>0</v>
      </c>
      <c r="C26" s="6" t="n">
        <v>-3985</v>
      </c>
      <c r="D26" s="6" t="n">
        <v>-14385</v>
      </c>
    </row>
    <row r="27">
      <c r="A27" s="4" t="inlineStr">
        <is>
          <t>Net</t>
        </is>
      </c>
      <c r="B27" s="5" t="n">
        <v>2941</v>
      </c>
      <c r="C27" s="5" t="n">
        <v>5146</v>
      </c>
      <c r="D27" s="5" t="n">
        <v>13614</v>
      </c>
    </row>
    <row r="28">
      <c r="A28" s="4" t="inlineStr">
        <is>
          <t>Weighted Average Remaining Useful Life</t>
        </is>
      </c>
      <c r="B28" s="4" t="inlineStr">
        <is>
          <t>1 year 4 months 24 days</t>
        </is>
      </c>
      <c r="C28" s="4" t="inlineStr">
        <is>
          <t>2 years 4 months 24 days</t>
        </is>
      </c>
      <c r="D28" s="4" t="inlineStr">
        <is>
          <t>1 year 8 months 12 days</t>
        </is>
      </c>
    </row>
    <row r="29">
      <c r="A29" s="4" t="inlineStr">
        <is>
          <t>Partner relationship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4" t="inlineStr">
        <is>
          <t xml:space="preserve"> </t>
        </is>
      </c>
      <c r="D31" s="5" t="n">
        <v>2000</v>
      </c>
    </row>
    <row r="32">
      <c r="A32" s="4" t="inlineStr">
        <is>
          <t>Accumulated Amortization</t>
        </is>
      </c>
      <c r="B32" s="4" t="inlineStr">
        <is>
          <t xml:space="preserve"> </t>
        </is>
      </c>
      <c r="C32" s="4" t="inlineStr">
        <is>
          <t xml:space="preserve"> </t>
        </is>
      </c>
      <c r="D32" s="6" t="n">
        <v>-450</v>
      </c>
    </row>
    <row r="33">
      <c r="A33" s="4" t="inlineStr">
        <is>
          <t>Divestiture of Entertainment</t>
        </is>
      </c>
      <c r="B33" s="4" t="inlineStr">
        <is>
          <t xml:space="preserve"> </t>
        </is>
      </c>
      <c r="C33" s="4" t="inlineStr">
        <is>
          <t xml:space="preserve"> </t>
        </is>
      </c>
      <c r="D33" s="6" t="n">
        <v>-1550</v>
      </c>
    </row>
    <row r="34">
      <c r="A34" s="4" t="inlineStr">
        <is>
          <t>Net</t>
        </is>
      </c>
      <c r="B34" s="4" t="inlineStr">
        <is>
          <t xml:space="preserve"> </t>
        </is>
      </c>
      <c r="C34" s="4" t="inlineStr">
        <is>
          <t xml:space="preserve"> </t>
        </is>
      </c>
      <c r="D34" s="5" t="n">
        <v>0</v>
      </c>
    </row>
    <row r="35">
      <c r="A35" s="4" t="inlineStr">
        <is>
          <t>Weighted Average Remaining Useful Life</t>
        </is>
      </c>
      <c r="B35" s="4" t="inlineStr">
        <is>
          <t xml:space="preserve"> </t>
        </is>
      </c>
      <c r="C35" s="4" t="inlineStr">
        <is>
          <t xml:space="preserve"> </t>
        </is>
      </c>
      <c r="D35" s="4" t="inlineStr">
        <is>
          <t>0 years</t>
        </is>
      </c>
    </row>
    <row r="36">
      <c r="A36" s="4" t="inlineStr">
        <is>
          <t>Card-linked subscriber user base</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Gross Carrying Amount</t>
        </is>
      </c>
      <c r="B38" s="4" t="inlineStr">
        <is>
          <t xml:space="preserve"> </t>
        </is>
      </c>
      <c r="C38" s="4" t="inlineStr">
        <is>
          <t xml:space="preserve"> </t>
        </is>
      </c>
      <c r="D38" s="5" t="n">
        <v>17000</v>
      </c>
    </row>
    <row r="39">
      <c r="A39" s="4" t="inlineStr">
        <is>
          <t>Accumulated Amortization</t>
        </is>
      </c>
      <c r="B39" s="4" t="inlineStr">
        <is>
          <t xml:space="preserve"> </t>
        </is>
      </c>
      <c r="C39" s="4" t="inlineStr">
        <is>
          <t xml:space="preserve"> </t>
        </is>
      </c>
      <c r="D39" s="6" t="n">
        <v>-5355</v>
      </c>
    </row>
    <row r="40">
      <c r="A40" s="4" t="inlineStr">
        <is>
          <t>Divestiture of Entertainment</t>
        </is>
      </c>
      <c r="B40" s="4" t="inlineStr">
        <is>
          <t xml:space="preserve"> </t>
        </is>
      </c>
      <c r="C40" s="4" t="inlineStr">
        <is>
          <t xml:space="preserve"> </t>
        </is>
      </c>
      <c r="D40" s="6" t="n">
        <v>-11645</v>
      </c>
    </row>
    <row r="41">
      <c r="A41" s="4" t="inlineStr">
        <is>
          <t>Net</t>
        </is>
      </c>
      <c r="B41" s="4" t="inlineStr">
        <is>
          <t xml:space="preserve"> </t>
        </is>
      </c>
      <c r="C41" s="4" t="inlineStr">
        <is>
          <t xml:space="preserve"> </t>
        </is>
      </c>
      <c r="D41" s="5" t="n">
        <v>0</v>
      </c>
    </row>
    <row r="42">
      <c r="A42" s="4" t="inlineStr">
        <is>
          <t>Weighted Average Remaining Useful Life</t>
        </is>
      </c>
      <c r="B42" s="4" t="inlineStr">
        <is>
          <t xml:space="preserve"> </t>
        </is>
      </c>
      <c r="C42" s="4" t="inlineStr">
        <is>
          <t xml:space="preserve"> </t>
        </is>
      </c>
      <c r="D42" s="4" t="inlineStr">
        <is>
          <t>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ACQUIRED INTANGIBLES - Future Amortization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5819</v>
      </c>
      <c r="C3" s="4" t="inlineStr">
        <is>
          <t xml:space="preserve"> </t>
        </is>
      </c>
      <c r="D3" s="4" t="inlineStr">
        <is>
          <t xml:space="preserve"> </t>
        </is>
      </c>
    </row>
    <row r="4">
      <c r="A4" s="4" t="inlineStr">
        <is>
          <t>2026</t>
        </is>
      </c>
      <c r="B4" s="6" t="n">
        <v>4348</v>
      </c>
      <c r="C4" s="4" t="inlineStr">
        <is>
          <t xml:space="preserve"> </t>
        </is>
      </c>
      <c r="D4" s="4" t="inlineStr">
        <is>
          <t xml:space="preserve"> </t>
        </is>
      </c>
    </row>
    <row r="5">
      <c r="A5" s="4" t="inlineStr">
        <is>
          <t>2027</t>
        </is>
      </c>
      <c r="B5" s="6" t="n">
        <v>1204</v>
      </c>
      <c r="C5" s="4" t="inlineStr">
        <is>
          <t xml:space="preserve"> </t>
        </is>
      </c>
      <c r="D5" s="4" t="inlineStr">
        <is>
          <t xml:space="preserve"> </t>
        </is>
      </c>
    </row>
    <row r="6">
      <c r="A6" s="4" t="inlineStr">
        <is>
          <t>2028</t>
        </is>
      </c>
      <c r="B6" s="6" t="n">
        <v>0</v>
      </c>
      <c r="C6" s="4" t="inlineStr">
        <is>
          <t xml:space="preserve"> </t>
        </is>
      </c>
      <c r="D6" s="4" t="inlineStr">
        <is>
          <t xml:space="preserve"> </t>
        </is>
      </c>
    </row>
    <row r="7">
      <c r="A7" s="4" t="inlineStr">
        <is>
          <t>Thereafter</t>
        </is>
      </c>
      <c r="B7" s="6" t="n">
        <v>0</v>
      </c>
      <c r="C7" s="4" t="inlineStr">
        <is>
          <t xml:space="preserve"> </t>
        </is>
      </c>
      <c r="D7" s="4" t="inlineStr">
        <is>
          <t xml:space="preserve"> </t>
        </is>
      </c>
    </row>
    <row r="8">
      <c r="A8" s="4" t="inlineStr">
        <is>
          <t>Net</t>
        </is>
      </c>
      <c r="B8" s="5" t="n">
        <v>11371</v>
      </c>
      <c r="C8" s="5" t="n">
        <v>34929</v>
      </c>
      <c r="D8" s="5" t="n">
        <v>53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sumer incentives, expense</t>
        </is>
      </c>
      <c r="B4" s="5" t="n">
        <v>165500</v>
      </c>
      <c r="C4" s="5" t="n">
        <v>144200</v>
      </c>
      <c r="D4" s="5" t="n">
        <v>143900</v>
      </c>
    </row>
    <row r="5">
      <c r="A5" s="4" t="inlineStr">
        <is>
          <t>Revenue from Contract with Customer, Excluding Assessed Tax</t>
        </is>
      </c>
      <c r="B5" s="6" t="n">
        <v>255614</v>
      </c>
      <c r="C5" s="6" t="n">
        <v>285425</v>
      </c>
      <c r="D5" s="6" t="n">
        <v>277185</v>
      </c>
    </row>
    <row r="6">
      <c r="A6" s="4" t="inlineStr">
        <is>
          <t>Contract with Customer, Asset, after Allowance for Credit Loss</t>
        </is>
      </c>
      <c r="B6" s="6" t="n">
        <v>232</v>
      </c>
      <c r="C6" s="6" t="n">
        <v>41</v>
      </c>
      <c r="D6" s="4" t="inlineStr">
        <is>
          <t xml:space="preserve"> </t>
        </is>
      </c>
    </row>
    <row r="7">
      <c r="A7" s="4" t="inlineStr">
        <is>
          <t>Contract with Customer, Liability, Current</t>
        </is>
      </c>
      <c r="B7" s="6" t="n">
        <v>2154</v>
      </c>
      <c r="C7" s="6" t="n">
        <v>2405</v>
      </c>
      <c r="D7" s="4" t="inlineStr">
        <is>
          <t xml:space="preserve"> </t>
        </is>
      </c>
    </row>
    <row r="8">
      <c r="A8" s="4" t="inlineStr">
        <is>
          <t>Long-term deferred revenue</t>
        </is>
      </c>
      <c r="B8" s="6" t="n">
        <v>0</v>
      </c>
      <c r="C8" s="6" t="n">
        <v>67</v>
      </c>
      <c r="D8" s="4" t="inlineStr">
        <is>
          <t xml:space="preserve"> </t>
        </is>
      </c>
    </row>
    <row r="9">
      <c r="A9" s="4" t="inlineStr">
        <is>
          <t>Revenue, Remaining Performance Obligation, Amount</t>
        </is>
      </c>
      <c r="B9" s="6" t="n">
        <v>32900</v>
      </c>
      <c r="C9" s="4" t="inlineStr">
        <is>
          <t xml:space="preserve"> </t>
        </is>
      </c>
      <c r="D9" s="4" t="inlineStr">
        <is>
          <t xml:space="preserve"> </t>
        </is>
      </c>
    </row>
    <row r="10">
      <c r="A10" s="4" t="inlineStr">
        <is>
          <t>Contract with Customer, Liability, Revenue Recognized</t>
        </is>
      </c>
      <c r="B10" s="6" t="n">
        <v>600</v>
      </c>
      <c r="C10" s="4" t="inlineStr">
        <is>
          <t xml:space="preserve"> </t>
        </is>
      </c>
      <c r="D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maining Performance Obligation, Amount</t>
        </is>
      </c>
      <c r="B13" s="5" t="n">
        <v>16100</v>
      </c>
      <c r="C13" s="4" t="inlineStr">
        <is>
          <t xml:space="preserve"> </t>
        </is>
      </c>
      <c r="D13" s="4" t="inlineStr">
        <is>
          <t xml:space="preserve"> </t>
        </is>
      </c>
    </row>
    <row r="14">
      <c r="A14" s="4" t="inlineStr">
        <is>
          <t>Revenue, Remaining Performance Obligation, Expected Timing of Satisfaction, Period</t>
        </is>
      </c>
      <c r="B14" s="4" t="inlineStr">
        <is>
          <t>12 months</t>
        </is>
      </c>
      <c r="C14" s="4" t="inlineStr">
        <is>
          <t xml:space="preserve"> </t>
        </is>
      </c>
      <c r="D14" s="4" t="inlineStr">
        <is>
          <t xml:space="preserve"> </t>
        </is>
      </c>
    </row>
    <row r="15">
      <c r="A15" s="4" t="inlineStr">
        <is>
          <t>Bridg Acquisi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with Customer, Asset, after Allowance for Credit Loss, Current</t>
        </is>
      </c>
      <c r="B17" s="5" t="n">
        <v>232</v>
      </c>
      <c r="C17" s="6" t="n">
        <v>41</v>
      </c>
      <c r="D17" s="4" t="inlineStr">
        <is>
          <t xml:space="preserve"> </t>
        </is>
      </c>
    </row>
    <row r="18">
      <c r="A18" s="4" t="inlineStr">
        <is>
          <t>Contract with Customer, Asset, after Allowance for Credit Loss, Noncurrent</t>
        </is>
      </c>
      <c r="B18" s="6" t="n">
        <v>0</v>
      </c>
      <c r="C18" s="6" t="n">
        <v>0</v>
      </c>
      <c r="D18" s="4" t="inlineStr">
        <is>
          <t xml:space="preserve"> </t>
        </is>
      </c>
    </row>
    <row r="19">
      <c r="A19" s="4" t="inlineStr">
        <is>
          <t>Contract with Customer, Liability, Current</t>
        </is>
      </c>
      <c r="B19" s="6" t="n">
        <v>2154</v>
      </c>
      <c r="C19" s="6" t="n">
        <v>2204</v>
      </c>
      <c r="D19" s="4" t="inlineStr">
        <is>
          <t xml:space="preserve"> </t>
        </is>
      </c>
    </row>
    <row r="20">
      <c r="A20" s="4" t="inlineStr">
        <is>
          <t>Long-term deferred revenue</t>
        </is>
      </c>
      <c r="B20" s="6" t="n">
        <v>0</v>
      </c>
      <c r="C20" s="6" t="n">
        <v>67</v>
      </c>
      <c r="D20" s="4" t="inlineStr">
        <is>
          <t xml:space="preserve"> </t>
        </is>
      </c>
    </row>
    <row r="21">
      <c r="A21" s="4" t="inlineStr">
        <is>
          <t>Contract with Customer, Liability</t>
        </is>
      </c>
      <c r="B21" s="6" t="n">
        <v>2154</v>
      </c>
      <c r="C21" s="6" t="n">
        <v>2271</v>
      </c>
      <c r="D21" s="4" t="inlineStr">
        <is>
          <t xml:space="preserve"> </t>
        </is>
      </c>
    </row>
    <row r="22">
      <c r="A22" s="4" t="inlineStr">
        <is>
          <t>Cost per Served Sale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6" t="n">
        <v>151455</v>
      </c>
      <c r="C24" s="6" t="n">
        <v>191260</v>
      </c>
      <c r="D24" s="6" t="n">
        <v>180701</v>
      </c>
    </row>
    <row r="25">
      <c r="A25" s="4" t="inlineStr">
        <is>
          <t>Cost per Redemption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6" t="n">
        <v>99412</v>
      </c>
      <c r="C27" s="6" t="n">
        <v>86529</v>
      </c>
      <c r="D27" s="6" t="n">
        <v>87992</v>
      </c>
    </row>
    <row r="28">
      <c r="A28" s="4" t="inlineStr">
        <is>
          <t>Cost Other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6" t="n">
        <v>4747</v>
      </c>
      <c r="C30" s="6" t="n">
        <v>7636</v>
      </c>
      <c r="D30" s="6" t="n">
        <v>8492</v>
      </c>
    </row>
    <row r="31">
      <c r="A31" s="4" t="inlineStr">
        <is>
          <t>Bridg Subscription Revenu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6" t="n">
        <v>22684</v>
      </c>
      <c r="C33" s="6" t="n">
        <v>23779</v>
      </c>
      <c r="D33" s="6" t="n">
        <v>21190</v>
      </c>
    </row>
    <row r="34">
      <c r="A34" s="4" t="inlineStr">
        <is>
          <t>Bridg Other Revenu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6" t="n">
        <v>0</v>
      </c>
      <c r="C36" s="6" t="n">
        <v>0</v>
      </c>
      <c r="D36" s="6" t="n">
        <v>167</v>
      </c>
    </row>
    <row r="37">
      <c r="A37" s="4" t="inlineStr">
        <is>
          <t>Bridg Total Revenu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5" t="n">
        <v>22684</v>
      </c>
      <c r="C39" s="5" t="n">
        <v>23779</v>
      </c>
      <c r="D39" s="5" t="n">
        <v>213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8" customWidth="1" min="6" max="6"/>
    <col width="18" customWidth="1" min="7" max="7"/>
  </cols>
  <sheetData>
    <row r="1">
      <c r="A1" s="1" t="inlineStr">
        <is>
          <t>LEASES - Narrative (Details) ft² in Thousands, $ in Millions</t>
        </is>
      </c>
      <c r="B1" s="2" t="inlineStr">
        <is>
          <t>12 Months Ended</t>
        </is>
      </c>
      <c r="E1" s="2" t="inlineStr">
        <is>
          <t>16 Months Ended</t>
        </is>
      </c>
    </row>
    <row r="2">
      <c r="B2" s="2" t="inlineStr">
        <is>
          <t>Dec. 31, 2024 USD ($)</t>
        </is>
      </c>
      <c r="C2" s="2" t="inlineStr">
        <is>
          <t>Dec. 31, 2023 USD ($)</t>
        </is>
      </c>
      <c r="D2" s="2" t="inlineStr">
        <is>
          <t>Dec. 31, 2022 USD ($)</t>
        </is>
      </c>
      <c r="E2" s="2" t="inlineStr">
        <is>
          <t>Apr. 30, 2025 USD ($)</t>
        </is>
      </c>
      <c r="F2" s="2" t="inlineStr">
        <is>
          <t>Apr. 03, 2023 ft²</t>
        </is>
      </c>
      <c r="G2" s="2" t="inlineStr">
        <is>
          <t>Apr. 02, 2023 ft²</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 Obtained in Exchange for Operating Lease Liability</t>
        </is>
      </c>
      <c r="B4" s="11" t="n">
        <v>1.6</v>
      </c>
      <c r="C4" s="11" t="n">
        <v>2.7</v>
      </c>
      <c r="D4" s="4" t="inlineStr">
        <is>
          <t xml:space="preserve"> </t>
        </is>
      </c>
      <c r="E4" s="4" t="inlineStr">
        <is>
          <t xml:space="preserve"> </t>
        </is>
      </c>
      <c r="F4" s="4" t="inlineStr">
        <is>
          <t xml:space="preserve"> </t>
        </is>
      </c>
      <c r="G4" s="4" t="inlineStr">
        <is>
          <t xml:space="preserve"> </t>
        </is>
      </c>
    </row>
    <row r="5">
      <c r="A5" s="4" t="inlineStr">
        <is>
          <t>Right-of-use assets under operating leases, impairment loss</t>
        </is>
      </c>
      <c r="B5" s="6" t="n">
        <v>0</v>
      </c>
      <c r="C5" s="6" t="n">
        <v>0</v>
      </c>
      <c r="D5" s="11" t="n">
        <v>0.9</v>
      </c>
      <c r="E5" s="4" t="inlineStr">
        <is>
          <t xml:space="preserve"> </t>
        </is>
      </c>
      <c r="F5" s="4" t="inlineStr">
        <is>
          <t xml:space="preserve"> </t>
        </is>
      </c>
      <c r="G5" s="4" t="inlineStr">
        <is>
          <t xml:space="preserve"> </t>
        </is>
      </c>
    </row>
    <row r="6">
      <c r="A6" s="4" t="inlineStr">
        <is>
          <t>Operating Lease, Payments</t>
        </is>
      </c>
      <c r="B6" s="11" t="n">
        <v>4.5</v>
      </c>
      <c r="C6" s="12" t="n">
        <v>2.3</v>
      </c>
      <c r="D6" s="4" t="inlineStr">
        <is>
          <t xml:space="preserve"> </t>
        </is>
      </c>
      <c r="E6" s="4" t="inlineStr">
        <is>
          <t xml:space="preserve"> </t>
        </is>
      </c>
      <c r="F6" s="4" t="inlineStr">
        <is>
          <t xml:space="preserve"> </t>
        </is>
      </c>
      <c r="G6" s="4" t="inlineStr">
        <is>
          <t xml:space="preserve"> </t>
        </is>
      </c>
    </row>
    <row r="7">
      <c r="A7" s="4" t="inlineStr">
        <is>
          <t>Operating Lease, Rentable Area | ft²</t>
        </is>
      </c>
      <c r="B7" s="4" t="inlineStr">
        <is>
          <t xml:space="preserve"> </t>
        </is>
      </c>
      <c r="C7" s="4" t="inlineStr">
        <is>
          <t xml:space="preserve"> </t>
        </is>
      </c>
      <c r="D7" s="4" t="inlineStr">
        <is>
          <t xml:space="preserve"> </t>
        </is>
      </c>
      <c r="E7" s="4" t="inlineStr">
        <is>
          <t xml:space="preserve"> </t>
        </is>
      </c>
      <c r="F7" s="6" t="n">
        <v>17</v>
      </c>
      <c r="G7" s="6" t="n">
        <v>77</v>
      </c>
    </row>
    <row r="8">
      <c r="A8" s="4" t="inlineStr">
        <is>
          <t>Lessee, Operating Lease, Reduction of Lease Payments</t>
        </is>
      </c>
      <c r="B8" s="4" t="inlineStr">
        <is>
          <t xml:space="preserve"> </t>
        </is>
      </c>
      <c r="C8" s="12" t="n">
        <v>0.4</v>
      </c>
      <c r="D8" s="4" t="inlineStr">
        <is>
          <t xml:space="preserve"> </t>
        </is>
      </c>
      <c r="E8" s="4" t="inlineStr">
        <is>
          <t xml:space="preserve"> </t>
        </is>
      </c>
      <c r="F8" s="4" t="inlineStr">
        <is>
          <t xml:space="preserve"> </t>
        </is>
      </c>
      <c r="G8" s="4" t="inlineStr">
        <is>
          <t xml:space="preserve"> </t>
        </is>
      </c>
    </row>
    <row r="9">
      <c r="A9" s="4" t="inlineStr">
        <is>
          <t>Lessee, Operating Lease, Reduction of Rent Expense</t>
        </is>
      </c>
      <c r="B9" s="4" t="inlineStr">
        <is>
          <t xml:space="preserve"> </t>
        </is>
      </c>
      <c r="C9" s="11" t="n">
        <v>0.2</v>
      </c>
      <c r="D9" s="4" t="inlineStr">
        <is>
          <t xml:space="preserve"> </t>
        </is>
      </c>
      <c r="E9" s="4" t="inlineStr">
        <is>
          <t xml:space="preserve"> </t>
        </is>
      </c>
      <c r="F9" s="4" t="inlineStr">
        <is>
          <t xml:space="preserve"> </t>
        </is>
      </c>
      <c r="G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Reduction of Lease Payments</t>
        </is>
      </c>
      <c r="B12" s="4" t="inlineStr">
        <is>
          <t xml:space="preserve"> </t>
        </is>
      </c>
      <c r="C12" s="4" t="inlineStr">
        <is>
          <t xml:space="preserve"> </t>
        </is>
      </c>
      <c r="D12" s="4" t="inlineStr">
        <is>
          <t xml:space="preserve"> </t>
        </is>
      </c>
      <c r="E12" s="11" t="n">
        <v>1.9</v>
      </c>
      <c r="F12" s="4" t="inlineStr">
        <is>
          <t xml:space="preserve"> </t>
        </is>
      </c>
      <c r="G12" s="4" t="inlineStr">
        <is>
          <t xml:space="preserve"> </t>
        </is>
      </c>
    </row>
    <row r="13">
      <c r="A13" s="4" t="inlineStr">
        <is>
          <t>Lessee, Operating Lease, Reduction of Rent Expense</t>
        </is>
      </c>
      <c r="B13" s="4" t="inlineStr">
        <is>
          <t xml:space="preserve"> </t>
        </is>
      </c>
      <c r="C13" s="4" t="inlineStr">
        <is>
          <t xml:space="preserve"> </t>
        </is>
      </c>
      <c r="D13" s="4" t="inlineStr">
        <is>
          <t xml:space="preserve"> </t>
        </is>
      </c>
      <c r="E13" s="11" t="n">
        <v>0.7</v>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s under operating leases, net</t>
        </is>
      </c>
      <c r="B4" s="5" t="n">
        <v>6341</v>
      </c>
      <c r="C4" s="5" t="n">
        <v>7310</v>
      </c>
    </row>
    <row r="5">
      <c r="A5" s="4" t="inlineStr">
        <is>
          <t>Finance Lease, Right-of-Use Asset, after Accumulated Amortization</t>
        </is>
      </c>
      <c r="B5" s="5" t="n">
        <v>0</v>
      </c>
      <c r="C5" s="5" t="n">
        <v>14</v>
      </c>
    </row>
    <row r="6">
      <c r="A6" s="4" t="inlineStr">
        <is>
          <t>Property and equipment, net</t>
        </is>
      </c>
      <c r="B6" s="4" t="inlineStr">
        <is>
          <t>Property and equipment, net</t>
        </is>
      </c>
      <c r="C6" s="4" t="inlineStr">
        <is>
          <t>Property and equipment, net</t>
        </is>
      </c>
    </row>
    <row r="7">
      <c r="A7" s="4" t="inlineStr">
        <is>
          <t>Property, Plant, and Equipment and Finance Lease Right-of-Use Asset, after Accumulated Depreciation and Amortization</t>
        </is>
      </c>
      <c r="B7" s="5" t="n">
        <v>6341</v>
      </c>
      <c r="C7" s="5" t="n">
        <v>7324</v>
      </c>
    </row>
    <row r="8">
      <c r="A8" s="4" t="inlineStr">
        <is>
          <t>Current operating lease liabilities</t>
        </is>
      </c>
      <c r="B8" s="6" t="n">
        <v>2025</v>
      </c>
      <c r="C8" s="6" t="n">
        <v>2127</v>
      </c>
    </row>
    <row r="9">
      <c r="A9" s="4" t="inlineStr">
        <is>
          <t>Long-term operating lease liabilities</t>
        </is>
      </c>
      <c r="B9" s="6" t="n">
        <v>6034</v>
      </c>
      <c r="C9" s="6" t="n">
        <v>6391</v>
      </c>
    </row>
    <row r="10">
      <c r="A10" s="4" t="inlineStr">
        <is>
          <t>Finance lease liabilities, current</t>
        </is>
      </c>
      <c r="B10" s="5" t="n">
        <v>0</v>
      </c>
      <c r="C10" s="5" t="n">
        <v>10</v>
      </c>
    </row>
    <row r="11">
      <c r="A11" s="4" t="inlineStr">
        <is>
          <t>Accrued expenses</t>
        </is>
      </c>
      <c r="B11" s="4" t="inlineStr">
        <is>
          <t>Accrued expenses</t>
        </is>
      </c>
      <c r="C11" s="4" t="inlineStr">
        <is>
          <t>Accrued expenses</t>
        </is>
      </c>
    </row>
    <row r="12">
      <c r="A12" s="4" t="inlineStr">
        <is>
          <t>Total lease liabilities</t>
        </is>
      </c>
      <c r="B12" s="5" t="n">
        <v>8059</v>
      </c>
      <c r="C12" s="5" t="n">
        <v>8528</v>
      </c>
    </row>
    <row r="13">
      <c r="A13" s="4" t="inlineStr">
        <is>
          <t>Operating lease expense</t>
        </is>
      </c>
      <c r="B13" s="6" t="n">
        <v>2822</v>
      </c>
      <c r="C13" s="6" t="n">
        <v>3295</v>
      </c>
    </row>
    <row r="14">
      <c r="A14" s="4" t="inlineStr">
        <is>
          <t>Variable lease expense</t>
        </is>
      </c>
      <c r="B14" s="6" t="n">
        <v>693</v>
      </c>
      <c r="C14" s="6" t="n">
        <v>1191</v>
      </c>
    </row>
    <row r="15">
      <c r="A15" s="4" t="inlineStr">
        <is>
          <t>Short-term lease expense</t>
        </is>
      </c>
      <c r="B15" s="5" t="n">
        <v>1058</v>
      </c>
      <c r="C15" s="5" t="n">
        <v>600</v>
      </c>
    </row>
    <row r="16">
      <c r="A16" s="4" t="inlineStr">
        <is>
          <t>Operating Lease, Weighted Average Discount Rate, Percent</t>
        </is>
      </c>
      <c r="B16" s="10" t="n">
        <v>0.073</v>
      </c>
      <c r="C16" s="10" t="n">
        <v>0.068</v>
      </c>
    </row>
    <row r="17">
      <c r="A17" s="4" t="inlineStr">
        <is>
          <t>Operating Lease, Weighted Average Remaining Lease Term</t>
        </is>
      </c>
      <c r="B17" s="4" t="inlineStr">
        <is>
          <t>3 years 9 months 21 days</t>
        </is>
      </c>
      <c r="C17" s="4" t="inlineStr">
        <is>
          <t>4 years 21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Dec. 31, 2024 USD ($)</t>
        </is>
      </c>
    </row>
    <row r="2">
      <c r="A2" s="3" t="inlineStr">
        <is>
          <t>Leases [Abstract]</t>
        </is>
      </c>
      <c r="B2" s="4" t="inlineStr">
        <is>
          <t xml:space="preserve"> </t>
        </is>
      </c>
    </row>
    <row r="3">
      <c r="A3" s="4" t="inlineStr">
        <is>
          <t>2025</t>
        </is>
      </c>
      <c r="B3" s="5" t="n">
        <v>2525</v>
      </c>
    </row>
    <row r="4">
      <c r="A4" s="4" t="inlineStr">
        <is>
          <t>2026</t>
        </is>
      </c>
      <c r="B4" s="6" t="n">
        <v>1640</v>
      </c>
    </row>
    <row r="5">
      <c r="A5" s="4" t="inlineStr">
        <is>
          <t>2027</t>
        </is>
      </c>
      <c r="B5" s="6" t="n">
        <v>1503</v>
      </c>
    </row>
    <row r="6">
      <c r="A6" s="4" t="inlineStr">
        <is>
          <t>2028</t>
        </is>
      </c>
      <c r="B6" s="6" t="n">
        <v>1191</v>
      </c>
    </row>
    <row r="7">
      <c r="A7" s="4" t="inlineStr">
        <is>
          <t>Thereafter</t>
        </is>
      </c>
      <c r="B7" s="6" t="n">
        <v>2906</v>
      </c>
    </row>
    <row r="8">
      <c r="A8" s="4" t="inlineStr">
        <is>
          <t>Total lease payments</t>
        </is>
      </c>
      <c r="B8" s="6" t="n">
        <v>9765</v>
      </c>
    </row>
    <row r="9">
      <c r="A9" s="4" t="inlineStr">
        <is>
          <t>Imputed interest</t>
        </is>
      </c>
      <c r="B9" s="6" t="n">
        <v>1706</v>
      </c>
    </row>
    <row r="10">
      <c r="A10" s="4" t="inlineStr">
        <is>
          <t>Total lease liabilities</t>
        </is>
      </c>
      <c r="B10" s="5" t="n">
        <v>8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2251</v>
      </c>
      <c r="C4" s="5" t="n">
        <v>36390</v>
      </c>
      <c r="D4" s="4" t="inlineStr">
        <is>
          <t xml:space="preserve"> </t>
        </is>
      </c>
    </row>
    <row r="5">
      <c r="A5" s="4" t="inlineStr">
        <is>
          <t>Less accumulated depreciation and amortization</t>
        </is>
      </c>
      <c r="B5" s="6" t="n">
        <v>-9655</v>
      </c>
      <c r="C5" s="6" t="n">
        <v>-33067</v>
      </c>
      <c r="D5" s="4" t="inlineStr">
        <is>
          <t xml:space="preserve"> </t>
        </is>
      </c>
    </row>
    <row r="6">
      <c r="A6" s="4" t="inlineStr">
        <is>
          <t>Property, Plant and Equipment, Net</t>
        </is>
      </c>
      <c r="B6" s="6" t="n">
        <v>2596</v>
      </c>
      <c r="C6" s="6" t="n">
        <v>3323</v>
      </c>
      <c r="D6" s="4" t="inlineStr">
        <is>
          <t xml:space="preserve"> </t>
        </is>
      </c>
    </row>
    <row r="7">
      <c r="A7" s="4" t="inlineStr">
        <is>
          <t>Depreciation expense</t>
        </is>
      </c>
      <c r="B7" s="6" t="n">
        <v>1800</v>
      </c>
      <c r="C7" s="6" t="n">
        <v>3700</v>
      </c>
      <c r="D7" s="5" t="n">
        <v>54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9753</v>
      </c>
      <c r="C10" s="6" t="n">
        <v>26580</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2034</v>
      </c>
      <c r="C13" s="6" t="n">
        <v>8514</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64</v>
      </c>
      <c r="C16" s="6" t="n">
        <v>126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0</v>
      </c>
      <c r="C19" s="5" t="n">
        <v>27</v>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senior notes, net</t>
        </is>
      </c>
      <c r="B3" s="5" t="n">
        <v>167729</v>
      </c>
      <c r="C3" s="5" t="n">
        <v>227504</v>
      </c>
    </row>
    <row r="4">
      <c r="A4" s="4" t="inlineStr">
        <is>
          <t>Debt and Lease Obligation</t>
        </is>
      </c>
      <c r="B4" s="6" t="n">
        <v>213592</v>
      </c>
      <c r="C4" s="6" t="n">
        <v>257504</v>
      </c>
    </row>
    <row r="5">
      <c r="A5" s="4" t="inlineStr">
        <is>
          <t>2024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senior notes, net</t>
        </is>
      </c>
      <c r="B7" s="6" t="n">
        <v>167729</v>
      </c>
      <c r="C7" s="6" t="n">
        <v>0</v>
      </c>
    </row>
    <row r="8">
      <c r="A8" s="4" t="inlineStr">
        <is>
          <t>2020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senior notes, net</t>
        </is>
      </c>
      <c r="B10" s="5" t="n">
        <v>45863</v>
      </c>
      <c r="C10" s="5" t="n">
        <v>227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89304</v>
      </c>
      <c r="C4" s="5" t="n">
        <v>-134702</v>
      </c>
      <c r="D4" s="5" t="n">
        <v>-465264</v>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Foreign currency translation adjustments</t>
        </is>
      </c>
      <c r="B6" s="6" t="n">
        <v>1134</v>
      </c>
      <c r="C6" s="6" t="n">
        <v>-3131</v>
      </c>
      <c r="D6" s="6" t="n">
        <v>5112</v>
      </c>
    </row>
    <row r="7">
      <c r="A7" s="4" t="inlineStr">
        <is>
          <t>Total Comprehensive Loss</t>
        </is>
      </c>
      <c r="B7" s="5" t="n">
        <v>-188170</v>
      </c>
      <c r="C7" s="5" t="n">
        <v>-137833</v>
      </c>
      <c r="D7" s="5" t="n">
        <v>-4601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1" customWidth="1" min="14" max="14"/>
  </cols>
  <sheetData>
    <row r="1">
      <c r="A1" s="1" t="inlineStr">
        <is>
          <t>DEBT AND FINANCING ARRANGEMENTS - Narrative (Details)</t>
        </is>
      </c>
      <c r="D1" s="2" t="inlineStr">
        <is>
          <t>1 Months Ended</t>
        </is>
      </c>
      <c r="E1" s="2" t="inlineStr">
        <is>
          <t>3 Months Ended</t>
        </is>
      </c>
      <c r="F1" s="2" t="inlineStr">
        <is>
          <t>12 Months Ended</t>
        </is>
      </c>
    </row>
    <row r="2">
      <c r="B2" s="2" t="inlineStr">
        <is>
          <t>Apr. 01, 2024 USD ($) numberOfDays $ / shares</t>
        </is>
      </c>
      <c r="C2" s="2" t="inlineStr">
        <is>
          <t>Sep. 22, 2020 USD ($) numberOfDays $ / shares</t>
        </is>
      </c>
      <c r="D2" s="2" t="inlineStr">
        <is>
          <t>Apr. 30, 2024 USD ($)</t>
        </is>
      </c>
      <c r="E2" s="2" t="inlineStr">
        <is>
          <t>Dec. 31, 2024 USD ($)</t>
        </is>
      </c>
      <c r="F2" s="2" t="inlineStr">
        <is>
          <t>Dec. 31, 2024 USD ($)</t>
        </is>
      </c>
      <c r="G2" s="2" t="inlineStr">
        <is>
          <t>Dec. 31, 2023 USD ($)</t>
        </is>
      </c>
      <c r="H2" s="2" t="inlineStr">
        <is>
          <t>Dec. 31, 2022 USD ($)</t>
        </is>
      </c>
      <c r="I2" s="2" t="inlineStr">
        <is>
          <t>Feb. 29, 2024</t>
        </is>
      </c>
      <c r="J2" s="2" t="inlineStr">
        <is>
          <t>Apr. 30, 2022 USD ($)</t>
        </is>
      </c>
      <c r="K2" s="2" t="inlineStr">
        <is>
          <t>Mar. 31, 2022 USD ($)</t>
        </is>
      </c>
      <c r="L2" s="2" t="inlineStr">
        <is>
          <t>Dec. 30, 2020 USD ($)</t>
        </is>
      </c>
      <c r="M2" s="2" t="inlineStr">
        <is>
          <t>Dec. 29, 2020 USD ($)</t>
        </is>
      </c>
      <c r="N2" s="2" t="inlineStr">
        <is>
          <t>May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crease, Accrued Interest</t>
        </is>
      </c>
      <c r="B4" s="4" t="inlineStr">
        <is>
          <t xml:space="preserve"> </t>
        </is>
      </c>
      <c r="C4" s="4" t="inlineStr">
        <is>
          <t xml:space="preserve"> </t>
        </is>
      </c>
      <c r="D4" s="4" t="inlineStr">
        <is>
          <t xml:space="preserve"> </t>
        </is>
      </c>
      <c r="E4" s="4" t="inlineStr">
        <is>
          <t xml:space="preserve"> </t>
        </is>
      </c>
      <c r="F4" s="5" t="n">
        <v>1900000</v>
      </c>
      <c r="G4" s="5" t="n">
        <v>9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 Nonoperating</t>
        </is>
      </c>
      <c r="B5" s="4" t="inlineStr">
        <is>
          <t xml:space="preserve"> </t>
        </is>
      </c>
      <c r="C5" s="4" t="inlineStr">
        <is>
          <t xml:space="preserve"> </t>
        </is>
      </c>
      <c r="D5" s="4" t="inlineStr">
        <is>
          <t xml:space="preserve"> </t>
        </is>
      </c>
      <c r="E5" s="4" t="inlineStr">
        <is>
          <t xml:space="preserve"> </t>
        </is>
      </c>
      <c r="F5" s="6" t="n">
        <v>-8900000</v>
      </c>
      <c r="G5" s="6" t="n">
        <v>-6200000</v>
      </c>
      <c r="H5" s="5" t="n">
        <v>-4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ment Income, Interest</t>
        </is>
      </c>
      <c r="B6" s="4" t="inlineStr">
        <is>
          <t xml:space="preserve"> </t>
        </is>
      </c>
      <c r="C6" s="4" t="inlineStr">
        <is>
          <t xml:space="preserve"> </t>
        </is>
      </c>
      <c r="D6" s="4" t="inlineStr">
        <is>
          <t xml:space="preserve"> </t>
        </is>
      </c>
      <c r="E6" s="4" t="inlineStr">
        <is>
          <t xml:space="preserve"> </t>
        </is>
      </c>
      <c r="F6" s="6" t="n">
        <v>3400000</v>
      </c>
      <c r="G6" s="6" t="n">
        <v>3800000</v>
      </c>
      <c r="H6" s="6" t="n">
        <v>14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face amount</t>
        </is>
      </c>
      <c r="B7" s="4" t="inlineStr">
        <is>
          <t xml:space="preserve"> </t>
        </is>
      </c>
      <c r="C7" s="4" t="inlineStr">
        <is>
          <t xml:space="preserve"> </t>
        </is>
      </c>
      <c r="D7" s="4" t="inlineStr">
        <is>
          <t xml:space="preserve"> </t>
        </is>
      </c>
      <c r="E7" s="5" t="n">
        <v>230000000</v>
      </c>
      <c r="F7" s="5" t="n">
        <v>23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 percentage of accounts receivable</t>
        </is>
      </c>
      <c r="B8" s="4" t="inlineStr">
        <is>
          <t xml:space="preserve"> </t>
        </is>
      </c>
      <c r="C8" s="4" t="inlineStr">
        <is>
          <t xml:space="preserve"> </t>
        </is>
      </c>
      <c r="D8" s="4" t="inlineStr">
        <is>
          <t xml:space="preserve"> </t>
        </is>
      </c>
      <c r="E8" s="9" t="n">
        <v>0.5</v>
      </c>
      <c r="F8" s="9" t="n">
        <v>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9" t="n">
        <v>0.01</v>
      </c>
      <c r="F9" s="9" t="n">
        <v>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issuance of convertible senior notes, net of issuance costs paid of $6,900</t>
        </is>
      </c>
      <c r="B10" s="4" t="inlineStr">
        <is>
          <t xml:space="preserve"> </t>
        </is>
      </c>
      <c r="C10" s="5" t="n">
        <v>222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deficit</t>
        </is>
      </c>
      <c r="B11" s="4" t="inlineStr">
        <is>
          <t xml:space="preserve"> </t>
        </is>
      </c>
      <c r="C11" s="4" t="inlineStr">
        <is>
          <t xml:space="preserve"> </t>
        </is>
      </c>
      <c r="D11" s="4" t="inlineStr">
        <is>
          <t xml:space="preserve"> </t>
        </is>
      </c>
      <c r="E11" s="5" t="n">
        <v>-1300576000</v>
      </c>
      <c r="F11" s="5" t="n">
        <v>-1300576000</v>
      </c>
      <c r="G11" s="6" t="n">
        <v>-111127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Long-Term Debt</t>
        </is>
      </c>
      <c r="B12" s="4" t="inlineStr">
        <is>
          <t xml:space="preserve"> </t>
        </is>
      </c>
      <c r="C12" s="4" t="inlineStr">
        <is>
          <t xml:space="preserve"> </t>
        </is>
      </c>
      <c r="D12" s="4" t="inlineStr">
        <is>
          <t xml:space="preserve"> </t>
        </is>
      </c>
      <c r="E12" s="6" t="n">
        <v>0</v>
      </c>
      <c r="F12" s="6" t="n">
        <v>0</v>
      </c>
      <c r="G12" s="6" t="n">
        <v>3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 Indexed to Issuer's Equity, Strike Price | $ / shares</t>
        </is>
      </c>
      <c r="B13" s="4" t="inlineStr">
        <is>
          <t xml:space="preserve"> </t>
        </is>
      </c>
      <c r="C13" s="8" t="n">
        <v>85.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tion Indexed to Issuer's Equity, Cap Price | $ / shares</t>
        </is>
      </c>
      <c r="B14" s="4" t="inlineStr">
        <is>
          <t xml:space="preserve"> </t>
        </is>
      </c>
      <c r="C14" s="8" t="n">
        <v>128.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termination of capped calls related to convertible notes</t>
        </is>
      </c>
      <c r="B15" s="4" t="inlineStr">
        <is>
          <t xml:space="preserve"> </t>
        </is>
      </c>
      <c r="C15" s="4" t="inlineStr">
        <is>
          <t xml:space="preserve"> </t>
        </is>
      </c>
      <c r="D15" s="4" t="inlineStr">
        <is>
          <t xml:space="preserve"> </t>
        </is>
      </c>
      <c r="E15" s="4" t="inlineStr">
        <is>
          <t xml:space="preserve"> </t>
        </is>
      </c>
      <c r="F15" s="6" t="n">
        <v>115000</v>
      </c>
      <c r="G15" s="6" t="n">
        <v>0</v>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ain on debt extinguishment</t>
        </is>
      </c>
      <c r="B16" s="4" t="inlineStr">
        <is>
          <t xml:space="preserve"> </t>
        </is>
      </c>
      <c r="C16" s="4" t="inlineStr">
        <is>
          <t xml:space="preserve"> </t>
        </is>
      </c>
      <c r="D16" s="4" t="inlineStr">
        <is>
          <t xml:space="preserve"> </t>
        </is>
      </c>
      <c r="E16" s="4" t="inlineStr">
        <is>
          <t xml:space="preserve"> </t>
        </is>
      </c>
      <c r="F16" s="6" t="n">
        <v>13017000</v>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Unused Borrowing Capacity, Amount</t>
        </is>
      </c>
      <c r="B17" s="4" t="inlineStr">
        <is>
          <t xml:space="preserve"> </t>
        </is>
      </c>
      <c r="C17" s="4" t="inlineStr">
        <is>
          <t xml:space="preserve"> </t>
        </is>
      </c>
      <c r="D17" s="4" t="inlineStr">
        <is>
          <t xml:space="preserve"> </t>
        </is>
      </c>
      <c r="E17" s="6" t="n">
        <v>60000000</v>
      </c>
      <c r="F17" s="6" t="n">
        <v>6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umulative Effect, Period of Adoption, Adjustment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1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20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230000000</v>
      </c>
      <c r="F25" s="6" t="n">
        <v>23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ssuance costs, gross</t>
        </is>
      </c>
      <c r="B26" s="4" t="inlineStr">
        <is>
          <t xml:space="preserve"> </t>
        </is>
      </c>
      <c r="C26" s="4" t="inlineStr">
        <is>
          <t xml:space="preserve"> </t>
        </is>
      </c>
      <c r="D26" s="4" t="inlineStr">
        <is>
          <t xml:space="preserve"> </t>
        </is>
      </c>
      <c r="E26" s="6" t="n">
        <v>5572000</v>
      </c>
      <c r="F26" s="6" t="n">
        <v>5572000</v>
      </c>
      <c r="G26" s="6" t="n">
        <v>727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ssuance costs, net</t>
        </is>
      </c>
      <c r="B27" s="4" t="inlineStr">
        <is>
          <t xml:space="preserve"> </t>
        </is>
      </c>
      <c r="C27" s="4" t="inlineStr">
        <is>
          <t xml:space="preserve"> </t>
        </is>
      </c>
      <c r="D27" s="4" t="inlineStr">
        <is>
          <t xml:space="preserve"> </t>
        </is>
      </c>
      <c r="E27" s="5" t="n">
        <v>207000</v>
      </c>
      <c r="F27" s="5" t="n">
        <v>207000</v>
      </c>
      <c r="G27" s="5" t="n">
        <v>249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terest rate</t>
        </is>
      </c>
      <c r="B28" s="4" t="inlineStr">
        <is>
          <t xml:space="preserve"> </t>
        </is>
      </c>
      <c r="C28" s="4" t="inlineStr">
        <is>
          <t xml:space="preserve"> </t>
        </is>
      </c>
      <c r="D28" s="4" t="inlineStr">
        <is>
          <t xml:space="preserve"> </t>
        </is>
      </c>
      <c r="E28" s="10" t="n">
        <v>0.0164</v>
      </c>
      <c r="F28" s="10" t="n">
        <v>0.0164</v>
      </c>
      <c r="G28" s="10" t="n">
        <v>0.016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9" t="n">
        <v>0.01</v>
      </c>
      <c r="F29" s="9"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Convertible, Threshold Percentage of Stock Price Trigger</t>
        </is>
      </c>
      <c r="B30" s="4" t="inlineStr">
        <is>
          <t xml:space="preserve"> </t>
        </is>
      </c>
      <c r="C30" s="9" t="n">
        <v>0.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Price (in usd per share) | $ / shares</t>
        </is>
      </c>
      <c r="B31" s="4" t="inlineStr">
        <is>
          <t xml:space="preserve"> </t>
        </is>
      </c>
      <c r="C31" s="5" t="n">
        <v>851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demption Price, Percentage</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Threshold Consecutive Trading Days | numberOfDays</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5" t="n">
        <v>1506000</v>
      </c>
      <c r="G34" s="5" t="n">
        <v>376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0 Convertible Senior Notes | Debt Conversion Scenario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Convertible, Threshold Percentage of Stock Price Trigger</t>
        </is>
      </c>
      <c r="B37" s="4" t="inlineStr">
        <is>
          <t xml:space="preserve"> </t>
        </is>
      </c>
      <c r="C37" s="9" t="n">
        <v>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Convertible, Threshold Consecutive Trading Days | numberOfDays</t>
        </is>
      </c>
      <c r="B38" s="4" t="inlineStr">
        <is>
          <t xml:space="preserve"> </t>
        </is>
      </c>
      <c r="C38" s="6" t="n">
        <v>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tible, Threshold Trading Days | numberOfDays</t>
        </is>
      </c>
      <c r="B39" s="4" t="inlineStr">
        <is>
          <t xml:space="preserve"> </t>
        </is>
      </c>
      <c r="C39" s="6" t="n">
        <v>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0 Convertible Senior Notes | Debt Conversion Scenario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nvertible, Threshold Trading Days | numberOfDays</t>
        </is>
      </c>
      <c r="B42" s="4" t="inlineStr">
        <is>
          <t xml:space="preserve"> </t>
        </is>
      </c>
      <c r="C42" s="6" t="n">
        <v>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0 Convertible Senior Notes | Debt Conversion Scenario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Convertible, Threshold Percentage of Stock Price Trigger</t>
        </is>
      </c>
      <c r="B45" s="4" t="inlineStr">
        <is>
          <t xml:space="preserve"> </t>
        </is>
      </c>
      <c r="C45" s="9" t="n">
        <v>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Convertible, Threshold Consecutive Trading Days | numberOfDays</t>
        </is>
      </c>
      <c r="B46" s="4" t="inlineStr">
        <is>
          <t xml:space="preserve"> </t>
        </is>
      </c>
      <c r="C46" s="6" t="n">
        <v>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Convertible, Threshold Trading Days | numberOfDays</t>
        </is>
      </c>
      <c r="B47" s="4" t="inlineStr">
        <is>
          <t xml:space="preserve"> </t>
        </is>
      </c>
      <c r="C47" s="6" t="n">
        <v>2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Senior Notes, Additional Principal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5" t="n">
        <v>3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ssuance costs, gross</t>
        </is>
      </c>
      <c r="B53" s="4" t="inlineStr">
        <is>
          <t xml:space="preserve"> </t>
        </is>
      </c>
      <c r="C53" s="4" t="inlineStr">
        <is>
          <t xml:space="preserve"> </t>
        </is>
      </c>
      <c r="D53" s="4" t="inlineStr">
        <is>
          <t xml:space="preserve"> </t>
        </is>
      </c>
      <c r="E53" s="5" t="n">
        <v>1211000</v>
      </c>
      <c r="F53" s="6" t="n">
        <v>1211000</v>
      </c>
      <c r="G53" s="6" t="n">
        <v>839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ssuance costs, net</t>
        </is>
      </c>
      <c r="B54" s="4" t="inlineStr">
        <is>
          <t xml:space="preserve"> </t>
        </is>
      </c>
      <c r="C54" s="4" t="inlineStr">
        <is>
          <t xml:space="preserve"> </t>
        </is>
      </c>
      <c r="D54" s="4" t="inlineStr">
        <is>
          <t xml:space="preserve"> </t>
        </is>
      </c>
      <c r="E54" s="5" t="n">
        <v>221000</v>
      </c>
      <c r="F54" s="5" t="n">
        <v>221000</v>
      </c>
      <c r="G54" s="6" t="n">
        <v>59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interest rate increase event of default</t>
        </is>
      </c>
      <c r="B55" s="4" t="inlineStr">
        <is>
          <t xml:space="preserve"> </t>
        </is>
      </c>
      <c r="C55" s="4" t="inlineStr">
        <is>
          <t xml:space="preserve"> </t>
        </is>
      </c>
      <c r="D55" s="4" t="inlineStr">
        <is>
          <t xml:space="preserve"> </t>
        </is>
      </c>
      <c r="E55" s="9" t="n">
        <v>0.03</v>
      </c>
      <c r="F55" s="9" t="n">
        <v>0.0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itment fee percentage</t>
        </is>
      </c>
      <c r="B56" s="4" t="inlineStr">
        <is>
          <t xml:space="preserve"> </t>
        </is>
      </c>
      <c r="C56" s="4" t="inlineStr">
        <is>
          <t xml:space="preserve"> </t>
        </is>
      </c>
      <c r="D56" s="4" t="inlineStr">
        <is>
          <t xml:space="preserve"> </t>
        </is>
      </c>
      <c r="E56" s="4" t="inlineStr">
        <is>
          <t xml:space="preserve"> </t>
        </is>
      </c>
      <c r="F56" s="10" t="n">
        <v>0.001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finance leas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7400000</v>
      </c>
    </row>
    <row r="58">
      <c r="A58" s="4" t="inlineStr">
        <is>
          <t>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0000000</v>
      </c>
    </row>
    <row r="61">
      <c r="A61" s="4" t="inlineStr">
        <is>
          <t>Long-term finance lease liabilities</t>
        </is>
      </c>
      <c r="B61" s="4" t="inlineStr">
        <is>
          <t xml:space="preserve"> </t>
        </is>
      </c>
      <c r="C61" s="4" t="inlineStr">
        <is>
          <t xml:space="preserve"> </t>
        </is>
      </c>
      <c r="D61" s="4" t="inlineStr">
        <is>
          <t xml:space="preserve"> </t>
        </is>
      </c>
      <c r="E61" s="5" t="n">
        <v>0</v>
      </c>
      <c r="F61" s="5" t="n">
        <v>0</v>
      </c>
      <c r="G61" s="5" t="n">
        <v>3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Debt | Convertible Senior Notes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face amount</t>
        </is>
      </c>
      <c r="B64" s="5" t="n">
        <v>172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Interest Rate, Stated Percentage</t>
        </is>
      </c>
      <c r="B65" s="10" t="n">
        <v>0.04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tible, Conversion Ratio</t>
        </is>
      </c>
      <c r="B66" s="13" t="n">
        <v>0.055493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Price (in usd per share) | $ / shares</t>
        </is>
      </c>
      <c r="B67" s="8" t="n">
        <v>18.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from issuance of convertible senior notes, net of issuance costs paid of $6,900</t>
        </is>
      </c>
      <c r="B68" s="5" t="n">
        <v>166800000</v>
      </c>
      <c r="C68" s="4" t="inlineStr">
        <is>
          <t xml:space="preserve"> </t>
        </is>
      </c>
      <c r="D68" s="4" t="inlineStr">
        <is>
          <t xml:space="preserve"> </t>
        </is>
      </c>
      <c r="E68" s="6" t="n">
        <v>1693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Face Amount, Additional Principal Available</t>
        </is>
      </c>
      <c r="B69" s="5" t="n">
        <v>22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tible Debt | Convertible Senior Notes 2024 | Debt Conversion Terms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Convertible, Threshold Percentage of Stock Price Trigger</t>
        </is>
      </c>
      <c r="B72" s="9" t="n">
        <v>1.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Convertible, Threshold Consecutive Trading Days | numberOfDays</t>
        </is>
      </c>
      <c r="B73" s="6" t="n">
        <v>3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Convertible, Threshold Trading Days | numberOfDays</t>
        </is>
      </c>
      <c r="B74" s="6" t="n">
        <v>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Debt | Convertible Senior Notes 2024 | Debt Conversion Terms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nvertible, Threshold Percentage of Stock Price Trigger</t>
        </is>
      </c>
      <c r="B77" s="9" t="n">
        <v>0.9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Convertible, Threshold Consecutive Trading Days | numberOfDays</t>
        </is>
      </c>
      <c r="B78" s="6"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Convertible, Consecutive Business Days After Threshold Trading Days</t>
        </is>
      </c>
      <c r="B79" s="4" t="inlineStr">
        <is>
          <t>5 day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ible Debt | 2020 Convertible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Convertible, Conversion Ratio</t>
        </is>
      </c>
      <c r="B82" s="13" t="n">
        <v>0.011745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Repurchased Face Amount</t>
        </is>
      </c>
      <c r="B83" s="4" t="inlineStr">
        <is>
          <t xml:space="preserve"> </t>
        </is>
      </c>
      <c r="C83" s="4" t="inlineStr">
        <is>
          <t xml:space="preserve"> </t>
        </is>
      </c>
      <c r="D83" s="4" t="inlineStr">
        <is>
          <t xml:space="preserve"> </t>
        </is>
      </c>
      <c r="E83" s="6" t="n">
        <v>183900000</v>
      </c>
      <c r="F83" s="5" t="n">
        <v>1839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Gain on debt extinguishment</t>
        </is>
      </c>
      <c r="B84" s="4" t="inlineStr">
        <is>
          <t xml:space="preserve"> </t>
        </is>
      </c>
      <c r="C84" s="4" t="inlineStr">
        <is>
          <t xml:space="preserve"> </t>
        </is>
      </c>
      <c r="D84" s="4" t="inlineStr">
        <is>
          <t xml:space="preserve"> </t>
        </is>
      </c>
      <c r="E84" s="5" t="n">
        <v>13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olving Credit Facility | Lines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30000000</v>
      </c>
    </row>
    <row r="88">
      <c r="A88" s="4" t="inlineStr">
        <is>
          <t>Revolving Credit Facility | Lines of Credit | Line Of Credit 201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60000000</v>
      </c>
      <c r="K90" s="5" t="n">
        <v>50000000</v>
      </c>
      <c r="L90" s="5" t="n">
        <v>50000000</v>
      </c>
      <c r="M90" s="5" t="n">
        <v>40000000</v>
      </c>
      <c r="N90" s="4" t="inlineStr">
        <is>
          <t xml:space="preserve"> </t>
        </is>
      </c>
    </row>
    <row r="91">
      <c r="A91" s="4" t="inlineStr">
        <is>
          <t>Line of Credit Facility, Option To Increase Borrowing Capacity,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75000000</v>
      </c>
      <c r="K91" s="4" t="inlineStr">
        <is>
          <t xml:space="preserve"> </t>
        </is>
      </c>
      <c r="L91" s="4" t="inlineStr">
        <is>
          <t xml:space="preserve"> </t>
        </is>
      </c>
      <c r="M91" s="4" t="inlineStr">
        <is>
          <t xml:space="preserve"> </t>
        </is>
      </c>
      <c r="N91" s="4" t="inlineStr">
        <is>
          <t xml:space="preserve"> </t>
        </is>
      </c>
    </row>
    <row r="92">
      <c r="A92" s="4" t="inlineStr">
        <is>
          <t>Debt Instrument, Covenant, Adjusted Cash,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000000</v>
      </c>
      <c r="K92" s="4" t="inlineStr">
        <is>
          <t xml:space="preserve"> </t>
        </is>
      </c>
      <c r="L92" s="4" t="inlineStr">
        <is>
          <t xml:space="preserve"> </t>
        </is>
      </c>
      <c r="M92" s="4" t="inlineStr">
        <is>
          <t xml:space="preserve"> </t>
        </is>
      </c>
      <c r="N92" s="4" t="inlineStr">
        <is>
          <t xml:space="preserve"> </t>
        </is>
      </c>
    </row>
    <row r="93">
      <c r="A93" s="4" t="inlineStr">
        <is>
          <t>Debt Instrument, Maximum Borrowing Capacity, Eligible Accounts Receivabl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75</v>
      </c>
      <c r="J93" s="9" t="n">
        <v>0.85</v>
      </c>
      <c r="K93" s="4" t="inlineStr">
        <is>
          <t xml:space="preserve"> </t>
        </is>
      </c>
      <c r="L93" s="4" t="inlineStr">
        <is>
          <t xml:space="preserve"> </t>
        </is>
      </c>
      <c r="M93" s="4" t="inlineStr">
        <is>
          <t xml:space="preserve"> </t>
        </is>
      </c>
      <c r="N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10" t="n">
        <v>0.002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payments of Long-Term Lines of Credit</t>
        </is>
      </c>
      <c r="B95" s="4" t="inlineStr">
        <is>
          <t xml:space="preserve"> </t>
        </is>
      </c>
      <c r="C95" s="4" t="inlineStr">
        <is>
          <t xml:space="preserve"> </t>
        </is>
      </c>
      <c r="D95" s="5" t="n">
        <v>3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Expense, Debt</t>
        </is>
      </c>
      <c r="B96" s="4" t="inlineStr">
        <is>
          <t xml:space="preserve"> </t>
        </is>
      </c>
      <c r="C96" s="4" t="inlineStr">
        <is>
          <t xml:space="preserve"> </t>
        </is>
      </c>
      <c r="D96" s="4" t="inlineStr">
        <is>
          <t xml:space="preserve"> </t>
        </is>
      </c>
      <c r="E96" s="4" t="inlineStr">
        <is>
          <t xml:space="preserve"> </t>
        </is>
      </c>
      <c r="F96" s="5" t="n">
        <v>7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olving Credit Facility | Lines of Credit | Amended Line Of Credit 201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14" t="n">
        <v>0.001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volving Credit Facility | Lines of Credit | Amended Line Of Credit 2018 | United St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Maximum Borrowing Capacity, Eligible Accounts Receivable, Percentage</t>
        </is>
      </c>
      <c r="B102" s="4" t="inlineStr">
        <is>
          <t xml:space="preserve"> </t>
        </is>
      </c>
      <c r="C102" s="4" t="inlineStr">
        <is>
          <t xml:space="preserve"> </t>
        </is>
      </c>
      <c r="D102" s="4" t="inlineStr">
        <is>
          <t xml:space="preserve"> </t>
        </is>
      </c>
      <c r="E102" s="9" t="n">
        <v>0.85</v>
      </c>
      <c r="F102" s="9" t="n">
        <v>0.8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volving Credit Facility | Lines of Credit | Amended Line Of Credit 2018 | United Kingdo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Maximum Borrowing Capacity, Eligible Accounts Receivable, Percentage</t>
        </is>
      </c>
      <c r="B105" s="4" t="inlineStr">
        <is>
          <t xml:space="preserve"> </t>
        </is>
      </c>
      <c r="C105" s="4" t="inlineStr">
        <is>
          <t xml:space="preserve"> </t>
        </is>
      </c>
      <c r="D105" s="4" t="inlineStr">
        <is>
          <t xml:space="preserve"> </t>
        </is>
      </c>
      <c r="E105" s="9" t="n">
        <v>0.3</v>
      </c>
      <c r="F105" s="9" t="n">
        <v>0.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onvertible senior notes, net</t>
        </is>
      </c>
      <c r="B3" s="5" t="n">
        <v>167729</v>
      </c>
      <c r="C3" s="5" t="n">
        <v>227504</v>
      </c>
    </row>
    <row r="4">
      <c r="A4" s="4" t="inlineStr">
        <is>
          <t>2024 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172500</v>
      </c>
      <c r="C6" s="4" t="inlineStr">
        <is>
          <t xml:space="preserve"> </t>
        </is>
      </c>
    </row>
    <row r="7">
      <c r="A7" s="4" t="inlineStr">
        <is>
          <t>Minus: Unamortized issuance costs</t>
        </is>
      </c>
      <c r="B7" s="6" t="n">
        <v>-4771</v>
      </c>
      <c r="C7" s="6" t="n">
        <v>0</v>
      </c>
    </row>
    <row r="8">
      <c r="A8" s="4" t="inlineStr">
        <is>
          <t>Convertible senior notes, net</t>
        </is>
      </c>
      <c r="B8" s="6" t="n">
        <v>167729</v>
      </c>
      <c r="C8" s="6" t="n">
        <v>0</v>
      </c>
    </row>
    <row r="9">
      <c r="A9" s="4" t="inlineStr">
        <is>
          <t>2020 Convertible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6070</v>
      </c>
      <c r="C11" s="6" t="n">
        <v>230000</v>
      </c>
    </row>
    <row r="12">
      <c r="A12" s="4" t="inlineStr">
        <is>
          <t>Minus: Unamortized issuance costs</t>
        </is>
      </c>
      <c r="B12" s="6" t="n">
        <v>-207</v>
      </c>
      <c r="C12" s="6" t="n">
        <v>-2496</v>
      </c>
    </row>
    <row r="13">
      <c r="A13" s="4" t="inlineStr">
        <is>
          <t>Convertible senior notes, net</t>
        </is>
      </c>
      <c r="B13" s="5" t="n">
        <v>45863</v>
      </c>
      <c r="C13" s="5" t="n">
        <v>2275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Interest Expense Recogni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ccretion of debt discount and non-cash interest expense</t>
        </is>
      </c>
      <c r="B4" s="5" t="n">
        <v>1600</v>
      </c>
      <c r="C4" s="5" t="n">
        <v>1600</v>
      </c>
      <c r="D4" s="5" t="n">
        <v>1600</v>
      </c>
    </row>
    <row r="5">
      <c r="A5" s="4" t="inlineStr">
        <is>
          <t>2024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Debt, Excluding Amortization</t>
        </is>
      </c>
      <c r="B7" s="6" t="n">
        <v>5478</v>
      </c>
      <c r="C7" s="4" t="inlineStr">
        <is>
          <t xml:space="preserve"> </t>
        </is>
      </c>
      <c r="D7" s="4" t="inlineStr">
        <is>
          <t xml:space="preserve"> </t>
        </is>
      </c>
    </row>
    <row r="8">
      <c r="A8" s="4" t="inlineStr">
        <is>
          <t>Accretion of debt discount and non-cash interest expense</t>
        </is>
      </c>
      <c r="B8" s="6" t="n">
        <v>838</v>
      </c>
      <c r="C8" s="4" t="inlineStr">
        <is>
          <t xml:space="preserve"> </t>
        </is>
      </c>
      <c r="D8" s="4" t="inlineStr">
        <is>
          <t xml:space="preserve"> </t>
        </is>
      </c>
    </row>
    <row r="9">
      <c r="A9" s="4" t="inlineStr">
        <is>
          <t>Interest Expense, Debt</t>
        </is>
      </c>
      <c r="B9" s="5" t="n">
        <v>6316</v>
      </c>
      <c r="C9" s="4" t="inlineStr">
        <is>
          <t xml:space="preserve"> </t>
        </is>
      </c>
      <c r="D9" s="4" t="inlineStr">
        <is>
          <t xml:space="preserve"> </t>
        </is>
      </c>
    </row>
    <row r="10">
      <c r="A10" s="4" t="inlineStr">
        <is>
          <t>Debt instrument, interest rate</t>
        </is>
      </c>
      <c r="B10" s="10" t="n">
        <v>0.049</v>
      </c>
      <c r="C10" s="4" t="inlineStr">
        <is>
          <t xml:space="preserve"> </t>
        </is>
      </c>
      <c r="D10" s="4" t="inlineStr">
        <is>
          <t xml:space="preserve"> </t>
        </is>
      </c>
    </row>
    <row r="11">
      <c r="A11" s="4" t="inlineStr">
        <is>
          <t>2020 Convertible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 Debt, Excluding Amortization</t>
        </is>
      </c>
      <c r="B13" s="5" t="n">
        <v>921</v>
      </c>
      <c r="C13" s="6" t="n">
        <v>2300</v>
      </c>
      <c r="D13" s="4" t="inlineStr">
        <is>
          <t xml:space="preserve"> </t>
        </is>
      </c>
    </row>
    <row r="14">
      <c r="A14" s="4" t="inlineStr">
        <is>
          <t>Accretion of debt discount and non-cash interest expense</t>
        </is>
      </c>
      <c r="B14" s="6" t="n">
        <v>585</v>
      </c>
      <c r="C14" s="6" t="n">
        <v>1461</v>
      </c>
      <c r="D14" s="4" t="inlineStr">
        <is>
          <t xml:space="preserve"> </t>
        </is>
      </c>
    </row>
    <row r="15">
      <c r="A15" s="4" t="inlineStr">
        <is>
          <t>Interest Expense, Debt</t>
        </is>
      </c>
      <c r="B15" s="5" t="n">
        <v>1506</v>
      </c>
      <c r="C15" s="5" t="n">
        <v>3761</v>
      </c>
      <c r="D15" s="4" t="inlineStr">
        <is>
          <t xml:space="preserve"> </t>
        </is>
      </c>
    </row>
    <row r="16">
      <c r="A16" s="4" t="inlineStr">
        <is>
          <t>Debt instrument, interest rate</t>
        </is>
      </c>
      <c r="B16" s="10" t="n">
        <v>0.0164</v>
      </c>
      <c r="C16" s="10" t="n">
        <v>0.0164</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BT AND FINANCING ARRANGEMENTS - Future Payments (Details) $ in Thousands</t>
        </is>
      </c>
      <c r="B1" s="2" t="inlineStr">
        <is>
          <t>Dec. 31, 2024 USD ($)</t>
        </is>
      </c>
    </row>
    <row r="2">
      <c r="A2" s="3" t="inlineStr">
        <is>
          <t>Long-term Debt, Fiscal Year Maturity [Abstract]</t>
        </is>
      </c>
      <c r="B2" s="4" t="inlineStr">
        <is>
          <t xml:space="preserve"> </t>
        </is>
      </c>
    </row>
    <row r="3">
      <c r="A3" s="4" t="inlineStr">
        <is>
          <t>2025</t>
        </is>
      </c>
      <c r="B3" s="5" t="n">
        <v>46070</v>
      </c>
    </row>
    <row r="4">
      <c r="A4" s="4" t="inlineStr">
        <is>
          <t>2026</t>
        </is>
      </c>
      <c r="B4" s="6" t="n">
        <v>0</v>
      </c>
    </row>
    <row r="5">
      <c r="A5" s="4" t="inlineStr">
        <is>
          <t>2027</t>
        </is>
      </c>
      <c r="B5" s="6" t="n">
        <v>0</v>
      </c>
    </row>
    <row r="6">
      <c r="A6" s="4" t="inlineStr">
        <is>
          <t>2028</t>
        </is>
      </c>
      <c r="B6" s="6" t="n">
        <v>0</v>
      </c>
    </row>
    <row r="7">
      <c r="A7" s="4" t="inlineStr">
        <is>
          <t>Future periods</t>
        </is>
      </c>
      <c r="B7" s="6" t="n">
        <v>172500</v>
      </c>
    </row>
    <row r="8">
      <c r="A8" s="4" t="inlineStr">
        <is>
          <t>Total debt</t>
        </is>
      </c>
      <c r="B8" s="5" t="n">
        <v>2185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14" customWidth="1" min="8" max="8"/>
    <col width="29" customWidth="1" min="9" max="9"/>
    <col width="29" customWidth="1" min="10" max="10"/>
    <col width="21" customWidth="1" min="11" max="11"/>
    <col width="21" customWidth="1" min="12" max="12"/>
    <col width="21" customWidth="1" min="13" max="13"/>
    <col width="21" customWidth="1" min="14" max="14"/>
    <col width="29" customWidth="1" min="15" max="15"/>
    <col width="21" customWidth="1" min="16" max="16"/>
    <col width="29" customWidth="1" min="17" max="17"/>
    <col width="22" customWidth="1" min="18" max="18"/>
    <col width="29" customWidth="1" min="19" max="19"/>
    <col width="29" customWidth="1" min="20" max="20"/>
    <col width="29" customWidth="1" min="21" max="21"/>
    <col width="21" customWidth="1" min="22" max="22"/>
    <col width="21" customWidth="1" min="23" max="23"/>
  </cols>
  <sheetData>
    <row r="1">
      <c r="A1" s="1" t="inlineStr">
        <is>
          <t>STOCK-BASED COMPENSATION - Narrative (Details) $ in Thousands</t>
        </is>
      </c>
      <c r="I1" s="2" t="inlineStr">
        <is>
          <t>1 Months Ended</t>
        </is>
      </c>
      <c r="Q1" s="2" t="inlineStr">
        <is>
          <t>2 Months Ended</t>
        </is>
      </c>
      <c r="R1" s="2" t="inlineStr">
        <is>
          <t>6 Months Ended</t>
        </is>
      </c>
      <c r="S1" s="2" t="inlineStr">
        <is>
          <t>12 Months Ended</t>
        </is>
      </c>
    </row>
    <row r="2">
      <c r="B2" s="2" t="inlineStr">
        <is>
          <t>Nov. 06, 2024 shares</t>
        </is>
      </c>
      <c r="C2" s="2" t="inlineStr">
        <is>
          <t>Jul. 13, 2023 shares</t>
        </is>
      </c>
      <c r="D2" s="2" t="inlineStr">
        <is>
          <t>Jan. 18, 2023 shares</t>
        </is>
      </c>
      <c r="E2" s="2" t="inlineStr">
        <is>
          <t>Apr. 30, 2021 tranche</t>
        </is>
      </c>
      <c r="F2" s="2" t="inlineStr">
        <is>
          <t>Jan. 01, 2021 shares</t>
        </is>
      </c>
      <c r="G2" s="2" t="inlineStr">
        <is>
          <t>Jan. 01, 2020 shares</t>
        </is>
      </c>
      <c r="H2" s="2" t="inlineStr">
        <is>
          <t>Feb. 08, 2018</t>
        </is>
      </c>
      <c r="I2" s="2" t="inlineStr">
        <is>
          <t>Dec. 31, 2022 USD ($) shares</t>
        </is>
      </c>
      <c r="J2" s="2" t="inlineStr">
        <is>
          <t>Aug. 31, 2022 tranche shares</t>
        </is>
      </c>
      <c r="K2" s="2" t="inlineStr">
        <is>
          <t>Jul. 31, 2022 shares</t>
        </is>
      </c>
      <c r="L2" s="2" t="inlineStr">
        <is>
          <t>Mar. 31, 2022 shares</t>
        </is>
      </c>
      <c r="M2" s="2" t="inlineStr">
        <is>
          <t>Sep. 30, 2021 shares</t>
        </is>
      </c>
      <c r="N2" s="2" t="inlineStr">
        <is>
          <t>Jul. 31, 2021 shares</t>
        </is>
      </c>
      <c r="O2" s="2" t="inlineStr">
        <is>
          <t>Apr. 30, 2021 tranche shares</t>
        </is>
      </c>
      <c r="P2" s="2" t="inlineStr">
        <is>
          <t>Apr. 30, 2020 shares</t>
        </is>
      </c>
      <c r="Q2" s="2" t="inlineStr">
        <is>
          <t>Mar. 12, 2025 USD ($) shares</t>
        </is>
      </c>
      <c r="R2" s="2" t="inlineStr">
        <is>
          <t>Aug. 31, 2022 tranche</t>
        </is>
      </c>
      <c r="S2" s="2" t="inlineStr">
        <is>
          <t>Dec. 31, 2024 USD ($) shares</t>
        </is>
      </c>
      <c r="T2" s="2" t="inlineStr">
        <is>
          <t>Dec. 31, 2023 USD ($) shares</t>
        </is>
      </c>
      <c r="U2" s="2" t="inlineStr">
        <is>
          <t>Dec. 31, 2022 USD ($) shares</t>
        </is>
      </c>
      <c r="V2" s="2" t="inlineStr">
        <is>
          <t>Jul. 18, 2022 shares</t>
        </is>
      </c>
      <c r="W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additional shares authorized (in shares)</t>
        </is>
      </c>
      <c r="B4" s="4" t="inlineStr">
        <is>
          <t xml:space="preserve"> </t>
        </is>
      </c>
      <c r="C4" s="4" t="inlineStr">
        <is>
          <t xml:space="preserve"> </t>
        </is>
      </c>
      <c r="D4" s="4" t="inlineStr">
        <is>
          <t xml:space="preserve"> </t>
        </is>
      </c>
      <c r="E4" s="4" t="inlineStr">
        <is>
          <t xml:space="preserve"> </t>
        </is>
      </c>
      <c r="F4" s="6" t="n">
        <v>256285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Issuance of common stock pursuant to the 2018 ESPP (in shares)</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34912</v>
      </c>
      <c r="T5" s="4" t="inlineStr">
        <is>
          <t xml:space="preserve"> </t>
        </is>
      </c>
      <c r="U5" s="4" t="inlineStr">
        <is>
          <t xml:space="preserve"> </t>
        </is>
      </c>
      <c r="V5" s="4" t="inlineStr">
        <is>
          <t xml:space="preserve"> </t>
        </is>
      </c>
      <c r="W5" s="4" t="inlineStr">
        <is>
          <t xml:space="preserve"> </t>
        </is>
      </c>
    </row>
    <row r="6">
      <c r="A6" s="4" t="inlineStr">
        <is>
          <t>Share-based Compensation Arrangement by Share-based Payment Award, Number Of Shares Authorized, Annual Percentag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05</v>
      </c>
      <c r="T6" s="4" t="inlineStr">
        <is>
          <t xml:space="preserve"> </t>
        </is>
      </c>
      <c r="U6" s="4" t="inlineStr">
        <is>
          <t xml:space="preserve"> </t>
        </is>
      </c>
      <c r="V6" s="4" t="inlineStr">
        <is>
          <t xml:space="preserve"> </t>
        </is>
      </c>
      <c r="W6" s="4" t="inlineStr">
        <is>
          <t xml:space="preserve"> </t>
        </is>
      </c>
    </row>
    <row r="7">
      <c r="A7" s="4" t="inlineStr">
        <is>
          <t>Share-Based Payment Arrangement, Amount Capitaliz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000</v>
      </c>
      <c r="T7" s="5" t="n">
        <v>2500</v>
      </c>
      <c r="U7" s="5" t="n">
        <v>1400</v>
      </c>
      <c r="V7" s="4" t="inlineStr">
        <is>
          <t xml:space="preserve"> </t>
        </is>
      </c>
      <c r="W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529419</v>
      </c>
      <c r="U8" s="4" t="inlineStr">
        <is>
          <t xml:space="preserve"> </t>
        </is>
      </c>
      <c r="V8" s="4" t="inlineStr">
        <is>
          <t xml:space="preserve"> </t>
        </is>
      </c>
      <c r="W8" s="4" t="inlineStr">
        <is>
          <t xml:space="preserve"> </t>
        </is>
      </c>
    </row>
    <row r="9">
      <c r="A9" s="4" t="inlineStr">
        <is>
          <t>2022 Induce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additional shares authorized (in shares)</t>
        </is>
      </c>
      <c r="B11" s="6" t="n">
        <v>2500000</v>
      </c>
      <c r="C11" s="6" t="n">
        <v>800000</v>
      </c>
      <c r="D11" s="6" t="n">
        <v>3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500000</v>
      </c>
      <c r="W12" s="4" t="inlineStr">
        <is>
          <t xml:space="preserve"> </t>
        </is>
      </c>
    </row>
    <row r="13">
      <c r="A13" s="4" t="inlineStr">
        <is>
          <t>Share-Based Compensation Arrangement by Share-Based Payment Award, Number of Shares Available for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657349</v>
      </c>
      <c r="T13" s="4" t="inlineStr">
        <is>
          <t xml:space="preserve"> </t>
        </is>
      </c>
      <c r="U13" s="4" t="inlineStr">
        <is>
          <t xml:space="preserve"> </t>
        </is>
      </c>
      <c r="V13" s="4" t="inlineStr">
        <is>
          <t xml:space="preserve"> </t>
        </is>
      </c>
      <c r="W13" s="4" t="inlineStr">
        <is>
          <t xml:space="preserve"> </t>
        </is>
      </c>
    </row>
    <row r="14">
      <c r="A14" s="4" t="inlineStr">
        <is>
          <t>Share-based Compensation Award,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Based Compensation Arrangement by Share-Based Payment Award, Equity Instruments Other Than Options, Grants In Perio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based Compensation Award,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Based Compensation Arrangement by Share-Based Payment Award, Equity Instruments Other Than Options, Grants In Perio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based Compensation Award,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Based Compensation Arrangement by Share-Based Payment Award, Equity Instruments Other Than Options, Vesting Percentage, Conditio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0.5</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Based Compensation Arrangement by Share-Based Payment Award, Equity Instruments Other Than Options, Vesting Percentage, Milestone Achie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5</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6 months</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4949000</v>
      </c>
      <c r="T27" s="6" t="n">
        <v>3560000</v>
      </c>
      <c r="U27" s="6" t="n">
        <v>6182000</v>
      </c>
      <c r="V27" s="4" t="inlineStr">
        <is>
          <t xml:space="preserve"> </t>
        </is>
      </c>
      <c r="W27" s="4" t="inlineStr">
        <is>
          <t xml:space="preserve"> </t>
        </is>
      </c>
    </row>
    <row r="28">
      <c r="A28" s="4" t="inlineStr">
        <is>
          <t>Unvested PSU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95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4507000</v>
      </c>
      <c r="T28" s="6" t="n">
        <v>5485000</v>
      </c>
      <c r="U28" s="6" t="n">
        <v>5956000</v>
      </c>
      <c r="V28" s="4" t="inlineStr">
        <is>
          <t xml:space="preserve"> </t>
        </is>
      </c>
      <c r="W28" s="6" t="n">
        <v>2294000</v>
      </c>
    </row>
    <row r="29">
      <c r="A29" s="4" t="inlineStr">
        <is>
          <t>Forfeited, prior to FI MAU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424000</v>
      </c>
      <c r="T29" s="6" t="n">
        <v>1084000</v>
      </c>
      <c r="U29" s="6" t="n">
        <v>1536000</v>
      </c>
      <c r="V29" s="4" t="inlineStr">
        <is>
          <t xml:space="preserve"> </t>
        </is>
      </c>
      <c r="W29" s="4" t="inlineStr">
        <is>
          <t xml:space="preserve"> </t>
        </is>
      </c>
    </row>
    <row r="30">
      <c r="A30" s="4" t="inlineStr">
        <is>
          <t>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3503000</v>
      </c>
      <c r="T30" s="6" t="n">
        <v>2947000</v>
      </c>
      <c r="U30" s="6" t="n">
        <v>984000</v>
      </c>
      <c r="V30" s="4" t="inlineStr">
        <is>
          <t xml:space="preserve"> </t>
        </is>
      </c>
      <c r="W30" s="4" t="inlineStr">
        <is>
          <t xml:space="preserve"> </t>
        </is>
      </c>
    </row>
    <row r="31">
      <c r="A31" s="4" t="inlineStr">
        <is>
          <t>Compensation not yet recognized, awards other than option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694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3710</v>
      </c>
      <c r="T31" s="5" t="n">
        <v>68092</v>
      </c>
      <c r="U31" s="5" t="n">
        <v>116941</v>
      </c>
      <c r="V31" s="4" t="inlineStr">
        <is>
          <t xml:space="preserve"> </t>
        </is>
      </c>
      <c r="W31" s="4" t="inlineStr">
        <is>
          <t xml:space="preserve"> </t>
        </is>
      </c>
    </row>
    <row r="32">
      <c r="A32" s="4" t="inlineStr">
        <is>
          <t>Restricted Stock Units (RSUs) [Membe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258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pensation not yet recognized, awards other than option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2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stricted Stock Units (RSUs) [Member] | Minimum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Based Compensation Arrangement by Share-Based Payment Award, 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18 months</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Units (RSUs) [Member] | Maximum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Based Compensation Arrangement by Share-Based Payment Award, 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2 years</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stricted Stock Units (RSUs) [Member] | Share-based Compensation Award,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4948914</v>
      </c>
      <c r="T44" s="4" t="inlineStr">
        <is>
          <t xml:space="preserve"> </t>
        </is>
      </c>
      <c r="U44" s="4" t="inlineStr">
        <is>
          <t xml:space="preserve"> </t>
        </is>
      </c>
      <c r="V44" s="4" t="inlineStr">
        <is>
          <t xml:space="preserve"> </t>
        </is>
      </c>
      <c r="W44" s="4" t="inlineStr">
        <is>
          <t xml:space="preserve"> </t>
        </is>
      </c>
    </row>
    <row r="45">
      <c r="A45" s="4" t="inlineStr">
        <is>
          <t>Restricted Stock Units (RSUs) [Member] | Share-based Compensation Award, Tranche On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4 years</t>
        </is>
      </c>
      <c r="T47" s="4" t="inlineStr">
        <is>
          <t xml:space="preserve"> </t>
        </is>
      </c>
      <c r="U47" s="4" t="inlineStr">
        <is>
          <t xml:space="preserve"> </t>
        </is>
      </c>
      <c r="V47" s="4" t="inlineStr">
        <is>
          <t xml:space="preserve"> </t>
        </is>
      </c>
      <c r="W47" s="4" t="inlineStr">
        <is>
          <t xml:space="preserve"> </t>
        </is>
      </c>
    </row>
    <row r="48">
      <c r="A48" s="4" t="inlineStr">
        <is>
          <t>Performance-based restricted share un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5248</v>
      </c>
      <c r="K50" s="6" t="n">
        <v>100990</v>
      </c>
      <c r="L50" s="6" t="n">
        <v>269202</v>
      </c>
      <c r="M50" s="4" t="inlineStr">
        <is>
          <t xml:space="preserve"> </t>
        </is>
      </c>
      <c r="N50" s="4" t="inlineStr">
        <is>
          <t xml:space="preserve"> </t>
        </is>
      </c>
      <c r="O50" s="6" t="n">
        <v>110236</v>
      </c>
      <c r="P50" s="6" t="n">
        <v>47660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Based Compensation Arrangement by Share-Based Payment Award, Equity Instruments Other than Options, Number Of Tranches | tranche</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c r="J51" s="6" t="n">
        <v>3</v>
      </c>
      <c r="K51" s="4" t="inlineStr">
        <is>
          <t xml:space="preserve"> </t>
        </is>
      </c>
      <c r="L51" s="4" t="inlineStr">
        <is>
          <t xml:space="preserve"> </t>
        </is>
      </c>
      <c r="M51" s="4" t="inlineStr">
        <is>
          <t xml:space="preserve"> </t>
        </is>
      </c>
      <c r="N51" s="4" t="inlineStr">
        <is>
          <t xml:space="preserve"> </t>
        </is>
      </c>
      <c r="O51" s="6" t="n">
        <v>2</v>
      </c>
      <c r="P51" s="4" t="inlineStr">
        <is>
          <t xml:space="preserve"> </t>
        </is>
      </c>
      <c r="Q51" s="4" t="inlineStr">
        <is>
          <t xml:space="preserve"> </t>
        </is>
      </c>
      <c r="R51" s="6" t="n">
        <v>3</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Based Compensation Arrangement by Share-Based Payment Award, Award Vesting Conditions, Achievement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erformance-based restricted share unit | Share-based Compensation Award,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666</v>
      </c>
      <c r="N56" s="6" t="n">
        <v>34344</v>
      </c>
      <c r="O56" s="6" t="n">
        <v>55118</v>
      </c>
      <c r="P56" s="6" t="n">
        <v>44327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Based Compensation Arrangement by Share-Based Payment Award, Awa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12 months</t>
        </is>
      </c>
      <c r="P57" s="4" t="inlineStr">
        <is>
          <t>12 months</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Based Compensation Arrangement by Share-Based Payment Award, Award Vesting Righ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25</v>
      </c>
      <c r="J58" s="4" t="inlineStr">
        <is>
          <t xml:space="preserve"> </t>
        </is>
      </c>
      <c r="K58" s="4" t="inlineStr">
        <is>
          <t xml:space="preserve"> </t>
        </is>
      </c>
      <c r="L58" s="4" t="inlineStr">
        <is>
          <t xml:space="preserve"> </t>
        </is>
      </c>
      <c r="M58" s="4" t="inlineStr">
        <is>
          <t xml:space="preserve"> </t>
        </is>
      </c>
      <c r="N58" s="9" t="n">
        <v>0.5</v>
      </c>
      <c r="O58" s="4" t="inlineStr">
        <is>
          <t xml:space="preserve"> </t>
        </is>
      </c>
      <c r="P58" s="9" t="n">
        <v>0.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hare-Based Compensation Arrangement by Share-Based Payment Award, Award Vesting Conditions, Achievem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4 years</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erformance-based restricted share unit | Share-based Compensation Award, Tranche On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based Compensation Arrangement by Share-based Payment Award, Performance-Based Achievement Targe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8</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erformance-based restricted share unit | Share-based Compensation Award, Tranche On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based Compensation Arrangement by Share-based Payment Award, Performance-Based Achievement Targe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99.999</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Performance-based restricted share unit | Share-based Compensation Award,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6667</v>
      </c>
      <c r="N68" s="4" t="inlineStr">
        <is>
          <t xml:space="preserve"> </t>
        </is>
      </c>
      <c r="O68" s="6" t="n">
        <v>55118</v>
      </c>
      <c r="P68" s="6" t="n">
        <v>33332</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Based Compensation Arrangement by Share-Based Payment Award, Awar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12 months</t>
        </is>
      </c>
      <c r="P69" s="4" t="inlineStr">
        <is>
          <t>6 months</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25</v>
      </c>
      <c r="J70" s="4" t="inlineStr">
        <is>
          <t xml:space="preserve"> </t>
        </is>
      </c>
      <c r="K70" s="4" t="inlineStr">
        <is>
          <t xml:space="preserve"> </t>
        </is>
      </c>
      <c r="L70" s="4" t="inlineStr">
        <is>
          <t xml:space="preserve"> </t>
        </is>
      </c>
      <c r="M70" s="4" t="inlineStr">
        <is>
          <t xml:space="preserve"> </t>
        </is>
      </c>
      <c r="N70" s="9" t="n">
        <v>1</v>
      </c>
      <c r="O70" s="4" t="inlineStr">
        <is>
          <t xml:space="preserve"> </t>
        </is>
      </c>
      <c r="P70" s="9" t="n">
        <v>0.25</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erformance-based restricted share unit | Share-based Compensation Award, Tranche Two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hare-based Compensation Arrangement by Share-based Payment Award, Performance-Based Achievement Targe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1</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erformance-based restricted share unit | Share-based Compensation Award, Tranche Thre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6667</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Based Compensation Arrangement by Share-Based Payment Award, Award 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6 months</t>
        </is>
      </c>
      <c r="P77" s="4" t="inlineStr">
        <is>
          <t>12 months</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Based Compensation Arrangement by Share-Based Payment Award, Award Vesting Right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9" t="n">
        <v>0.2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Performance-based restricted share unit | Share-Based Payment Arrangement, Tranche Fou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Based Compensation Arrangement by Share-Based Payment Award, Award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12 months</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mployee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based Compensation Arrangement by Share-based Payment Award, Shares Issued i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520197</v>
      </c>
      <c r="T85" s="6" t="n">
        <v>555915</v>
      </c>
      <c r="U85" s="6" t="n">
        <v>167622</v>
      </c>
      <c r="V85" s="4" t="inlineStr">
        <is>
          <t xml:space="preserve"> </t>
        </is>
      </c>
      <c r="W85" s="4" t="inlineStr">
        <is>
          <t xml:space="preserve"> </t>
        </is>
      </c>
    </row>
    <row r="86">
      <c r="A86" s="4" t="inlineStr">
        <is>
          <t>Share-based Compensation Arrangement by Share-based Payment Award, Number Of Shares Authorized, Annual Percentage Incre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9" t="n">
        <v>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9" t="n">
        <v>0.01</v>
      </c>
      <c r="V86" s="4" t="inlineStr">
        <is>
          <t xml:space="preserve"> </t>
        </is>
      </c>
      <c r="W86" s="4" t="inlineStr">
        <is>
          <t xml:space="preserve"> </t>
        </is>
      </c>
    </row>
    <row r="87">
      <c r="A87" s="4" t="inlineStr">
        <is>
          <t>Purchase price of common stock,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8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mployee Stock Purchase Plan, Number Of Shares Authorized, Annual Incre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500000</v>
      </c>
      <c r="T88" s="4" t="inlineStr">
        <is>
          <t xml:space="preserve"> </t>
        </is>
      </c>
      <c r="U88" s="4" t="inlineStr">
        <is>
          <t xml:space="preserve"> </t>
        </is>
      </c>
      <c r="V88" s="4" t="inlineStr">
        <is>
          <t xml:space="preserve"> </t>
        </is>
      </c>
      <c r="W88" s="4" t="inlineStr">
        <is>
          <t xml:space="preserve"> </t>
        </is>
      </c>
    </row>
  </sheetData>
  <mergeCells count="3">
    <mergeCell ref="A1:A2"/>
    <mergeCell ref="I1:P1"/>
    <mergeCell ref="S1:U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ion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40367</v>
      </c>
      <c r="C4" s="5" t="n">
        <v>40980</v>
      </c>
      <c r="D4" s="5" t="n">
        <v>44686</v>
      </c>
    </row>
    <row r="5">
      <c r="A5" s="4" t="inlineStr">
        <is>
          <t>Delivery cost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2680</v>
      </c>
      <c r="C7" s="6" t="n">
        <v>2427</v>
      </c>
      <c r="D7" s="6" t="n">
        <v>2682</v>
      </c>
    </row>
    <row r="8">
      <c r="A8" s="4" t="inlineStr">
        <is>
          <t>Sales and marketing expens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10017</v>
      </c>
      <c r="C10" s="6" t="n">
        <v>12624</v>
      </c>
      <c r="D10" s="6" t="n">
        <v>11935</v>
      </c>
    </row>
    <row r="11">
      <c r="A11" s="4" t="inlineStr">
        <is>
          <t>Research and development expens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14957</v>
      </c>
      <c r="C13" s="6" t="n">
        <v>16392</v>
      </c>
      <c r="D13" s="6" t="n">
        <v>13262</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5" t="n">
        <v>12713</v>
      </c>
      <c r="C16" s="5" t="n">
        <v>9537</v>
      </c>
      <c r="D16" s="5" t="n">
        <v>168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Common Stock Option Activity (Details)</t>
        </is>
      </c>
      <c r="B1" s="2" t="inlineStr">
        <is>
          <t>Dec. 31, 2023 shares</t>
        </is>
      </c>
    </row>
    <row r="2">
      <c r="A2" s="3" t="inlineStr">
        <is>
          <t>Share-based Compensation Arrangement by Share-based Payment Award [Line Items]</t>
        </is>
      </c>
      <c r="B2" s="4" t="inlineStr">
        <is>
          <t xml:space="preserve"> </t>
        </is>
      </c>
    </row>
    <row r="3">
      <c r="A3" s="4" t="inlineStr">
        <is>
          <t>Number of shares authorized (in shares)</t>
        </is>
      </c>
      <c r="B3" s="6" t="n">
        <v>5294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24" customWidth="1" min="9" max="9"/>
    <col width="15" customWidth="1" min="10" max="10"/>
    <col width="25" customWidth="1" min="11" max="11"/>
  </cols>
  <sheetData>
    <row r="1">
      <c r="A1" s="1" t="inlineStr">
        <is>
          <t>STOCK-BASED COMPENSATION - Summary of RSU Activity (Details) - USD ($) $ / shares in Units, $ in Thousands</t>
        </is>
      </c>
      <c r="B1" s="2" t="inlineStr">
        <is>
          <t>1 Months Ended</t>
        </is>
      </c>
      <c r="I1" s="2" t="inlineStr">
        <is>
          <t>12 Months Ended</t>
        </is>
      </c>
    </row>
    <row r="2">
      <c r="B2" s="2" t="inlineStr">
        <is>
          <t>Aug. 31, 2022</t>
        </is>
      </c>
      <c r="C2" s="2" t="inlineStr">
        <is>
          <t>Jul. 31, 2022</t>
        </is>
      </c>
      <c r="D2" s="2" t="inlineStr">
        <is>
          <t>Mar. 31, 2022</t>
        </is>
      </c>
      <c r="E2" s="2" t="inlineStr">
        <is>
          <t>Sep. 30, 2021</t>
        </is>
      </c>
      <c r="F2" s="2" t="inlineStr">
        <is>
          <t>Jul. 31, 2021</t>
        </is>
      </c>
      <c r="G2" s="2" t="inlineStr">
        <is>
          <t>Apr. 30, 2021</t>
        </is>
      </c>
      <c r="H2" s="2" t="inlineStr">
        <is>
          <t>Apr. 30, 2020</t>
        </is>
      </c>
      <c r="I2" s="2" t="inlineStr">
        <is>
          <t>Dec. 31, 2024</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Dec. 31,  2024</t>
        </is>
      </c>
      <c r="J4" s="4" t="inlineStr">
        <is>
          <t xml:space="preserve"> </t>
        </is>
      </c>
      <c r="K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mployee Service Share-based Compensation, Nonvested Awards, Compensation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 year 2 months 12 days</t>
        </is>
      </c>
      <c r="J7" s="4" t="inlineStr">
        <is>
          <t>2 years 3 days</t>
        </is>
      </c>
      <c r="K7" s="4" t="inlineStr">
        <is>
          <t>2 years 11 months 4 days</t>
        </is>
      </c>
    </row>
    <row r="8">
      <c r="A8" s="3" t="inlineStr">
        <is>
          <t>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vested — Beginn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485000</v>
      </c>
      <c r="J9" s="6" t="n">
        <v>5956000</v>
      </c>
      <c r="K9" s="6" t="n">
        <v>2294000</v>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49000</v>
      </c>
      <c r="J10" s="6" t="n">
        <v>3560000</v>
      </c>
      <c r="K10" s="6" t="n">
        <v>6182000</v>
      </c>
    </row>
    <row r="11">
      <c r="A11" s="4" t="inlineStr">
        <is>
          <t>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03000</v>
      </c>
      <c r="J11" s="6" t="n">
        <v>-2947000</v>
      </c>
      <c r="K11" s="6" t="n">
        <v>-984000</v>
      </c>
    </row>
    <row r="12">
      <c r="A12" s="4" t="inlineStr">
        <is>
          <t>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24000</v>
      </c>
      <c r="J12" s="6" t="n">
        <v>-1084000</v>
      </c>
      <c r="K12" s="6" t="n">
        <v>-1536000</v>
      </c>
    </row>
    <row r="13">
      <c r="A13" s="4" t="inlineStr">
        <is>
          <t>Unvested — Ending 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07000</v>
      </c>
      <c r="J13" s="6" t="n">
        <v>5485000</v>
      </c>
      <c r="K13" s="6" t="n">
        <v>5956000</v>
      </c>
    </row>
    <row r="14">
      <c r="A14" s="3" t="inlineStr">
        <is>
          <t>Weighted-Average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vested — Beginning balan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5.7</v>
      </c>
      <c r="J15" s="8" t="n">
        <v>25.43</v>
      </c>
      <c r="K15" s="8" t="n">
        <v>60.58</v>
      </c>
    </row>
    <row r="16">
      <c r="A16" s="4" t="inlineStr">
        <is>
          <t>Granted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9.65</v>
      </c>
      <c r="J16" s="15" t="n">
        <v>7.19</v>
      </c>
      <c r="K16" s="15" t="n">
        <v>24.74</v>
      </c>
    </row>
    <row r="17">
      <c r="A17" s="4" t="inlineStr">
        <is>
          <t>Vest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5" t="n">
        <v>13.3</v>
      </c>
      <c r="J17" s="15" t="n">
        <v>19.51</v>
      </c>
      <c r="K17" s="15" t="n">
        <v>49.15</v>
      </c>
    </row>
    <row r="18">
      <c r="A18" s="4" t="inlineStr">
        <is>
          <t>Forfeited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5" t="n">
        <v>11.47</v>
      </c>
      <c r="J18" s="15" t="n">
        <v>31.66</v>
      </c>
      <c r="K18" s="15" t="n">
        <v>59.94</v>
      </c>
    </row>
    <row r="19">
      <c r="A19" s="4" t="inlineStr">
        <is>
          <t>Unvested — Ending balan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3.2</v>
      </c>
      <c r="J19" s="8" t="n">
        <v>15.7</v>
      </c>
      <c r="K19" s="8" t="n">
        <v>25.43</v>
      </c>
    </row>
    <row r="20">
      <c r="A20" s="4" t="inlineStr">
        <is>
          <t>Employee Service Share-based Compensation, Nonvested Awards, Compensation Not yet Recognized, Share-based Awards Other than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3710</v>
      </c>
      <c r="J20" s="5" t="n">
        <v>68092</v>
      </c>
      <c r="K20" s="5" t="n">
        <v>116941</v>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t>
        </is>
      </c>
      <c r="B23" s="6" t="n">
        <v>25248</v>
      </c>
      <c r="C23" s="6" t="n">
        <v>100990</v>
      </c>
      <c r="D23" s="6" t="n">
        <v>269202</v>
      </c>
      <c r="E23" s="4" t="inlineStr">
        <is>
          <t xml:space="preserve"> </t>
        </is>
      </c>
      <c r="F23" s="4" t="inlineStr">
        <is>
          <t xml:space="preserve"> </t>
        </is>
      </c>
      <c r="G23" s="6" t="n">
        <v>110236</v>
      </c>
      <c r="H23" s="6" t="n">
        <v>476608</v>
      </c>
      <c r="I23" s="4" t="inlineStr">
        <is>
          <t xml:space="preserve"> </t>
        </is>
      </c>
      <c r="J23" s="4" t="inlineStr">
        <is>
          <t xml:space="preserve"> </t>
        </is>
      </c>
      <c r="K23" s="4" t="inlineStr">
        <is>
          <t xml:space="preserve"> </t>
        </is>
      </c>
    </row>
    <row r="24">
      <c r="A24" s="4" t="inlineStr">
        <is>
          <t>Share-based Compensation Award, Tranche Three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ed (in shares)</t>
        </is>
      </c>
      <c r="B26" s="4" t="inlineStr">
        <is>
          <t xml:space="preserve"> </t>
        </is>
      </c>
      <c r="C26" s="4" t="inlineStr">
        <is>
          <t xml:space="preserve"> </t>
        </is>
      </c>
      <c r="D26" s="4" t="inlineStr">
        <is>
          <t xml:space="preserve"> </t>
        </is>
      </c>
      <c r="E26" s="6" t="n">
        <v>66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ward, Tranche Two | Performanc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t>
        </is>
      </c>
      <c r="B29" s="4" t="inlineStr">
        <is>
          <t xml:space="preserve"> </t>
        </is>
      </c>
      <c r="C29" s="4" t="inlineStr">
        <is>
          <t xml:space="preserve"> </t>
        </is>
      </c>
      <c r="D29" s="4" t="inlineStr">
        <is>
          <t xml:space="preserve"> </t>
        </is>
      </c>
      <c r="E29" s="6" t="n">
        <v>6667</v>
      </c>
      <c r="F29" s="4" t="inlineStr">
        <is>
          <t xml:space="preserve"> </t>
        </is>
      </c>
      <c r="G29" s="6" t="n">
        <v>55118</v>
      </c>
      <c r="H29" s="6" t="n">
        <v>33332</v>
      </c>
      <c r="I29" s="4" t="inlineStr">
        <is>
          <t xml:space="preserve"> </t>
        </is>
      </c>
      <c r="J29" s="4" t="inlineStr">
        <is>
          <t xml:space="preserve"> </t>
        </is>
      </c>
      <c r="K29" s="4" t="inlineStr">
        <is>
          <t xml:space="preserve"> </t>
        </is>
      </c>
    </row>
    <row r="30">
      <c r="A30" s="4" t="inlineStr">
        <is>
          <t>Share-based Compensation Award, Tranche One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948914</v>
      </c>
      <c r="J32" s="4" t="inlineStr">
        <is>
          <t xml:space="preserve"> </t>
        </is>
      </c>
      <c r="K32" s="4" t="inlineStr">
        <is>
          <t xml:space="preserve"> </t>
        </is>
      </c>
    </row>
    <row r="33">
      <c r="A33" s="4" t="inlineStr">
        <is>
          <t>Share-based Compensation Award, Tranche One | 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shares)</t>
        </is>
      </c>
      <c r="B35" s="4" t="inlineStr">
        <is>
          <t xml:space="preserve"> </t>
        </is>
      </c>
      <c r="C35" s="4" t="inlineStr">
        <is>
          <t xml:space="preserve"> </t>
        </is>
      </c>
      <c r="D35" s="4" t="inlineStr">
        <is>
          <t xml:space="preserve"> </t>
        </is>
      </c>
      <c r="E35" s="6" t="n">
        <v>6666</v>
      </c>
      <c r="F35" s="6" t="n">
        <v>34344</v>
      </c>
      <c r="G35" s="6" t="n">
        <v>55118</v>
      </c>
      <c r="H35" s="6" t="n">
        <v>443276</v>
      </c>
      <c r="I35" s="4" t="inlineStr">
        <is>
          <t xml:space="preserve"> </t>
        </is>
      </c>
      <c r="J35" s="4" t="inlineStr">
        <is>
          <t xml:space="preserve"> </t>
        </is>
      </c>
      <c r="K35" s="4" t="inlineStr">
        <is>
          <t xml:space="preserve"> </t>
        </is>
      </c>
    </row>
  </sheetData>
  <mergeCells count="3">
    <mergeCell ref="A1:A2"/>
    <mergeCell ref="B1:H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79555</v>
      </c>
      <c r="C4" s="5" t="n">
        <v>-122026</v>
      </c>
      <c r="D4" s="5" t="n">
        <v>-455202</v>
      </c>
    </row>
    <row r="5">
      <c r="A5" s="4" t="inlineStr">
        <is>
          <t>Foreign</t>
        </is>
      </c>
      <c r="B5" s="6" t="n">
        <v>-9749</v>
      </c>
      <c r="C5" s="6" t="n">
        <v>-12676</v>
      </c>
      <c r="D5" s="6" t="n">
        <v>-11508</v>
      </c>
    </row>
    <row r="6">
      <c r="A6" s="4" t="inlineStr">
        <is>
          <t>Loss before income taxes</t>
        </is>
      </c>
      <c r="B6" s="5" t="n">
        <v>-189304</v>
      </c>
      <c r="C6" s="5" t="n">
        <v>-134702</v>
      </c>
      <c r="D6" s="5" t="n">
        <v>-4667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0</v>
      </c>
      <c r="C6" s="6" t="n">
        <v>0</v>
      </c>
      <c r="D6" s="6" t="n">
        <v>0</v>
      </c>
    </row>
    <row r="7">
      <c r="A7" s="4" t="inlineStr">
        <is>
          <t>Total curren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10391</v>
      </c>
      <c r="C9" s="6" t="n">
        <v>10236</v>
      </c>
      <c r="D9" s="6" t="n">
        <v>38508</v>
      </c>
    </row>
    <row r="10">
      <c r="A10" s="4" t="inlineStr">
        <is>
          <t>State</t>
        </is>
      </c>
      <c r="B10" s="6" t="n">
        <v>833</v>
      </c>
      <c r="C10" s="6" t="n">
        <v>335</v>
      </c>
      <c r="D10" s="6" t="n">
        <v>6317</v>
      </c>
    </row>
    <row r="11">
      <c r="A11" s="4" t="inlineStr">
        <is>
          <t>Foreign</t>
        </is>
      </c>
      <c r="B11" s="6" t="n">
        <v>3118</v>
      </c>
      <c r="C11" s="6" t="n">
        <v>961</v>
      </c>
      <c r="D11" s="6" t="n">
        <v>3075</v>
      </c>
    </row>
    <row r="12">
      <c r="A12" s="4" t="inlineStr">
        <is>
          <t>Change in uncertain tax positions</t>
        </is>
      </c>
      <c r="B12" s="6" t="n">
        <v>-625</v>
      </c>
      <c r="C12" s="6" t="n">
        <v>-1320</v>
      </c>
      <c r="D12" s="6" t="n">
        <v>-587</v>
      </c>
    </row>
    <row r="13">
      <c r="A13" s="4" t="inlineStr">
        <is>
          <t>Change in valuation allowance</t>
        </is>
      </c>
      <c r="B13" s="6" t="n">
        <v>-13717</v>
      </c>
      <c r="C13" s="6" t="n">
        <v>-10212</v>
      </c>
      <c r="D13" s="6" t="n">
        <v>-45867</v>
      </c>
    </row>
    <row r="14">
      <c r="A14" s="4" t="inlineStr">
        <is>
          <t>Total deferred</t>
        </is>
      </c>
      <c r="B14" s="6" t="n">
        <v>0</v>
      </c>
      <c r="C14" s="6" t="n">
        <v>0</v>
      </c>
      <c r="D14" s="6" t="n">
        <v>1446</v>
      </c>
    </row>
    <row r="15">
      <c r="A15" s="4" t="inlineStr">
        <is>
          <t>Income tax benefit</t>
        </is>
      </c>
      <c r="B15" s="5" t="n">
        <v>0</v>
      </c>
      <c r="C15" s="5" t="n">
        <v>0</v>
      </c>
      <c r="D15" s="5" t="n">
        <v>14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39" customWidth="1" min="5" max="5"/>
    <col width="36" customWidth="1" min="6" max="6"/>
    <col width="37" customWidth="1" min="7" max="7"/>
    <col width="27" customWidth="1" min="8" max="8"/>
  </cols>
  <sheetData>
    <row r="1">
      <c r="A1" s="1" t="inlineStr">
        <is>
          <t>CONSOLIDATED STATEMENTS OF STOCKHOLDERS’ (DEFICIT) EQUITY - USD ($) $ in Thousands</t>
        </is>
      </c>
      <c r="B1" s="2" t="inlineStr">
        <is>
          <t>Total</t>
        </is>
      </c>
      <c r="C1" s="2" t="inlineStr">
        <is>
          <t>Restricted Stock</t>
        </is>
      </c>
      <c r="D1" s="2" t="inlineStr">
        <is>
          <t>Common Stock [Member]</t>
        </is>
      </c>
      <c r="E1" s="2" t="inlineStr">
        <is>
          <t>Common Stock [Member] Restricted Stock</t>
        </is>
      </c>
      <c r="F1" s="2" t="inlineStr">
        <is>
          <t>Additional Paid-in Capital [Member]</t>
        </is>
      </c>
      <c r="G1" s="2" t="inlineStr">
        <is>
          <t>AOCI Attributable to Parent [Member]</t>
        </is>
      </c>
      <c r="H1" s="2" t="inlineStr">
        <is>
          <t>Retained Earnings [Member]</t>
        </is>
      </c>
    </row>
    <row r="2">
      <c r="A2" s="4" t="inlineStr">
        <is>
          <t>Beginning balance (in shares) at Dec. 31, 2021</t>
        </is>
      </c>
      <c r="B2" s="4" t="inlineStr">
        <is>
          <t xml:space="preserve"> </t>
        </is>
      </c>
      <c r="C2" s="4" t="inlineStr">
        <is>
          <t xml:space="preserve"> </t>
        </is>
      </c>
      <c r="D2" s="6" t="n">
        <v>3353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690700</v>
      </c>
      <c r="C3" s="4" t="inlineStr">
        <is>
          <t xml:space="preserve"> </t>
        </is>
      </c>
      <c r="D3" s="5" t="n">
        <v>9</v>
      </c>
      <c r="E3" s="4" t="inlineStr">
        <is>
          <t xml:space="preserve"> </t>
        </is>
      </c>
      <c r="F3" s="5" t="n">
        <v>1212823</v>
      </c>
      <c r="G3" s="5" t="n">
        <v>486</v>
      </c>
      <c r="H3" s="5" t="n">
        <v>-522618</v>
      </c>
    </row>
    <row r="4">
      <c r="A4" s="4" t="inlineStr">
        <is>
          <t>Beginning balance (Accounting Standards Update1) at Dec. 31, 2021</t>
        </is>
      </c>
      <c r="B4" s="6" t="n">
        <v>-40105</v>
      </c>
      <c r="C4" s="4" t="inlineStr">
        <is>
          <t xml:space="preserve"> </t>
        </is>
      </c>
      <c r="D4" s="4" t="inlineStr">
        <is>
          <t xml:space="preserve"> </t>
        </is>
      </c>
      <c r="E4" s="4" t="inlineStr">
        <is>
          <t xml:space="preserve"> </t>
        </is>
      </c>
      <c r="F4" s="6" t="n">
        <v>-51417</v>
      </c>
      <c r="G4" s="4" t="inlineStr">
        <is>
          <t xml:space="preserve"> </t>
        </is>
      </c>
      <c r="H4" s="6" t="n">
        <v>1131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common stock options (in shares)</t>
        </is>
      </c>
      <c r="B6" s="4" t="inlineStr">
        <is>
          <t xml:space="preserve"> </t>
        </is>
      </c>
      <c r="C6" s="4" t="inlineStr">
        <is>
          <t xml:space="preserve"> </t>
        </is>
      </c>
      <c r="D6" s="6" t="n">
        <v>23000</v>
      </c>
      <c r="E6" s="4" t="inlineStr">
        <is>
          <t xml:space="preserve"> </t>
        </is>
      </c>
      <c r="F6" s="4" t="inlineStr">
        <is>
          <t xml:space="preserve"> </t>
        </is>
      </c>
      <c r="G6" s="4" t="inlineStr">
        <is>
          <t xml:space="preserve"> </t>
        </is>
      </c>
      <c r="H6" s="4" t="inlineStr">
        <is>
          <t xml:space="preserve"> </t>
        </is>
      </c>
    </row>
    <row r="7">
      <c r="A7" s="4" t="inlineStr">
        <is>
          <t>Stock Issued During Period, Value, Stock Options Exercised</t>
        </is>
      </c>
      <c r="B7" s="6" t="n">
        <v>418</v>
      </c>
      <c r="C7" s="4" t="inlineStr">
        <is>
          <t xml:space="preserve"> </t>
        </is>
      </c>
      <c r="D7" s="4" t="inlineStr">
        <is>
          <t xml:space="preserve"> </t>
        </is>
      </c>
      <c r="E7" s="4" t="inlineStr">
        <is>
          <t xml:space="preserve"> </t>
        </is>
      </c>
      <c r="F7" s="6" t="n">
        <v>418</v>
      </c>
      <c r="G7" s="4" t="inlineStr">
        <is>
          <t xml:space="preserve"> </t>
        </is>
      </c>
      <c r="H7" s="4" t="inlineStr">
        <is>
          <t xml:space="preserve"> </t>
        </is>
      </c>
    </row>
    <row r="8">
      <c r="A8" s="4" t="inlineStr">
        <is>
          <t>APIC, Share-Based Payment Arrangement, Increase for Cost Recognition</t>
        </is>
      </c>
      <c r="B8" s="6" t="n">
        <v>46810</v>
      </c>
      <c r="C8" s="4" t="inlineStr">
        <is>
          <t xml:space="preserve"> </t>
        </is>
      </c>
      <c r="D8" s="4" t="inlineStr">
        <is>
          <t xml:space="preserve"> </t>
        </is>
      </c>
      <c r="E8" s="4" t="inlineStr">
        <is>
          <t xml:space="preserve"> </t>
        </is>
      </c>
      <c r="F8" s="6" t="n">
        <v>46810</v>
      </c>
      <c r="G8" s="4" t="inlineStr">
        <is>
          <t xml:space="preserve"> </t>
        </is>
      </c>
      <c r="H8" s="4" t="inlineStr">
        <is>
          <t xml:space="preserve"> </t>
        </is>
      </c>
    </row>
    <row r="9">
      <c r="A9" s="4" t="inlineStr">
        <is>
          <t>Issuance of common stock (in shares)</t>
        </is>
      </c>
      <c r="B9" s="4" t="inlineStr">
        <is>
          <t xml:space="preserve"> </t>
        </is>
      </c>
      <c r="C9" s="4" t="inlineStr">
        <is>
          <t xml:space="preserve"> </t>
        </is>
      </c>
      <c r="D9" s="6" t="n">
        <v>986000</v>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t>
        </is>
      </c>
      <c r="B10" s="4" t="inlineStr">
        <is>
          <t xml:space="preserve"> </t>
        </is>
      </c>
      <c r="C10" s="4" t="inlineStr">
        <is>
          <t xml:space="preserve"> </t>
        </is>
      </c>
      <c r="D10" s="6" t="n">
        <v>173000</v>
      </c>
      <c r="E10" s="4" t="inlineStr">
        <is>
          <t xml:space="preserve"> </t>
        </is>
      </c>
      <c r="F10" s="4" t="inlineStr">
        <is>
          <t xml:space="preserve"> </t>
        </is>
      </c>
      <c r="G10" s="4" t="inlineStr">
        <is>
          <t xml:space="preserve"> </t>
        </is>
      </c>
      <c r="H10" s="4" t="inlineStr">
        <is>
          <t xml:space="preserve"> </t>
        </is>
      </c>
    </row>
    <row r="11">
      <c r="A11" s="4" t="inlineStr">
        <is>
          <t>Stock Issued During Period, Value, Acquisitions</t>
        </is>
      </c>
      <c r="B11" s="6" t="n">
        <v>11937</v>
      </c>
      <c r="C11" s="4" t="inlineStr">
        <is>
          <t xml:space="preserve"> </t>
        </is>
      </c>
      <c r="D11" s="4" t="inlineStr">
        <is>
          <t xml:space="preserve"> </t>
        </is>
      </c>
      <c r="E11" s="4" t="inlineStr">
        <is>
          <t xml:space="preserve"> </t>
        </is>
      </c>
      <c r="F11" s="6" t="n">
        <v>11937</v>
      </c>
      <c r="G11" s="4" t="inlineStr">
        <is>
          <t xml:space="preserve"> </t>
        </is>
      </c>
      <c r="H11" s="4" t="inlineStr">
        <is>
          <t xml:space="preserve"> </t>
        </is>
      </c>
    </row>
    <row r="12">
      <c r="A12" s="4" t="inlineStr">
        <is>
          <t>APIC, Share-based Payment Arrangement, ESPP, Increase for Cost Recognition</t>
        </is>
      </c>
      <c r="B12" s="6" t="n">
        <v>1997</v>
      </c>
      <c r="C12" s="4" t="inlineStr">
        <is>
          <t xml:space="preserve"> </t>
        </is>
      </c>
      <c r="D12" s="4" t="inlineStr">
        <is>
          <t xml:space="preserve"> </t>
        </is>
      </c>
      <c r="E12" s="4" t="inlineStr">
        <is>
          <t xml:space="preserve"> </t>
        </is>
      </c>
      <c r="F12" s="6" t="n">
        <v>1997</v>
      </c>
      <c r="G12" s="4" t="inlineStr">
        <is>
          <t xml:space="preserve"> </t>
        </is>
      </c>
      <c r="H12" s="4" t="inlineStr">
        <is>
          <t xml:space="preserve"> </t>
        </is>
      </c>
    </row>
    <row r="13">
      <c r="A13" s="4" t="inlineStr">
        <is>
          <t>Stock Issued During Period, Value, Employee Stock Purchase Plan</t>
        </is>
      </c>
      <c r="B13" s="4" t="inlineStr">
        <is>
          <t xml:space="preserve"> </t>
        </is>
      </c>
      <c r="C13" s="4" t="inlineStr">
        <is>
          <t xml:space="preserve"> </t>
        </is>
      </c>
      <c r="D13" s="5" t="n">
        <v>167</v>
      </c>
      <c r="E13" s="4" t="inlineStr">
        <is>
          <t xml:space="preserve"> </t>
        </is>
      </c>
      <c r="F13" s="4" t="inlineStr">
        <is>
          <t xml:space="preserve"> </t>
        </is>
      </c>
      <c r="G13" s="4" t="inlineStr">
        <is>
          <t xml:space="preserve"> </t>
        </is>
      </c>
      <c r="H13" s="4" t="inlineStr">
        <is>
          <t xml:space="preserve"> </t>
        </is>
      </c>
    </row>
    <row r="14">
      <c r="A14" s="4" t="inlineStr">
        <is>
          <t>Stock Repurchased and Retired During Period, Shares</t>
        </is>
      </c>
      <c r="B14" s="4" t="inlineStr">
        <is>
          <t xml:space="preserve"> </t>
        </is>
      </c>
      <c r="C14" s="4" t="inlineStr">
        <is>
          <t xml:space="preserve"> </t>
        </is>
      </c>
      <c r="D14" s="6" t="n">
        <v>-1406000</v>
      </c>
      <c r="E14" s="4" t="inlineStr">
        <is>
          <t xml:space="preserve"> </t>
        </is>
      </c>
      <c r="F14" s="4" t="inlineStr">
        <is>
          <t xml:space="preserve"> </t>
        </is>
      </c>
      <c r="G14" s="4" t="inlineStr">
        <is>
          <t xml:space="preserve"> </t>
        </is>
      </c>
      <c r="H14" s="4" t="inlineStr">
        <is>
          <t xml:space="preserve"> </t>
        </is>
      </c>
    </row>
    <row r="15">
      <c r="A15" s="4" t="inlineStr">
        <is>
          <t>Stock Repurchased and Retired During Period, Value</t>
        </is>
      </c>
      <c r="B15" s="6" t="n">
        <v>-40000</v>
      </c>
      <c r="C15" s="4" t="inlineStr">
        <is>
          <t xml:space="preserve"> </t>
        </is>
      </c>
      <c r="D15" s="4" t="inlineStr">
        <is>
          <t xml:space="preserve"> </t>
        </is>
      </c>
      <c r="E15" s="4" t="inlineStr">
        <is>
          <t xml:space="preserve"> </t>
        </is>
      </c>
      <c r="F15" s="6" t="n">
        <v>-40000</v>
      </c>
      <c r="G15" s="4" t="inlineStr">
        <is>
          <t xml:space="preserve"> </t>
        </is>
      </c>
      <c r="H15" s="4" t="inlineStr">
        <is>
          <t xml:space="preserve"> </t>
        </is>
      </c>
    </row>
    <row r="16">
      <c r="A16" s="4" t="inlineStr">
        <is>
          <t>Other comprehensive income (loss)</t>
        </is>
      </c>
      <c r="B16" s="6" t="n">
        <v>5112</v>
      </c>
      <c r="C16" s="4" t="inlineStr">
        <is>
          <t xml:space="preserve"> </t>
        </is>
      </c>
      <c r="D16" s="4" t="inlineStr">
        <is>
          <t xml:space="preserve"> </t>
        </is>
      </c>
      <c r="E16" s="4" t="inlineStr">
        <is>
          <t xml:space="preserve"> </t>
        </is>
      </c>
      <c r="F16" s="4" t="inlineStr">
        <is>
          <t xml:space="preserve"> </t>
        </is>
      </c>
      <c r="G16" s="6" t="n">
        <v>5112</v>
      </c>
      <c r="H16" s="4" t="inlineStr">
        <is>
          <t xml:space="preserve"> </t>
        </is>
      </c>
    </row>
    <row r="17">
      <c r="A17" s="4" t="inlineStr">
        <is>
          <t>Net Income (Loss)</t>
        </is>
      </c>
      <c r="B17" s="6" t="n">
        <v>-465264</v>
      </c>
      <c r="C17" s="4" t="inlineStr">
        <is>
          <t xml:space="preserve"> </t>
        </is>
      </c>
      <c r="D17" s="4" t="inlineStr">
        <is>
          <t xml:space="preserve"> </t>
        </is>
      </c>
      <c r="E17" s="4" t="inlineStr">
        <is>
          <t xml:space="preserve"> </t>
        </is>
      </c>
      <c r="F17" s="4" t="inlineStr">
        <is>
          <t xml:space="preserve"> </t>
        </is>
      </c>
      <c r="G17" s="4" t="inlineStr">
        <is>
          <t xml:space="preserve"> </t>
        </is>
      </c>
      <c r="H17" s="6" t="n">
        <v>-465264</v>
      </c>
    </row>
    <row r="18">
      <c r="A18" s="4" t="inlineStr">
        <is>
          <t>Ending balance (in shares) at Dec. 31, 2022</t>
        </is>
      </c>
      <c r="B18" s="4" t="inlineStr">
        <is>
          <t xml:space="preserve"> </t>
        </is>
      </c>
      <c r="C18" s="4" t="inlineStr">
        <is>
          <t xml:space="preserve"> </t>
        </is>
      </c>
      <c r="D18" s="6" t="n">
        <v>33477000</v>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211605</v>
      </c>
      <c r="C19" s="4" t="inlineStr">
        <is>
          <t xml:space="preserve"> </t>
        </is>
      </c>
      <c r="D19" s="5" t="n">
        <v>9</v>
      </c>
      <c r="E19" s="4" t="inlineStr">
        <is>
          <t xml:space="preserve"> </t>
        </is>
      </c>
      <c r="F19" s="6" t="n">
        <v>1182568</v>
      </c>
      <c r="G19" s="6" t="n">
        <v>5598</v>
      </c>
      <c r="H19" s="6" t="n">
        <v>-9765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common stock options (in shares)</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c r="H21" s="4" t="inlineStr">
        <is>
          <t xml:space="preserve"> </t>
        </is>
      </c>
    </row>
    <row r="22">
      <c r="A22" s="4" t="inlineStr">
        <is>
          <t>Stock Issued During Period, Value, Stock Options Exercised</t>
        </is>
      </c>
      <c r="B22" s="6" t="n">
        <v>54</v>
      </c>
      <c r="C22" s="4" t="inlineStr">
        <is>
          <t xml:space="preserve"> </t>
        </is>
      </c>
      <c r="D22" s="4" t="inlineStr">
        <is>
          <t xml:space="preserve"> </t>
        </is>
      </c>
      <c r="E22" s="4" t="inlineStr">
        <is>
          <t xml:space="preserve"> </t>
        </is>
      </c>
      <c r="F22" s="6" t="n">
        <v>54</v>
      </c>
      <c r="G22" s="4" t="inlineStr">
        <is>
          <t xml:space="preserve"> </t>
        </is>
      </c>
      <c r="H22" s="4" t="inlineStr">
        <is>
          <t xml:space="preserve"> </t>
        </is>
      </c>
    </row>
    <row r="23">
      <c r="A23" s="4" t="inlineStr">
        <is>
          <t>APIC, Share-Based Payment Arrangement, Increase for Cost Recognition</t>
        </is>
      </c>
      <c r="B23" s="5" t="n">
        <v>43466</v>
      </c>
      <c r="C23" s="4" t="inlineStr">
        <is>
          <t xml:space="preserve"> </t>
        </is>
      </c>
      <c r="D23" s="4" t="inlineStr">
        <is>
          <t xml:space="preserve"> </t>
        </is>
      </c>
      <c r="E23" s="4" t="inlineStr">
        <is>
          <t xml:space="preserve"> </t>
        </is>
      </c>
      <c r="F23" s="6" t="n">
        <v>43466</v>
      </c>
      <c r="G23" s="4" t="inlineStr">
        <is>
          <t xml:space="preserve"> </t>
        </is>
      </c>
      <c r="H23" s="4" t="inlineStr">
        <is>
          <t xml:space="preserve"> </t>
        </is>
      </c>
    </row>
    <row r="24">
      <c r="A24" s="4" t="inlineStr">
        <is>
          <t>Issuance of common stock (in shares)</t>
        </is>
      </c>
      <c r="B24" s="6" t="n">
        <v>2755000</v>
      </c>
      <c r="C24" s="4" t="inlineStr">
        <is>
          <t xml:space="preserve"> </t>
        </is>
      </c>
      <c r="D24" s="4" t="inlineStr">
        <is>
          <t xml:space="preserve"> </t>
        </is>
      </c>
      <c r="E24" s="6" t="n">
        <v>2930000</v>
      </c>
      <c r="F24" s="4" t="inlineStr">
        <is>
          <t xml:space="preserve"> </t>
        </is>
      </c>
      <c r="G24" s="4" t="inlineStr">
        <is>
          <t xml:space="preserve"> </t>
        </is>
      </c>
      <c r="H24" s="4" t="inlineStr">
        <is>
          <t xml:space="preserve"> </t>
        </is>
      </c>
    </row>
    <row r="25">
      <c r="A25" s="4" t="inlineStr">
        <is>
          <t>Adjustments to Additional Paid in Capital, Warrant Issued</t>
        </is>
      </c>
      <c r="B25" s="5" t="n">
        <v>15171</v>
      </c>
      <c r="C25" s="4" t="inlineStr">
        <is>
          <t xml:space="preserve"> </t>
        </is>
      </c>
      <c r="D25" s="4" t="inlineStr">
        <is>
          <t xml:space="preserve"> </t>
        </is>
      </c>
      <c r="E25" s="4" t="inlineStr">
        <is>
          <t xml:space="preserve"> </t>
        </is>
      </c>
      <c r="F25" s="6" t="n">
        <v>15171</v>
      </c>
      <c r="G25" s="4" t="inlineStr">
        <is>
          <t xml:space="preserve"> </t>
        </is>
      </c>
      <c r="H25" s="4" t="inlineStr">
        <is>
          <t xml:space="preserve"> </t>
        </is>
      </c>
    </row>
    <row r="26">
      <c r="A26" s="4" t="inlineStr">
        <is>
          <t>APIC, Share-based Payment Arrangement, ESPP, Increase for Cost Recognition</t>
        </is>
      </c>
      <c r="B26" s="6" t="n">
        <v>2335</v>
      </c>
      <c r="C26" s="4" t="inlineStr">
        <is>
          <t xml:space="preserve"> </t>
        </is>
      </c>
      <c r="D26" s="4" t="inlineStr">
        <is>
          <t xml:space="preserve"> </t>
        </is>
      </c>
      <c r="E26" s="4" t="inlineStr">
        <is>
          <t xml:space="preserve"> </t>
        </is>
      </c>
      <c r="F26" s="6" t="n">
        <v>2335</v>
      </c>
      <c r="G26" s="4" t="inlineStr">
        <is>
          <t xml:space="preserve"> </t>
        </is>
      </c>
      <c r="H26" s="4" t="inlineStr">
        <is>
          <t xml:space="preserve"> </t>
        </is>
      </c>
    </row>
    <row r="27">
      <c r="A27" s="4" t="inlineStr">
        <is>
          <t>Other comprehensive income (loss)</t>
        </is>
      </c>
      <c r="B27" s="6" t="n">
        <v>-3131</v>
      </c>
      <c r="C27" s="4" t="inlineStr">
        <is>
          <t xml:space="preserve"> </t>
        </is>
      </c>
      <c r="D27" s="4" t="inlineStr">
        <is>
          <t xml:space="preserve"> </t>
        </is>
      </c>
      <c r="E27" s="4" t="inlineStr">
        <is>
          <t xml:space="preserve"> </t>
        </is>
      </c>
      <c r="F27" s="4" t="inlineStr">
        <is>
          <t xml:space="preserve"> </t>
        </is>
      </c>
      <c r="G27" s="6" t="n">
        <v>-3131</v>
      </c>
      <c r="H27" s="4" t="inlineStr">
        <is>
          <t xml:space="preserve"> </t>
        </is>
      </c>
    </row>
    <row r="28">
      <c r="A28" s="4" t="inlineStr">
        <is>
          <t>Net Income (Loss)</t>
        </is>
      </c>
      <c r="B28" s="6" t="n">
        <v>-134702</v>
      </c>
      <c r="C28" s="4" t="inlineStr">
        <is>
          <t xml:space="preserve"> </t>
        </is>
      </c>
      <c r="D28" s="4" t="inlineStr">
        <is>
          <t xml:space="preserve"> </t>
        </is>
      </c>
      <c r="E28" s="4" t="inlineStr">
        <is>
          <t xml:space="preserve"> </t>
        </is>
      </c>
      <c r="F28" s="4" t="inlineStr">
        <is>
          <t xml:space="preserve"> </t>
        </is>
      </c>
      <c r="G28" s="4" t="inlineStr">
        <is>
          <t xml:space="preserve"> </t>
        </is>
      </c>
      <c r="H28" s="6" t="n">
        <v>-134702</v>
      </c>
    </row>
    <row r="29">
      <c r="A29" s="4" t="inlineStr">
        <is>
          <t>Ending balance (in shares) at Dec. 31, 2023</t>
        </is>
      </c>
      <c r="B29" s="4" t="inlineStr">
        <is>
          <t xml:space="preserve"> </t>
        </is>
      </c>
      <c r="C29" s="4" t="inlineStr">
        <is>
          <t xml:space="preserve"> </t>
        </is>
      </c>
      <c r="D29" s="6" t="n">
        <v>39728000</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6" t="n">
        <v>134798</v>
      </c>
      <c r="C30" s="4" t="inlineStr">
        <is>
          <t xml:space="preserve"> </t>
        </is>
      </c>
      <c r="D30" s="5" t="n">
        <v>9</v>
      </c>
      <c r="E30" s="4" t="inlineStr">
        <is>
          <t xml:space="preserve"> </t>
        </is>
      </c>
      <c r="F30" s="6" t="n">
        <v>1243594</v>
      </c>
      <c r="G30" s="6" t="n">
        <v>2467</v>
      </c>
      <c r="H30" s="6" t="n">
        <v>-11112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of common stock options (in shares)</t>
        </is>
      </c>
      <c r="B32" s="4" t="inlineStr">
        <is>
          <t xml:space="preserve"> </t>
        </is>
      </c>
      <c r="C32" s="4" t="inlineStr">
        <is>
          <t xml:space="preserve"> </t>
        </is>
      </c>
      <c r="D32" s="6" t="n">
        <v>6000</v>
      </c>
      <c r="E32" s="4" t="inlineStr">
        <is>
          <t xml:space="preserve"> </t>
        </is>
      </c>
      <c r="F32" s="4" t="inlineStr">
        <is>
          <t xml:space="preserve"> </t>
        </is>
      </c>
      <c r="G32" s="4" t="inlineStr">
        <is>
          <t xml:space="preserve"> </t>
        </is>
      </c>
      <c r="H32" s="4" t="inlineStr">
        <is>
          <t xml:space="preserve"> </t>
        </is>
      </c>
    </row>
    <row r="33">
      <c r="A33" s="4" t="inlineStr">
        <is>
          <t>Stock Issued During Period, Value, Stock Options Exercised</t>
        </is>
      </c>
      <c r="B33" s="6" t="n">
        <v>15</v>
      </c>
      <c r="C33" s="4" t="inlineStr">
        <is>
          <t xml:space="preserve"> </t>
        </is>
      </c>
      <c r="D33" s="4" t="inlineStr">
        <is>
          <t xml:space="preserve"> </t>
        </is>
      </c>
      <c r="E33" s="4" t="inlineStr">
        <is>
          <t xml:space="preserve"> </t>
        </is>
      </c>
      <c r="F33" s="6" t="n">
        <v>15</v>
      </c>
      <c r="G33" s="4" t="inlineStr">
        <is>
          <t xml:space="preserve"> </t>
        </is>
      </c>
      <c r="H33" s="4" t="inlineStr">
        <is>
          <t xml:space="preserve"> </t>
        </is>
      </c>
    </row>
    <row r="34">
      <c r="A34" s="4" t="inlineStr">
        <is>
          <t>APIC, Share-Based Payment Arrangement, Increase for Cost Recognition</t>
        </is>
      </c>
      <c r="B34" s="6" t="n">
        <v>45370</v>
      </c>
      <c r="C34" s="4" t="inlineStr">
        <is>
          <t xml:space="preserve"> </t>
        </is>
      </c>
      <c r="D34" s="4" t="inlineStr">
        <is>
          <t xml:space="preserve"> </t>
        </is>
      </c>
      <c r="E34" s="4" t="inlineStr">
        <is>
          <t xml:space="preserve"> </t>
        </is>
      </c>
      <c r="F34" s="6" t="n">
        <v>45370</v>
      </c>
      <c r="G34" s="4" t="inlineStr">
        <is>
          <t xml:space="preserve"> </t>
        </is>
      </c>
      <c r="H34" s="4" t="inlineStr">
        <is>
          <t xml:space="preserve"> </t>
        </is>
      </c>
    </row>
    <row r="35">
      <c r="A35" s="4" t="inlineStr">
        <is>
          <t>Issuance of common stock (in shares)</t>
        </is>
      </c>
      <c r="B35" s="4" t="inlineStr">
        <is>
          <t xml:space="preserve"> </t>
        </is>
      </c>
      <c r="C35" s="4" t="inlineStr">
        <is>
          <t xml:space="preserve"> </t>
        </is>
      </c>
      <c r="D35" s="6" t="n">
        <v>3592000</v>
      </c>
      <c r="E35" s="6" t="n">
        <v>3503000</v>
      </c>
      <c r="F35" s="4" t="inlineStr">
        <is>
          <t xml:space="preserve"> </t>
        </is>
      </c>
      <c r="G35" s="4" t="inlineStr">
        <is>
          <t xml:space="preserve"> </t>
        </is>
      </c>
      <c r="H35" s="4" t="inlineStr">
        <is>
          <t xml:space="preserve"> </t>
        </is>
      </c>
    </row>
    <row r="36">
      <c r="A36" s="4" t="inlineStr">
        <is>
          <t>Stock Issued During Period, Value, New Issues</t>
        </is>
      </c>
      <c r="B36" s="6" t="n">
        <v>27451</v>
      </c>
      <c r="C36" s="5" t="n">
        <v>1</v>
      </c>
      <c r="D36" s="4" t="inlineStr">
        <is>
          <t xml:space="preserve"> </t>
        </is>
      </c>
      <c r="E36" s="5" t="n">
        <v>1</v>
      </c>
      <c r="F36" s="6" t="n">
        <v>27451</v>
      </c>
      <c r="G36" s="4" t="inlineStr">
        <is>
          <t xml:space="preserve"> </t>
        </is>
      </c>
      <c r="H36" s="4" t="inlineStr">
        <is>
          <t xml:space="preserve"> </t>
        </is>
      </c>
    </row>
    <row r="37">
      <c r="A37" s="4" t="inlineStr">
        <is>
          <t>Stock Issued During Period, Shares, Acquisitions</t>
        </is>
      </c>
      <c r="B37" s="4" t="inlineStr">
        <is>
          <t xml:space="preserve"> </t>
        </is>
      </c>
      <c r="C37" s="4" t="inlineStr">
        <is>
          <t xml:space="preserve"> </t>
        </is>
      </c>
      <c r="D37" s="6" t="n">
        <v>3908000</v>
      </c>
      <c r="E37" s="4" t="inlineStr">
        <is>
          <t xml:space="preserve"> </t>
        </is>
      </c>
      <c r="F37" s="4" t="inlineStr">
        <is>
          <t xml:space="preserve"> </t>
        </is>
      </c>
      <c r="G37" s="4" t="inlineStr">
        <is>
          <t xml:space="preserve"> </t>
        </is>
      </c>
      <c r="H37" s="4" t="inlineStr">
        <is>
          <t xml:space="preserve"> </t>
        </is>
      </c>
    </row>
    <row r="38">
      <c r="A38" s="4" t="inlineStr">
        <is>
          <t>Stock Issued During Period, Value, Acquisitions</t>
        </is>
      </c>
      <c r="B38" s="5" t="n">
        <v>48151</v>
      </c>
      <c r="C38" s="4" t="inlineStr">
        <is>
          <t xml:space="preserve"> </t>
        </is>
      </c>
      <c r="D38" s="4" t="inlineStr">
        <is>
          <t xml:space="preserve"> </t>
        </is>
      </c>
      <c r="E38" s="4" t="inlineStr">
        <is>
          <t xml:space="preserve"> </t>
        </is>
      </c>
      <c r="F38" s="6" t="n">
        <v>48151</v>
      </c>
      <c r="G38" s="4" t="inlineStr">
        <is>
          <t xml:space="preserve"> </t>
        </is>
      </c>
      <c r="H38" s="4" t="inlineStr">
        <is>
          <t xml:space="preserve"> </t>
        </is>
      </c>
    </row>
    <row r="39">
      <c r="A39" s="4" t="inlineStr">
        <is>
          <t>Stock Issued During Period, Shares, Restricted Stock Award, Gross</t>
        </is>
      </c>
      <c r="B39" s="4" t="inlineStr">
        <is>
          <t xml:space="preserve"> </t>
        </is>
      </c>
      <c r="C39" s="4" t="inlineStr">
        <is>
          <t xml:space="preserve"> </t>
        </is>
      </c>
      <c r="D39" s="6" t="n">
        <v>556000</v>
      </c>
      <c r="E39" s="4" t="inlineStr">
        <is>
          <t xml:space="preserve"> </t>
        </is>
      </c>
      <c r="F39" s="4" t="inlineStr">
        <is>
          <t xml:space="preserve"> </t>
        </is>
      </c>
      <c r="G39" s="4" t="inlineStr">
        <is>
          <t xml:space="preserve"> </t>
        </is>
      </c>
      <c r="H39" s="4" t="inlineStr">
        <is>
          <t xml:space="preserve"> </t>
        </is>
      </c>
    </row>
    <row r="40">
      <c r="A40" s="4" t="inlineStr">
        <is>
          <t>Issuance of common stock pursuant to the 2018 ESPP (in shares)</t>
        </is>
      </c>
      <c r="B40" s="6" t="n">
        <v>534912</v>
      </c>
      <c r="C40" s="4" t="inlineStr">
        <is>
          <t xml:space="preserve"> </t>
        </is>
      </c>
      <c r="D40" s="6" t="n">
        <v>520000</v>
      </c>
      <c r="E40" s="4" t="inlineStr">
        <is>
          <t xml:space="preserve"> </t>
        </is>
      </c>
      <c r="F40" s="4" t="inlineStr">
        <is>
          <t xml:space="preserve"> </t>
        </is>
      </c>
      <c r="G40" s="4" t="inlineStr">
        <is>
          <t xml:space="preserve"> </t>
        </is>
      </c>
      <c r="H40" s="4" t="inlineStr">
        <is>
          <t xml:space="preserve"> </t>
        </is>
      </c>
    </row>
    <row r="41">
      <c r="A41" s="4" t="inlineStr">
        <is>
          <t>Stock Issued During Period, Value, Employee Stock Purchase Plan</t>
        </is>
      </c>
      <c r="B41" s="5" t="n">
        <v>2262</v>
      </c>
      <c r="C41" s="4" t="inlineStr">
        <is>
          <t xml:space="preserve"> </t>
        </is>
      </c>
      <c r="D41" s="4" t="inlineStr">
        <is>
          <t xml:space="preserve"> </t>
        </is>
      </c>
      <c r="E41" s="4" t="inlineStr">
        <is>
          <t xml:space="preserve"> </t>
        </is>
      </c>
      <c r="F41" s="6" t="n">
        <v>2262</v>
      </c>
      <c r="G41" s="4" t="inlineStr">
        <is>
          <t xml:space="preserve"> </t>
        </is>
      </c>
      <c r="H41" s="4" t="inlineStr">
        <is>
          <t xml:space="preserve"> </t>
        </is>
      </c>
    </row>
    <row r="42">
      <c r="A42" s="4" t="inlineStr">
        <is>
          <t>Termination of capped calls related to 2020 Convertible Senior Notes</t>
        </is>
      </c>
      <c r="B42" s="6" t="n">
        <v>115</v>
      </c>
      <c r="C42" s="4" t="inlineStr">
        <is>
          <t xml:space="preserve"> </t>
        </is>
      </c>
      <c r="D42" s="4" t="inlineStr">
        <is>
          <t xml:space="preserve"> </t>
        </is>
      </c>
      <c r="E42" s="4" t="inlineStr">
        <is>
          <t xml:space="preserve"> </t>
        </is>
      </c>
      <c r="F42" s="6" t="n">
        <v>115</v>
      </c>
      <c r="G42" s="4" t="inlineStr">
        <is>
          <t xml:space="preserve"> </t>
        </is>
      </c>
      <c r="H42" s="4" t="inlineStr">
        <is>
          <t xml:space="preserve"> </t>
        </is>
      </c>
    </row>
    <row r="43">
      <c r="A43" s="4" t="inlineStr">
        <is>
          <t>Other comprehensive income (loss)</t>
        </is>
      </c>
      <c r="B43" s="6" t="n">
        <v>1134</v>
      </c>
      <c r="C43" s="4" t="inlineStr">
        <is>
          <t xml:space="preserve"> </t>
        </is>
      </c>
      <c r="D43" s="4" t="inlineStr">
        <is>
          <t xml:space="preserve"> </t>
        </is>
      </c>
      <c r="E43" s="4" t="inlineStr">
        <is>
          <t xml:space="preserve"> </t>
        </is>
      </c>
      <c r="F43" s="4" t="inlineStr">
        <is>
          <t xml:space="preserve"> </t>
        </is>
      </c>
      <c r="G43" s="6" t="n">
        <v>1134</v>
      </c>
      <c r="H43" s="4" t="inlineStr">
        <is>
          <t xml:space="preserve"> </t>
        </is>
      </c>
    </row>
    <row r="44">
      <c r="A44" s="4" t="inlineStr">
        <is>
          <t>Net Income (Loss)</t>
        </is>
      </c>
      <c r="B44" s="6" t="n">
        <v>-189304</v>
      </c>
      <c r="C44" s="4" t="inlineStr">
        <is>
          <t xml:space="preserve"> </t>
        </is>
      </c>
      <c r="D44" s="4" t="inlineStr">
        <is>
          <t xml:space="preserve"> </t>
        </is>
      </c>
      <c r="E44" s="4" t="inlineStr">
        <is>
          <t xml:space="preserve"> </t>
        </is>
      </c>
      <c r="F44" s="4" t="inlineStr">
        <is>
          <t xml:space="preserve"> </t>
        </is>
      </c>
      <c r="G44" s="4" t="inlineStr">
        <is>
          <t xml:space="preserve"> </t>
        </is>
      </c>
      <c r="H44" s="6" t="n">
        <v>-189304</v>
      </c>
    </row>
    <row r="45">
      <c r="A45" s="4" t="inlineStr">
        <is>
          <t>Ending balance (in shares) at Dec. 31, 2024</t>
        </is>
      </c>
      <c r="B45" s="4" t="inlineStr">
        <is>
          <t xml:space="preserve"> </t>
        </is>
      </c>
      <c r="C45" s="4" t="inlineStr">
        <is>
          <t xml:space="preserve"> </t>
        </is>
      </c>
      <c r="D45" s="6" t="n">
        <v>51257000</v>
      </c>
      <c r="E45" s="4" t="inlineStr">
        <is>
          <t xml:space="preserve"> </t>
        </is>
      </c>
      <c r="F45" s="4" t="inlineStr">
        <is>
          <t xml:space="preserve"> </t>
        </is>
      </c>
      <c r="G45" s="4" t="inlineStr">
        <is>
          <t xml:space="preserve"> </t>
        </is>
      </c>
      <c r="H45" s="4" t="inlineStr">
        <is>
          <t xml:space="preserve"> </t>
        </is>
      </c>
    </row>
    <row r="46">
      <c r="A46" s="4" t="inlineStr">
        <is>
          <t>Ending balance at Dec. 31, 2024</t>
        </is>
      </c>
      <c r="B46" s="5" t="n">
        <v>69993</v>
      </c>
      <c r="C46" s="4" t="inlineStr">
        <is>
          <t xml:space="preserve"> </t>
        </is>
      </c>
      <c r="D46" s="5" t="n">
        <v>10</v>
      </c>
      <c r="E46" s="4" t="inlineStr">
        <is>
          <t xml:space="preserve"> </t>
        </is>
      </c>
      <c r="F46" s="5" t="n">
        <v>1366958</v>
      </c>
      <c r="G46" s="5" t="n">
        <v>3601</v>
      </c>
      <c r="H46" s="5" t="n">
        <v>-13005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9" t="n">
        <v>0.21</v>
      </c>
      <c r="C4" s="9" t="n">
        <v>0.21</v>
      </c>
      <c r="D4" s="9" t="n">
        <v>0.21</v>
      </c>
    </row>
    <row r="5">
      <c r="A5" s="4" t="inlineStr">
        <is>
          <t>State income taxes, net of federal benefit</t>
        </is>
      </c>
      <c r="B5" s="9" t="n">
        <v>0</v>
      </c>
      <c r="C5" s="4" t="inlineStr">
        <is>
          <t>(0.01%)</t>
        </is>
      </c>
      <c r="D5" s="10" t="n">
        <v>0.0008</v>
      </c>
    </row>
    <row r="6">
      <c r="A6" s="4" t="inlineStr">
        <is>
          <t>Change in federal and state statutory rate</t>
        </is>
      </c>
      <c r="B6" s="10" t="n">
        <v>0.0169</v>
      </c>
      <c r="C6" s="10" t="n">
        <v>0.0001</v>
      </c>
      <c r="D6" s="10" t="n">
        <v>0.0015</v>
      </c>
    </row>
    <row r="7">
      <c r="A7" s="4" t="inlineStr">
        <is>
          <t>Foreign rate differential</t>
        </is>
      </c>
      <c r="B7" s="10" t="n">
        <v>0.0005999999999999999</v>
      </c>
      <c r="C7" s="4" t="inlineStr">
        <is>
          <t>(0.22%)</t>
        </is>
      </c>
      <c r="D7" s="10" t="n">
        <v>0.0001</v>
      </c>
    </row>
    <row r="8">
      <c r="A8" s="4" t="inlineStr">
        <is>
          <t>Effective Income Tax Rate Reconciliation, Nondeductible Expense, Impairment Losses, Percent</t>
        </is>
      </c>
      <c r="B8" s="4" t="inlineStr">
        <is>
          <t>(13.06%)</t>
        </is>
      </c>
      <c r="C8" s="4" t="inlineStr">
        <is>
          <t>(10.94%)</t>
        </is>
      </c>
      <c r="D8" s="4" t="inlineStr">
        <is>
          <t>(17.82%)</t>
        </is>
      </c>
    </row>
    <row r="9">
      <c r="A9" s="4" t="inlineStr">
        <is>
          <t>Effective Income Tax Rate Reconciliation, Tax Contingency, Percent</t>
        </is>
      </c>
      <c r="B9" s="4" t="inlineStr">
        <is>
          <t>(0.78%)</t>
        </is>
      </c>
      <c r="C9" s="4" t="inlineStr">
        <is>
          <t>(0.81%)</t>
        </is>
      </c>
      <c r="D9" s="10" t="n">
        <v>0.0571</v>
      </c>
    </row>
    <row r="10">
      <c r="A10" s="4" t="inlineStr">
        <is>
          <t>Other adjustments</t>
        </is>
      </c>
      <c r="B10" s="4" t="inlineStr">
        <is>
          <t>(1.61%)</t>
        </is>
      </c>
      <c r="C10" s="4" t="inlineStr">
        <is>
          <t>(1.40%)</t>
        </is>
      </c>
      <c r="D10" s="10" t="n">
        <v>0.0103</v>
      </c>
    </row>
    <row r="11">
      <c r="A11" s="4" t="inlineStr">
        <is>
          <t>Valuation allowance</t>
        </is>
      </c>
      <c r="B11" s="4" t="inlineStr">
        <is>
          <t>(7.24%)</t>
        </is>
      </c>
      <c r="C11" s="4" t="inlineStr">
        <is>
          <t>(7.54%)</t>
        </is>
      </c>
      <c r="D11" s="4" t="inlineStr">
        <is>
          <t>(9.87%)</t>
        </is>
      </c>
    </row>
    <row r="12">
      <c r="A12" s="4" t="inlineStr">
        <is>
          <t>Income tax benefit</t>
        </is>
      </c>
      <c r="B12" s="10" t="n">
        <v>0.0005999999999999999</v>
      </c>
      <c r="C12" s="10" t="n">
        <v>0.0009</v>
      </c>
      <c r="D12" s="10" t="n">
        <v>0.00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61418</v>
      </c>
      <c r="C3" s="5" t="n">
        <v>158916</v>
      </c>
      <c r="D3" s="4" t="inlineStr">
        <is>
          <t xml:space="preserve"> </t>
        </is>
      </c>
      <c r="E3" s="4" t="inlineStr">
        <is>
          <t xml:space="preserve"> </t>
        </is>
      </c>
    </row>
    <row r="4">
      <c r="A4" s="4" t="inlineStr">
        <is>
          <t>Allowance for credit losses</t>
        </is>
      </c>
      <c r="B4" s="6" t="n">
        <v>1474</v>
      </c>
      <c r="C4" s="6" t="n">
        <v>809</v>
      </c>
      <c r="D4" s="4" t="inlineStr">
        <is>
          <t xml:space="preserve"> </t>
        </is>
      </c>
      <c r="E4" s="4" t="inlineStr">
        <is>
          <t xml:space="preserve"> </t>
        </is>
      </c>
    </row>
    <row r="5">
      <c r="A5" s="4" t="inlineStr">
        <is>
          <t>Depreciation and amortization</t>
        </is>
      </c>
      <c r="B5" s="6" t="n">
        <v>23233</v>
      </c>
      <c r="C5" s="6" t="n">
        <v>11574</v>
      </c>
      <c r="D5" s="4" t="inlineStr">
        <is>
          <t xml:space="preserve"> </t>
        </is>
      </c>
      <c r="E5" s="4" t="inlineStr">
        <is>
          <t xml:space="preserve"> </t>
        </is>
      </c>
    </row>
    <row r="6">
      <c r="A6" s="4" t="inlineStr">
        <is>
          <t>Stock-based compensation</t>
        </is>
      </c>
      <c r="B6" s="6" t="n">
        <v>3025</v>
      </c>
      <c r="C6" s="6" t="n">
        <v>3566</v>
      </c>
      <c r="D6" s="4" t="inlineStr">
        <is>
          <t xml:space="preserve"> </t>
        </is>
      </c>
      <c r="E6" s="4" t="inlineStr">
        <is>
          <t xml:space="preserve"> </t>
        </is>
      </c>
    </row>
    <row r="7">
      <c r="A7" s="4" t="inlineStr">
        <is>
          <t>Change in fair value of convertible promissory notes</t>
        </is>
      </c>
      <c r="B7" s="6" t="n">
        <v>740</v>
      </c>
      <c r="C7" s="6" t="n">
        <v>3735</v>
      </c>
      <c r="D7" s="4" t="inlineStr">
        <is>
          <t xml:space="preserve"> </t>
        </is>
      </c>
      <c r="E7" s="4" t="inlineStr">
        <is>
          <t xml:space="preserve"> </t>
        </is>
      </c>
    </row>
    <row r="8">
      <c r="A8" s="4" t="inlineStr">
        <is>
          <t>ROU asset</t>
        </is>
      </c>
      <c r="B8" s="6" t="n">
        <v>-1457</v>
      </c>
      <c r="C8" s="6" t="n">
        <v>-1565</v>
      </c>
      <c r="D8" s="4" t="inlineStr">
        <is>
          <t xml:space="preserve"> </t>
        </is>
      </c>
      <c r="E8" s="4" t="inlineStr">
        <is>
          <t xml:space="preserve"> </t>
        </is>
      </c>
    </row>
    <row r="9">
      <c r="A9" s="4" t="inlineStr">
        <is>
          <t>Lease liability</t>
        </is>
      </c>
      <c r="B9" s="6" t="n">
        <v>1867</v>
      </c>
      <c r="C9" s="6" t="n">
        <v>1856</v>
      </c>
      <c r="D9" s="4" t="inlineStr">
        <is>
          <t xml:space="preserve"> </t>
        </is>
      </c>
      <c r="E9" s="4" t="inlineStr">
        <is>
          <t xml:space="preserve"> </t>
        </is>
      </c>
    </row>
    <row r="10">
      <c r="A10" s="4" t="inlineStr">
        <is>
          <t>Other tax credit carry-forward</t>
        </is>
      </c>
      <c r="B10" s="6" t="n">
        <v>11625</v>
      </c>
      <c r="C10" s="6" t="n">
        <v>9641</v>
      </c>
      <c r="D10" s="4" t="inlineStr">
        <is>
          <t xml:space="preserve"> </t>
        </is>
      </c>
      <c r="E10" s="4" t="inlineStr">
        <is>
          <t xml:space="preserve"> </t>
        </is>
      </c>
    </row>
    <row r="11">
      <c r="A11" s="4" t="inlineStr">
        <is>
          <t>Other temporary differences</t>
        </is>
      </c>
      <c r="B11" s="6" t="n">
        <v>1451</v>
      </c>
      <c r="C11" s="6" t="n">
        <v>1129</v>
      </c>
      <c r="D11" s="4" t="inlineStr">
        <is>
          <t xml:space="preserve"> </t>
        </is>
      </c>
      <c r="E11" s="4" t="inlineStr">
        <is>
          <t xml:space="preserve"> </t>
        </is>
      </c>
    </row>
    <row r="12">
      <c r="A12" s="4" t="inlineStr">
        <is>
          <t>Valuation allowance</t>
        </is>
      </c>
      <c r="B12" s="6" t="n">
        <v>-203377</v>
      </c>
      <c r="C12" s="6" t="n">
        <v>-189660</v>
      </c>
      <c r="D12" s="5" t="n">
        <v>-179448</v>
      </c>
      <c r="E12" s="5" t="n">
        <v>-123867</v>
      </c>
    </row>
    <row r="13">
      <c r="A13" s="4" t="inlineStr">
        <is>
          <t>Net long-term deferred tax asset</t>
        </is>
      </c>
      <c r="B13" s="5" t="n">
        <v>0</v>
      </c>
      <c r="C13" s="5" t="n">
        <v>0</v>
      </c>
      <c r="D13" s="4" t="inlineStr">
        <is>
          <t xml:space="preserve"> </t>
        </is>
      </c>
      <c r="E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5" t="n">
        <v>-189660</v>
      </c>
      <c r="C4" s="5" t="n">
        <v>-179448</v>
      </c>
      <c r="D4" s="5" t="n">
        <v>-123867</v>
      </c>
    </row>
    <row r="5">
      <c r="A5" s="4" t="inlineStr">
        <is>
          <t>Allowance for domestic and foreign net operating loss carry-forwards</t>
        </is>
      </c>
      <c r="B5" s="6" t="n">
        <v>-299</v>
      </c>
      <c r="C5" s="6" t="n">
        <v>-2442</v>
      </c>
      <c r="D5" s="6" t="n">
        <v>-13360</v>
      </c>
    </row>
    <row r="6">
      <c r="A6" s="4" t="inlineStr">
        <is>
          <t>Rate change on domestic net operating loss carry-forwards</t>
        </is>
      </c>
      <c r="B6" s="6" t="n">
        <v>-3241</v>
      </c>
      <c r="C6" s="6" t="n">
        <v>-424</v>
      </c>
      <c r="D6" s="6" t="n">
        <v>235</v>
      </c>
    </row>
    <row r="7">
      <c r="A7" s="4" t="inlineStr">
        <is>
          <t>Effective Income Tax Rate Reconciliation, Tax Contingency, Amount</t>
        </is>
      </c>
      <c r="B7" s="6" t="n">
        <v>0</v>
      </c>
      <c r="C7" s="6" t="n">
        <v>0</v>
      </c>
      <c r="D7" s="6" t="n">
        <v>-9714</v>
      </c>
    </row>
    <row r="8">
      <c r="A8" s="4" t="inlineStr">
        <is>
          <t>Other changes</t>
        </is>
      </c>
      <c r="B8" s="6" t="n">
        <v>-10177</v>
      </c>
      <c r="C8" s="6" t="n">
        <v>-7346</v>
      </c>
      <c r="D8" s="6" t="n">
        <v>-32742</v>
      </c>
    </row>
    <row r="9">
      <c r="A9" s="4" t="inlineStr">
        <is>
          <t>Ending balance</t>
        </is>
      </c>
      <c r="B9" s="5" t="n">
        <v>-203377</v>
      </c>
      <c r="C9" s="5" t="n">
        <v>-189660</v>
      </c>
      <c r="D9" s="5" t="n">
        <v>-1794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credits</t>
        </is>
      </c>
      <c r="B4" s="5" t="n">
        <v>1400</v>
      </c>
      <c r="C4" s="5" t="n">
        <v>1400</v>
      </c>
      <c r="D4" s="5" t="n">
        <v>900</v>
      </c>
    </row>
    <row r="5">
      <c r="A5" s="4" t="inlineStr">
        <is>
          <t>Cash and cash equivalents</t>
        </is>
      </c>
      <c r="B5" s="6" t="n">
        <v>65594</v>
      </c>
      <c r="C5" s="6" t="n">
        <v>91830</v>
      </c>
      <c r="D5" s="6" t="n">
        <v>121905</v>
      </c>
    </row>
    <row r="6">
      <c r="A6" s="4" t="inlineStr">
        <is>
          <t>Income tax expense (benefit)</t>
        </is>
      </c>
      <c r="B6" s="6" t="n">
        <v>0</v>
      </c>
      <c r="C6" s="6" t="n">
        <v>0</v>
      </c>
      <c r="D6" s="6" t="n">
        <v>-1446</v>
      </c>
    </row>
    <row r="7">
      <c r="A7" s="4" t="inlineStr">
        <is>
          <t>Release of valuation allowance</t>
        </is>
      </c>
      <c r="B7" s="6" t="n">
        <v>-13717</v>
      </c>
      <c r="C7" s="6" t="n">
        <v>-10212</v>
      </c>
      <c r="D7" s="6" t="n">
        <v>-45867</v>
      </c>
    </row>
    <row r="8">
      <c r="A8" s="4" t="inlineStr">
        <is>
          <t>Bridg Acquisi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tax expense (benefit)</t>
        </is>
      </c>
      <c r="B10" s="4" t="inlineStr">
        <is>
          <t xml:space="preserve"> </t>
        </is>
      </c>
      <c r="C10" s="4" t="inlineStr">
        <is>
          <t xml:space="preserve"> </t>
        </is>
      </c>
      <c r="D10" s="6" t="n">
        <v>-1400</v>
      </c>
    </row>
    <row r="11">
      <c r="A11" s="4" t="inlineStr">
        <is>
          <t>Release of valuation allowance</t>
        </is>
      </c>
      <c r="B11" s="4" t="inlineStr">
        <is>
          <t xml:space="preserve"> </t>
        </is>
      </c>
      <c r="C11" s="4" t="inlineStr">
        <is>
          <t xml:space="preserve"> </t>
        </is>
      </c>
      <c r="D11" s="5" t="n">
        <v>1400</v>
      </c>
    </row>
    <row r="12">
      <c r="A12" s="4" t="inlineStr">
        <is>
          <t>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631600</v>
      </c>
      <c r="C14" s="6" t="n">
        <v>628700</v>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269100</v>
      </c>
      <c r="C17" s="6" t="n">
        <v>267300</v>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50000</v>
      </c>
      <c r="C20" s="5" t="n">
        <v>55700</v>
      </c>
      <c r="D20" s="4" t="inlineStr">
        <is>
          <t xml:space="preserve"> </t>
        </is>
      </c>
    </row>
    <row r="21">
      <c r="A21" s="4" t="inlineStr">
        <is>
          <t>Foreign | Cardlytics UK</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Cash and cash equivalents</t>
        </is>
      </c>
      <c r="B23" s="5" t="n">
        <v>41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925</v>
      </c>
      <c r="C4" s="5" t="n">
        <v>1606</v>
      </c>
      <c r="D4" s="5" t="n">
        <v>1128</v>
      </c>
    </row>
    <row r="5">
      <c r="A5" s="4" t="inlineStr">
        <is>
          <t>Increase related to current year tax position</t>
        </is>
      </c>
      <c r="B5" s="6" t="n">
        <v>625</v>
      </c>
      <c r="C5" s="6" t="n">
        <v>1319</v>
      </c>
      <c r="D5" s="6" t="n">
        <v>478</v>
      </c>
    </row>
    <row r="6">
      <c r="A6" s="4" t="inlineStr">
        <is>
          <t>Ending balance</t>
        </is>
      </c>
      <c r="B6" s="5" t="n">
        <v>3550</v>
      </c>
      <c r="C6" s="5" t="n">
        <v>2925</v>
      </c>
      <c r="D6" s="5" t="n">
        <v>16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AIR VALUE MEASUREMENTS (Details) - USD ($) $ in Thousands</t>
        </is>
      </c>
      <c r="C1" s="2" t="inlineStr">
        <is>
          <t>12 Months Ended</t>
        </is>
      </c>
    </row>
    <row r="2">
      <c r="B2" s="2" t="inlineStr">
        <is>
          <t>Oct. 01, 2022</t>
        </is>
      </c>
      <c r="C2" s="2" t="inlineStr">
        <is>
          <t>Dec. 31, 2024</t>
        </is>
      </c>
      <c r="D2" s="2" t="inlineStr">
        <is>
          <t>Dec. 31, 2023</t>
        </is>
      </c>
      <c r="E2" s="2" t="inlineStr">
        <is>
          <t>Dec. 31, 2022</t>
        </is>
      </c>
      <c r="F2" s="2" t="inlineStr">
        <is>
          <t>Jan. 26, 2024</t>
        </is>
      </c>
      <c r="G2" s="2" t="inlineStr">
        <is>
          <t>Jan. 25, 2024</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cquisition, Consideration Transferred, Contingent Consideration</t>
        </is>
      </c>
      <c r="B4" s="4" t="inlineStr">
        <is>
          <t xml:space="preserve"> </t>
        </is>
      </c>
      <c r="C4" s="5" t="n">
        <v>-45114</v>
      </c>
      <c r="D4" s="5" t="n">
        <v>-61807</v>
      </c>
      <c r="E4" s="4" t="inlineStr">
        <is>
          <t xml:space="preserve"> </t>
        </is>
      </c>
      <c r="F4" s="4" t="inlineStr">
        <is>
          <t xml:space="preserve"> </t>
        </is>
      </c>
      <c r="G4" s="4" t="inlineStr">
        <is>
          <t xml:space="preserve"> </t>
        </is>
      </c>
    </row>
    <row r="5">
      <c r="A5" s="4" t="inlineStr">
        <is>
          <t>Change in fair value of contingent consideration</t>
        </is>
      </c>
      <c r="B5" s="4" t="inlineStr">
        <is>
          <t xml:space="preserve"> </t>
        </is>
      </c>
      <c r="C5" s="6" t="n">
        <v>210</v>
      </c>
      <c r="D5" s="6" t="n">
        <v>1246</v>
      </c>
      <c r="E5" s="5" t="n">
        <v>-128174</v>
      </c>
      <c r="F5" s="4" t="inlineStr">
        <is>
          <t xml:space="preserve"> </t>
        </is>
      </c>
      <c r="G5" s="4" t="inlineStr">
        <is>
          <t xml:space="preserve"> </t>
        </is>
      </c>
    </row>
    <row r="6">
      <c r="A6" s="4" t="inlineStr">
        <is>
          <t>Contingent Consideration Classified as Equity, Fair Value Disclosure</t>
        </is>
      </c>
      <c r="B6" s="4" t="inlineStr">
        <is>
          <t xml:space="preserve"> </t>
        </is>
      </c>
      <c r="C6" s="5" t="n">
        <v>0</v>
      </c>
      <c r="D6" s="6" t="n">
        <v>43560</v>
      </c>
      <c r="E6" s="6" t="n">
        <v>104121</v>
      </c>
      <c r="F6" s="4" t="inlineStr">
        <is>
          <t xml:space="preserve"> </t>
        </is>
      </c>
      <c r="G6" s="4" t="inlineStr">
        <is>
          <t xml:space="preserve"> </t>
        </is>
      </c>
    </row>
    <row r="7">
      <c r="A7" s="4" t="inlineStr">
        <is>
          <t>Business Acquisition, Equity Interest Issued or Issuable, Number of Shares delivered</t>
        </is>
      </c>
      <c r="B7" s="4" t="inlineStr">
        <is>
          <t xml:space="preserve"> </t>
        </is>
      </c>
      <c r="C7" s="6" t="n">
        <v>2740418</v>
      </c>
      <c r="D7" s="4" t="inlineStr">
        <is>
          <t xml:space="preserve"> </t>
        </is>
      </c>
      <c r="E7" s="4" t="inlineStr">
        <is>
          <t xml:space="preserve"> </t>
        </is>
      </c>
      <c r="F7" s="6" t="n">
        <v>3600000</v>
      </c>
      <c r="G7" s="6" t="n">
        <v>3600000</v>
      </c>
    </row>
    <row r="8">
      <c r="A8" s="4" t="inlineStr">
        <is>
          <t>First Anniversary, Annualized Recurring Revenue, cash paid</t>
        </is>
      </c>
      <c r="B8" s="4" t="inlineStr">
        <is>
          <t xml:space="preserve"> </t>
        </is>
      </c>
      <c r="C8" s="5" t="n">
        <v>50100</v>
      </c>
      <c r="D8" s="4" t="inlineStr">
        <is>
          <t xml:space="preserve"> </t>
        </is>
      </c>
      <c r="E8" s="4" t="inlineStr">
        <is>
          <t xml:space="preserve"> </t>
        </is>
      </c>
      <c r="F8" s="4" t="inlineStr">
        <is>
          <t xml:space="preserve"> </t>
        </is>
      </c>
      <c r="G8" s="5" t="n">
        <v>25000</v>
      </c>
    </row>
    <row r="9">
      <c r="A9" s="4" t="inlineStr">
        <is>
          <t>Goodwill impairment</t>
        </is>
      </c>
      <c r="B9" s="5" t="n">
        <v>313100</v>
      </c>
      <c r="C9" s="6" t="n">
        <v>117773</v>
      </c>
      <c r="D9" s="6" t="n">
        <v>70518</v>
      </c>
      <c r="E9" s="5" t="n">
        <v>396242</v>
      </c>
      <c r="F9" s="4" t="inlineStr">
        <is>
          <t xml:space="preserve"> </t>
        </is>
      </c>
      <c r="G9" s="4" t="inlineStr">
        <is>
          <t xml:space="preserve"> </t>
        </is>
      </c>
    </row>
    <row r="10">
      <c r="A10" s="4" t="inlineStr">
        <is>
          <t>Goodwill, Written off Related to Sale of Business Unit</t>
        </is>
      </c>
      <c r="B10" s="4" t="inlineStr">
        <is>
          <t xml:space="preserve"> </t>
        </is>
      </c>
      <c r="C10" s="4" t="inlineStr">
        <is>
          <t xml:space="preserve"> </t>
        </is>
      </c>
      <c r="D10" s="6" t="n">
        <v>-5001</v>
      </c>
      <c r="E10" s="4" t="inlineStr">
        <is>
          <t xml:space="preserve"> </t>
        </is>
      </c>
      <c r="F10" s="4" t="inlineStr">
        <is>
          <t xml:space="preserve"> </t>
        </is>
      </c>
      <c r="G10" s="4" t="inlineStr">
        <is>
          <t xml:space="preserve"> </t>
        </is>
      </c>
    </row>
    <row r="11">
      <c r="A11" s="4" t="inlineStr">
        <is>
          <t>Change in contingent consideration</t>
        </is>
      </c>
      <c r="B11" s="4" t="inlineStr">
        <is>
          <t xml:space="preserve"> </t>
        </is>
      </c>
      <c r="C11" s="6" t="n">
        <v>5817</v>
      </c>
      <c r="D11" s="6" t="n">
        <v>1246</v>
      </c>
      <c r="E11" s="4" t="inlineStr">
        <is>
          <t xml:space="preserve"> </t>
        </is>
      </c>
      <c r="F11" s="4" t="inlineStr">
        <is>
          <t xml:space="preserve"> </t>
        </is>
      </c>
      <c r="G11" s="4" t="inlineStr">
        <is>
          <t xml:space="preserve"> </t>
        </is>
      </c>
    </row>
    <row r="12">
      <c r="A12" s="4" t="inlineStr">
        <is>
          <t>Reclassification due to remaining payments being fixed per Settlement Agreement</t>
        </is>
      </c>
      <c r="B12" s="4" t="inlineStr">
        <is>
          <t xml:space="preserve"> </t>
        </is>
      </c>
      <c r="C12" s="6" t="n">
        <v>-4263</v>
      </c>
      <c r="D12" s="6" t="n">
        <v>0</v>
      </c>
      <c r="E12" s="4" t="inlineStr">
        <is>
          <t xml:space="preserve"> </t>
        </is>
      </c>
      <c r="F12" s="4" t="inlineStr">
        <is>
          <t xml:space="preserve"> </t>
        </is>
      </c>
      <c r="G12" s="4" t="inlineStr">
        <is>
          <t xml:space="preserve"> </t>
        </is>
      </c>
    </row>
    <row r="13">
      <c r="A13" s="4" t="inlineStr">
        <is>
          <t>Settlement Agreement, Annualized Recurring Revenue, Cash Paid</t>
        </is>
      </c>
      <c r="B13" s="4" t="inlineStr">
        <is>
          <t xml:space="preserve"> </t>
        </is>
      </c>
      <c r="C13" s="4" t="inlineStr">
        <is>
          <t xml:space="preserve"> </t>
        </is>
      </c>
      <c r="D13" s="4" t="inlineStr">
        <is>
          <t xml:space="preserve"> </t>
        </is>
      </c>
      <c r="E13" s="4" t="inlineStr">
        <is>
          <t xml:space="preserve"> </t>
        </is>
      </c>
      <c r="F13" s="5" t="n">
        <v>20000</v>
      </c>
      <c r="G13" s="6" t="n">
        <v>25000</v>
      </c>
    </row>
    <row r="14">
      <c r="A14" s="4" t="inlineStr">
        <is>
          <t>contingent consideration liability, current</t>
        </is>
      </c>
      <c r="B14" s="4" t="inlineStr">
        <is>
          <t xml:space="preserve"> </t>
        </is>
      </c>
      <c r="C14" s="6" t="n">
        <v>4563</v>
      </c>
      <c r="D14" s="6" t="n">
        <v>39398</v>
      </c>
      <c r="E14" s="4" t="inlineStr">
        <is>
          <t xml:space="preserve"> </t>
        </is>
      </c>
      <c r="F14" s="4" t="inlineStr">
        <is>
          <t xml:space="preserve"> </t>
        </is>
      </c>
      <c r="G14" s="4" t="inlineStr">
        <is>
          <t xml:space="preserve"> </t>
        </is>
      </c>
    </row>
    <row r="15">
      <c r="A15" s="4" t="inlineStr">
        <is>
          <t>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Transaction Costs</t>
        </is>
      </c>
      <c r="B17" s="4" t="inlineStr">
        <is>
          <t xml:space="preserve"> </t>
        </is>
      </c>
      <c r="C17" s="6" t="n">
        <v>300</v>
      </c>
      <c r="D17" s="4" t="inlineStr">
        <is>
          <t xml:space="preserve"> </t>
        </is>
      </c>
      <c r="E17" s="4" t="inlineStr">
        <is>
          <t xml:space="preserve"> </t>
        </is>
      </c>
      <c r="F17" s="4" t="inlineStr">
        <is>
          <t xml:space="preserve"> </t>
        </is>
      </c>
      <c r="G17" s="4" t="inlineStr">
        <is>
          <t xml:space="preserve"> </t>
        </is>
      </c>
    </row>
    <row r="18">
      <c r="A18" s="4" t="inlineStr">
        <is>
          <t>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ttlement Agreement, Annualized Recurring Revenue, Cash Paid</t>
        </is>
      </c>
      <c r="B20" s="4" t="inlineStr">
        <is>
          <t xml:space="preserve"> </t>
        </is>
      </c>
      <c r="C20" s="4" t="inlineStr">
        <is>
          <t xml:space="preserve"> </t>
        </is>
      </c>
      <c r="D20" s="4" t="inlineStr">
        <is>
          <t xml:space="preserve"> </t>
        </is>
      </c>
      <c r="E20" s="4" t="inlineStr">
        <is>
          <t xml:space="preserve"> </t>
        </is>
      </c>
      <c r="F20" s="4" t="inlineStr">
        <is>
          <t xml:space="preserve"> </t>
        </is>
      </c>
      <c r="G20" s="6" t="n">
        <v>3000</v>
      </c>
    </row>
    <row r="21">
      <c r="A21" s="4" t="inlineStr">
        <is>
          <t>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ttlement Agreement, Annualized Recurring Revenue, Cash Paid</t>
        </is>
      </c>
      <c r="B23" s="4" t="inlineStr">
        <is>
          <t xml:space="preserve"> </t>
        </is>
      </c>
      <c r="C23" s="4" t="inlineStr">
        <is>
          <t xml:space="preserve"> </t>
        </is>
      </c>
      <c r="D23" s="4" t="inlineStr">
        <is>
          <t xml:space="preserve"> </t>
        </is>
      </c>
      <c r="E23" s="4" t="inlineStr">
        <is>
          <t xml:space="preserve"> </t>
        </is>
      </c>
      <c r="F23" s="4" t="inlineStr">
        <is>
          <t xml:space="preserve"> </t>
        </is>
      </c>
      <c r="G23" s="5" t="n">
        <v>2000</v>
      </c>
    </row>
    <row r="24">
      <c r="A24" s="4" t="inlineStr">
        <is>
          <t>Entertain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Written off Related to Sale of Business Unit</t>
        </is>
      </c>
      <c r="B26" s="4" t="inlineStr">
        <is>
          <t xml:space="preserve"> </t>
        </is>
      </c>
      <c r="C26" s="6" t="n">
        <v>-5000</v>
      </c>
      <c r="D26" s="6" t="n">
        <v>-5000</v>
      </c>
      <c r="E26" s="4" t="inlineStr">
        <is>
          <t xml:space="preserve"> </t>
        </is>
      </c>
      <c r="F26" s="4" t="inlineStr">
        <is>
          <t xml:space="preserve"> </t>
        </is>
      </c>
      <c r="G26" s="4" t="inlineStr">
        <is>
          <t xml:space="preserve"> </t>
        </is>
      </c>
    </row>
    <row r="27">
      <c r="A27" s="4" t="inlineStr">
        <is>
          <t>Fair Value, Recur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ontingent Consideration, Liability, Current</t>
        </is>
      </c>
      <c r="B29" s="4" t="inlineStr">
        <is>
          <t xml:space="preserve"> </t>
        </is>
      </c>
      <c r="C29" s="4" t="inlineStr">
        <is>
          <t xml:space="preserve"> </t>
        </is>
      </c>
      <c r="D29" s="6" t="n">
        <v>39398</v>
      </c>
      <c r="E29" s="4" t="inlineStr">
        <is>
          <t xml:space="preserve"> </t>
        </is>
      </c>
      <c r="F29" s="4" t="inlineStr">
        <is>
          <t xml:space="preserve"> </t>
        </is>
      </c>
      <c r="G29" s="4" t="inlineStr">
        <is>
          <t xml:space="preserve"> </t>
        </is>
      </c>
    </row>
    <row r="30">
      <c r="A30" s="4" t="inlineStr">
        <is>
          <t>Business Combination, Contingent Consideration, Liability, Noncurrent</t>
        </is>
      </c>
      <c r="B30" s="4" t="inlineStr">
        <is>
          <t xml:space="preserve"> </t>
        </is>
      </c>
      <c r="C30" s="4" t="inlineStr">
        <is>
          <t xml:space="preserve"> </t>
        </is>
      </c>
      <c r="D30" s="6" t="n">
        <v>4162</v>
      </c>
      <c r="E30" s="4" t="inlineStr">
        <is>
          <t xml:space="preserve"> </t>
        </is>
      </c>
      <c r="F30" s="4" t="inlineStr">
        <is>
          <t xml:space="preserve"> </t>
        </is>
      </c>
      <c r="G30" s="4" t="inlineStr">
        <is>
          <t xml:space="preserve"> </t>
        </is>
      </c>
    </row>
    <row r="31">
      <c r="A31" s="4" t="inlineStr">
        <is>
          <t>Financial and Nonfinancial Liabilities, Fair Value Disclosure</t>
        </is>
      </c>
      <c r="B31" s="4" t="inlineStr">
        <is>
          <t xml:space="preserve"> </t>
        </is>
      </c>
      <c r="C31" s="4" t="inlineStr">
        <is>
          <t xml:space="preserve"> </t>
        </is>
      </c>
      <c r="D31" s="6" t="n">
        <v>43560</v>
      </c>
      <c r="E31" s="4" t="inlineStr">
        <is>
          <t xml:space="preserve"> </t>
        </is>
      </c>
      <c r="F31" s="4" t="inlineStr">
        <is>
          <t xml:space="preserve"> </t>
        </is>
      </c>
      <c r="G31" s="4" t="inlineStr">
        <is>
          <t xml:space="preserve"> </t>
        </is>
      </c>
    </row>
    <row r="32">
      <c r="A32" s="4" t="inlineStr">
        <is>
          <t>Money Market Funds, at Carrying Value</t>
        </is>
      </c>
      <c r="B32" s="4" t="inlineStr">
        <is>
          <t xml:space="preserve"> </t>
        </is>
      </c>
      <c r="C32" s="6" t="n">
        <v>32332</v>
      </c>
      <c r="D32" s="4" t="inlineStr">
        <is>
          <t xml:space="preserve"> </t>
        </is>
      </c>
      <c r="E32" s="4" t="inlineStr">
        <is>
          <t xml:space="preserve"> </t>
        </is>
      </c>
      <c r="F32" s="4" t="inlineStr">
        <is>
          <t xml:space="preserve"> </t>
        </is>
      </c>
      <c r="G32" s="4" t="inlineStr">
        <is>
          <t xml:space="preserve"> </t>
        </is>
      </c>
    </row>
    <row r="33">
      <c r="A33" s="4" t="inlineStr">
        <is>
          <t>Cash and Cash Equivalents, Fair Value Disclosure</t>
        </is>
      </c>
      <c r="B33" s="4" t="inlineStr">
        <is>
          <t xml:space="preserve"> </t>
        </is>
      </c>
      <c r="C33" s="6" t="n">
        <v>45782</v>
      </c>
      <c r="D33" s="4" t="inlineStr">
        <is>
          <t xml:space="preserve"> </t>
        </is>
      </c>
      <c r="E33" s="4" t="inlineStr">
        <is>
          <t xml:space="preserve"> </t>
        </is>
      </c>
      <c r="F33" s="4" t="inlineStr">
        <is>
          <t xml:space="preserve"> </t>
        </is>
      </c>
      <c r="G33" s="4" t="inlineStr">
        <is>
          <t xml:space="preserve"> </t>
        </is>
      </c>
    </row>
    <row r="34">
      <c r="A34" s="4" t="inlineStr">
        <is>
          <t>Level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Option, Quantitative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al Instruments, Owned, US Government and Agency Obligations, at Fair Value</t>
        </is>
      </c>
      <c r="B36" s="4" t="inlineStr">
        <is>
          <t xml:space="preserve"> </t>
        </is>
      </c>
      <c r="C36" s="6" t="n">
        <v>13450</v>
      </c>
      <c r="D36" s="4" t="inlineStr">
        <is>
          <t xml:space="preserve"> </t>
        </is>
      </c>
      <c r="E36" s="4" t="inlineStr">
        <is>
          <t xml:space="preserve"> </t>
        </is>
      </c>
      <c r="F36" s="4" t="inlineStr">
        <is>
          <t xml:space="preserve"> </t>
        </is>
      </c>
      <c r="G36" s="4" t="inlineStr">
        <is>
          <t xml:space="preserve"> </t>
        </is>
      </c>
    </row>
    <row r="37">
      <c r="A37" s="4" t="inlineStr">
        <is>
          <t>Level 1 | Fair Value,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Contingent Consideration, Liability, Current</t>
        </is>
      </c>
      <c r="B39" s="4" t="inlineStr">
        <is>
          <t xml:space="preserve"> </t>
        </is>
      </c>
      <c r="C39" s="4" t="inlineStr">
        <is>
          <t xml:space="preserve"> </t>
        </is>
      </c>
      <c r="D39" s="6" t="n">
        <v>0</v>
      </c>
      <c r="E39" s="4" t="inlineStr">
        <is>
          <t xml:space="preserve"> </t>
        </is>
      </c>
      <c r="F39" s="4" t="inlineStr">
        <is>
          <t xml:space="preserve"> </t>
        </is>
      </c>
      <c r="G39" s="4" t="inlineStr">
        <is>
          <t xml:space="preserve"> </t>
        </is>
      </c>
    </row>
    <row r="40">
      <c r="A40" s="4" t="inlineStr">
        <is>
          <t>Business Combination, Contingent Consideration, Liability, Noncurrent</t>
        </is>
      </c>
      <c r="B40" s="4" t="inlineStr">
        <is>
          <t xml:space="preserve"> </t>
        </is>
      </c>
      <c r="C40" s="4" t="inlineStr">
        <is>
          <t xml:space="preserve"> </t>
        </is>
      </c>
      <c r="D40" s="6" t="n">
        <v>0</v>
      </c>
      <c r="E40" s="4" t="inlineStr">
        <is>
          <t xml:space="preserve"> </t>
        </is>
      </c>
      <c r="F40" s="4" t="inlineStr">
        <is>
          <t xml:space="preserve"> </t>
        </is>
      </c>
      <c r="G40" s="4" t="inlineStr">
        <is>
          <t xml:space="preserve"> </t>
        </is>
      </c>
    </row>
    <row r="41">
      <c r="A41" s="4" t="inlineStr">
        <is>
          <t>Financial and Nonfinancial Liabilities, Fair Value Disclosure</t>
        </is>
      </c>
      <c r="B41" s="4" t="inlineStr">
        <is>
          <t xml:space="preserve"> </t>
        </is>
      </c>
      <c r="C41" s="4" t="inlineStr">
        <is>
          <t xml:space="preserve"> </t>
        </is>
      </c>
      <c r="D41" s="6" t="n">
        <v>0</v>
      </c>
      <c r="E41" s="4" t="inlineStr">
        <is>
          <t xml:space="preserve"> </t>
        </is>
      </c>
      <c r="F41" s="4" t="inlineStr">
        <is>
          <t xml:space="preserve"> </t>
        </is>
      </c>
      <c r="G41" s="4" t="inlineStr">
        <is>
          <t xml:space="preserve"> </t>
        </is>
      </c>
    </row>
    <row r="42">
      <c r="A42" s="4" t="inlineStr">
        <is>
          <t>Money Market Funds, at Carrying Value</t>
        </is>
      </c>
      <c r="B42" s="4" t="inlineStr">
        <is>
          <t xml:space="preserve"> </t>
        </is>
      </c>
      <c r="C42" s="6" t="n">
        <v>32332</v>
      </c>
      <c r="D42" s="4" t="inlineStr">
        <is>
          <t xml:space="preserve"> </t>
        </is>
      </c>
      <c r="E42" s="4" t="inlineStr">
        <is>
          <t xml:space="preserve"> </t>
        </is>
      </c>
      <c r="F42" s="4" t="inlineStr">
        <is>
          <t xml:space="preserve"> </t>
        </is>
      </c>
      <c r="G42" s="4" t="inlineStr">
        <is>
          <t xml:space="preserve"> </t>
        </is>
      </c>
    </row>
    <row r="43">
      <c r="A43" s="4" t="inlineStr">
        <is>
          <t>Financial Instruments, Owned, US Government and Agency Obligations, at Fair Value</t>
        </is>
      </c>
      <c r="B43" s="4" t="inlineStr">
        <is>
          <t xml:space="preserve"> </t>
        </is>
      </c>
      <c r="C43" s="6" t="n">
        <v>13450</v>
      </c>
      <c r="D43" s="4" t="inlineStr">
        <is>
          <t xml:space="preserve"> </t>
        </is>
      </c>
      <c r="E43" s="4" t="inlineStr">
        <is>
          <t xml:space="preserve"> </t>
        </is>
      </c>
      <c r="F43" s="4" t="inlineStr">
        <is>
          <t xml:space="preserve"> </t>
        </is>
      </c>
      <c r="G43" s="4" t="inlineStr">
        <is>
          <t xml:space="preserve"> </t>
        </is>
      </c>
    </row>
    <row r="44">
      <c r="A44" s="4" t="inlineStr">
        <is>
          <t>Cash and Cash Equivalents, Fair Value Disclosure</t>
        </is>
      </c>
      <c r="B44" s="4" t="inlineStr">
        <is>
          <t xml:space="preserve"> </t>
        </is>
      </c>
      <c r="C44" s="6" t="n">
        <v>45782</v>
      </c>
      <c r="D44" s="4" t="inlineStr">
        <is>
          <t xml:space="preserve"> </t>
        </is>
      </c>
      <c r="E44" s="4" t="inlineStr">
        <is>
          <t xml:space="preserve"> </t>
        </is>
      </c>
      <c r="F44" s="4" t="inlineStr">
        <is>
          <t xml:space="preserve"> </t>
        </is>
      </c>
      <c r="G44" s="4" t="inlineStr">
        <is>
          <t xml:space="preserve"> </t>
        </is>
      </c>
    </row>
    <row r="45">
      <c r="A45" s="4" t="inlineStr">
        <is>
          <t>Level 2 | Fair Value, Recur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Option, Quantitative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Contingent Consideration, Liability, Current</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Business Combination, Contingent Consideration, Liability, Noncurrent</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Financial and Nonfinancial Liabilities, Fair Value Disclosure</t>
        </is>
      </c>
      <c r="B49" s="4" t="inlineStr">
        <is>
          <t xml:space="preserve"> </t>
        </is>
      </c>
      <c r="C49" s="4" t="inlineStr">
        <is>
          <t xml:space="preserve"> </t>
        </is>
      </c>
      <c r="D49" s="6" t="n">
        <v>0</v>
      </c>
      <c r="E49" s="4" t="inlineStr">
        <is>
          <t xml:space="preserve"> </t>
        </is>
      </c>
      <c r="F49" s="4" t="inlineStr">
        <is>
          <t xml:space="preserve"> </t>
        </is>
      </c>
      <c r="G49" s="4" t="inlineStr">
        <is>
          <t xml:space="preserve"> </t>
        </is>
      </c>
    </row>
    <row r="50">
      <c r="A50" s="4" t="inlineStr">
        <is>
          <t>Money Market Funds, at Carrying Value</t>
        </is>
      </c>
      <c r="B50" s="4" t="inlineStr">
        <is>
          <t xml:space="preserve"> </t>
        </is>
      </c>
      <c r="C50" s="6" t="n">
        <v>0</v>
      </c>
      <c r="D50" s="4" t="inlineStr">
        <is>
          <t xml:space="preserve"> </t>
        </is>
      </c>
      <c r="E50" s="4" t="inlineStr">
        <is>
          <t xml:space="preserve"> </t>
        </is>
      </c>
      <c r="F50" s="4" t="inlineStr">
        <is>
          <t xml:space="preserve"> </t>
        </is>
      </c>
      <c r="G50" s="4" t="inlineStr">
        <is>
          <t xml:space="preserve"> </t>
        </is>
      </c>
    </row>
    <row r="51">
      <c r="A51" s="4" t="inlineStr">
        <is>
          <t>Financial Instruments, Owned, US Government and Agency Obligations, at Fair Value</t>
        </is>
      </c>
      <c r="B51" s="4" t="inlineStr">
        <is>
          <t xml:space="preserve"> </t>
        </is>
      </c>
      <c r="C51" s="6" t="n">
        <v>0</v>
      </c>
      <c r="D51" s="4" t="inlineStr">
        <is>
          <t xml:space="preserve"> </t>
        </is>
      </c>
      <c r="E51" s="4" t="inlineStr">
        <is>
          <t xml:space="preserve"> </t>
        </is>
      </c>
      <c r="F51" s="4" t="inlineStr">
        <is>
          <t xml:space="preserve"> </t>
        </is>
      </c>
      <c r="G51" s="4" t="inlineStr">
        <is>
          <t xml:space="preserve"> </t>
        </is>
      </c>
    </row>
    <row r="52">
      <c r="A52" s="4" t="inlineStr">
        <is>
          <t>Cash and Cash Equivalents, Fair Value Disclosure</t>
        </is>
      </c>
      <c r="B52" s="4" t="inlineStr">
        <is>
          <t xml:space="preserve"> </t>
        </is>
      </c>
      <c r="C52" s="6" t="n">
        <v>0</v>
      </c>
      <c r="D52" s="4" t="inlineStr">
        <is>
          <t xml:space="preserve"> </t>
        </is>
      </c>
      <c r="E52" s="4" t="inlineStr">
        <is>
          <t xml:space="preserve"> </t>
        </is>
      </c>
      <c r="F52" s="4" t="inlineStr">
        <is>
          <t xml:space="preserve"> </t>
        </is>
      </c>
      <c r="G52" s="4" t="inlineStr">
        <is>
          <t xml:space="preserve"> </t>
        </is>
      </c>
    </row>
    <row r="53">
      <c r="A53" s="4" t="inlineStr">
        <is>
          <t>Level 3 | Fair Value, Recur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Combination, Contingent Consideration, Liability, Current</t>
        </is>
      </c>
      <c r="B55" s="4" t="inlineStr">
        <is>
          <t xml:space="preserve"> </t>
        </is>
      </c>
      <c r="C55" s="4" t="inlineStr">
        <is>
          <t xml:space="preserve"> </t>
        </is>
      </c>
      <c r="D55" s="6" t="n">
        <v>39398</v>
      </c>
      <c r="E55" s="4" t="inlineStr">
        <is>
          <t xml:space="preserve"> </t>
        </is>
      </c>
      <c r="F55" s="4" t="inlineStr">
        <is>
          <t xml:space="preserve"> </t>
        </is>
      </c>
      <c r="G55" s="4" t="inlineStr">
        <is>
          <t xml:space="preserve"> </t>
        </is>
      </c>
    </row>
    <row r="56">
      <c r="A56" s="4" t="inlineStr">
        <is>
          <t>Business Combination, Contingent Consideration, Liability, Noncurrent</t>
        </is>
      </c>
      <c r="B56" s="4" t="inlineStr">
        <is>
          <t xml:space="preserve"> </t>
        </is>
      </c>
      <c r="C56" s="4" t="inlineStr">
        <is>
          <t xml:space="preserve"> </t>
        </is>
      </c>
      <c r="D56" s="6" t="n">
        <v>4162</v>
      </c>
      <c r="E56" s="4" t="inlineStr">
        <is>
          <t xml:space="preserve"> </t>
        </is>
      </c>
      <c r="F56" s="4" t="inlineStr">
        <is>
          <t xml:space="preserve"> </t>
        </is>
      </c>
      <c r="G56" s="4" t="inlineStr">
        <is>
          <t xml:space="preserve"> </t>
        </is>
      </c>
    </row>
    <row r="57">
      <c r="A57" s="4" t="inlineStr">
        <is>
          <t>Financial and Nonfinancial Liabilities, Fair Value Disclosure</t>
        </is>
      </c>
      <c r="B57" s="4" t="inlineStr">
        <is>
          <t xml:space="preserve"> </t>
        </is>
      </c>
      <c r="C57" s="4" t="inlineStr">
        <is>
          <t xml:space="preserve"> </t>
        </is>
      </c>
      <c r="D57" s="5" t="n">
        <v>43560</v>
      </c>
      <c r="E57" s="4" t="inlineStr">
        <is>
          <t xml:space="preserve"> </t>
        </is>
      </c>
      <c r="F57" s="4" t="inlineStr">
        <is>
          <t xml:space="preserve"> </t>
        </is>
      </c>
      <c r="G57" s="4" t="inlineStr">
        <is>
          <t xml:space="preserve"> </t>
        </is>
      </c>
    </row>
    <row r="58">
      <c r="A58" s="4" t="inlineStr">
        <is>
          <t>Money Market Funds, at Carrying Value</t>
        </is>
      </c>
      <c r="B58" s="4" t="inlineStr">
        <is>
          <t xml:space="preserve"> </t>
        </is>
      </c>
      <c r="C58" s="6" t="n">
        <v>0</v>
      </c>
      <c r="D58" s="4" t="inlineStr">
        <is>
          <t xml:space="preserve"> </t>
        </is>
      </c>
      <c r="E58" s="4" t="inlineStr">
        <is>
          <t xml:space="preserve"> </t>
        </is>
      </c>
      <c r="F58" s="4" t="inlineStr">
        <is>
          <t xml:space="preserve"> </t>
        </is>
      </c>
      <c r="G58" s="4" t="inlineStr">
        <is>
          <t xml:space="preserve"> </t>
        </is>
      </c>
    </row>
    <row r="59">
      <c r="A59" s="4" t="inlineStr">
        <is>
          <t>Financial Instruments, Owned, US Government and Agency Obligations, at Fair Value</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Cash and Cash Equivalents, Fair Value Disclosure</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Narrative (Details) - USD ($) $ in Thousands</t>
        </is>
      </c>
      <c r="C1" s="2" t="inlineStr">
        <is>
          <t>1 Months Ended</t>
        </is>
      </c>
      <c r="D1" s="2" t="inlineStr">
        <is>
          <t>12 Months Ended</t>
        </is>
      </c>
    </row>
    <row r="2">
      <c r="B2" s="2" t="inlineStr">
        <is>
          <t>Apr. 28, 2023</t>
        </is>
      </c>
      <c r="C2" s="2" t="inlineStr">
        <is>
          <t>Jan. 31, 2024</t>
        </is>
      </c>
      <c r="D2" s="2" t="inlineStr">
        <is>
          <t>Dec. 31, 2024</t>
        </is>
      </c>
      <c r="E2" s="2" t="inlineStr">
        <is>
          <t>Dec. 31, 2023</t>
        </is>
      </c>
      <c r="F2" s="2" t="inlineStr">
        <is>
          <t>Dec. 31, 2022</t>
        </is>
      </c>
      <c r="G2" s="2" t="inlineStr">
        <is>
          <t>Sep. 30, 2024</t>
        </is>
      </c>
      <c r="H2" s="2" t="inlineStr">
        <is>
          <t>Apr. 01, 2024</t>
        </is>
      </c>
      <c r="I2" s="2" t="inlineStr">
        <is>
          <t>Jan. 31, 2023</t>
        </is>
      </c>
      <c r="J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crease to FI share liability</t>
        </is>
      </c>
      <c r="B4" s="4" t="inlineStr">
        <is>
          <t xml:space="preserve"> </t>
        </is>
      </c>
      <c r="C4" s="4" t="inlineStr">
        <is>
          <t xml:space="preserve"> </t>
        </is>
      </c>
      <c r="D4" s="5" t="n">
        <v>16350</v>
      </c>
      <c r="E4" s="5" t="n">
        <v>-405</v>
      </c>
      <c r="F4" s="5" t="n">
        <v>-1721</v>
      </c>
      <c r="G4" s="4" t="inlineStr">
        <is>
          <t xml:space="preserve"> </t>
        </is>
      </c>
      <c r="H4" s="4" t="inlineStr">
        <is>
          <t xml:space="preserve"> </t>
        </is>
      </c>
      <c r="I4" s="4" t="inlineStr">
        <is>
          <t xml:space="preserve"> </t>
        </is>
      </c>
      <c r="J4" s="4" t="inlineStr">
        <is>
          <t xml:space="preserve"> </t>
        </is>
      </c>
    </row>
    <row r="5">
      <c r="A5" s="4" t="inlineStr">
        <is>
          <t>First Anniversary, Annualized Recurring Revenue</t>
        </is>
      </c>
      <c r="B5" s="5" t="n">
        <v>23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uaranteed aggregate spend, next 12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00</v>
      </c>
      <c r="J6" s="5" t="n">
        <v>7200</v>
      </c>
    </row>
    <row r="7">
      <c r="A7" s="4" t="inlineStr">
        <is>
          <t>Guaranteed aggregate spend, next 36 months</t>
        </is>
      </c>
      <c r="B7" s="4" t="inlineStr">
        <is>
          <t xml:space="preserve"> </t>
        </is>
      </c>
      <c r="C7" s="5" t="n">
        <v>1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pply Commitment, Remaining Minimum Amount Committed</t>
        </is>
      </c>
      <c r="B8" s="4" t="inlineStr">
        <is>
          <t xml:space="preserve"> </t>
        </is>
      </c>
      <c r="C8" s="4" t="inlineStr">
        <is>
          <t xml:space="preserve"> </t>
        </is>
      </c>
      <c r="D8" s="6" t="n">
        <v>0</v>
      </c>
      <c r="E8" s="5" t="n">
        <v>1300</v>
      </c>
      <c r="F8" s="4" t="inlineStr">
        <is>
          <t xml:space="preserve"> </t>
        </is>
      </c>
      <c r="G8" s="5" t="n">
        <v>4500</v>
      </c>
      <c r="H8" s="4" t="inlineStr">
        <is>
          <t xml:space="preserve"> </t>
        </is>
      </c>
      <c r="I8" s="4" t="inlineStr">
        <is>
          <t xml:space="preserve"> </t>
        </is>
      </c>
      <c r="J8" s="4" t="inlineStr">
        <is>
          <t xml:space="preserve"> </t>
        </is>
      </c>
    </row>
    <row r="9">
      <c r="A9" s="4" t="inlineStr">
        <is>
          <t>Payments to Suppliers</t>
        </is>
      </c>
      <c r="B9" s="4" t="inlineStr">
        <is>
          <t xml:space="preserve"> </t>
        </is>
      </c>
      <c r="C9" s="4" t="inlineStr">
        <is>
          <t xml:space="preserve"> </t>
        </is>
      </c>
      <c r="D9" s="6" t="n">
        <v>4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5" t="n">
        <v>23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4" t="inlineStr">
        <is>
          <t xml:space="preserve"> </t>
        </is>
      </c>
      <c r="C11" s="4" t="inlineStr">
        <is>
          <t xml:space="preserve"> </t>
        </is>
      </c>
      <c r="D11" s="9"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Senior Notes 2024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2500</v>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425</v>
      </c>
      <c r="I15" s="4" t="inlineStr">
        <is>
          <t xml:space="preserve"> </t>
        </is>
      </c>
      <c r="J15" s="4" t="inlineStr">
        <is>
          <t xml:space="preserve"> </t>
        </is>
      </c>
    </row>
    <row r="16">
      <c r="A16" s="4" t="inlineStr">
        <is>
          <t>Financial Institution Share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 share commitment</t>
        </is>
      </c>
      <c r="B18" s="4" t="inlineStr">
        <is>
          <t xml:space="preserve"> </t>
        </is>
      </c>
      <c r="C18" s="4" t="inlineStr">
        <is>
          <t xml:space="preserve"> </t>
        </is>
      </c>
      <c r="D18" s="5"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52</v>
      </c>
      <c r="C5" s="6" t="n">
        <v>84</v>
      </c>
      <c r="D5" s="6" t="n">
        <v>380</v>
      </c>
    </row>
    <row r="6">
      <c r="A6" s="4" t="inlineStr">
        <is>
          <t>2020 Convertible Senior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541</v>
      </c>
      <c r="C8" s="6" t="n">
        <v>2701</v>
      </c>
      <c r="D8" s="6" t="n">
        <v>2701</v>
      </c>
    </row>
    <row r="9">
      <c r="A9" s="4" t="inlineStr">
        <is>
          <t>2024 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9573</v>
      </c>
      <c r="C11" s="6" t="n">
        <v>0</v>
      </c>
      <c r="D11" s="6" t="n">
        <v>0</v>
      </c>
    </row>
    <row r="12">
      <c r="A12" s="4" t="inlineStr">
        <is>
          <t>Restricted Stock Units (RSU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4507</v>
      </c>
      <c r="C14" s="6" t="n">
        <v>5491</v>
      </c>
      <c r="D14" s="6" t="n">
        <v>5956</v>
      </c>
    </row>
    <row r="15">
      <c r="A15" s="4" t="inlineStr">
        <is>
          <t>Employee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150</v>
      </c>
      <c r="C17" s="6" t="n">
        <v>65</v>
      </c>
      <c r="D17" s="6" t="n">
        <v>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United Kingdom and Ind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Expenditure, Addition to Long-Lived Assets | $</t>
        </is>
      </c>
      <c r="B7" s="11" t="n">
        <v>0.1</v>
      </c>
      <c r="C7" s="11" t="n">
        <v>0.2</v>
      </c>
      <c r="D7" s="11"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 Revenu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78298</v>
      </c>
      <c r="C4" s="5" t="n">
        <v>309204</v>
      </c>
      <c r="D4" s="5" t="n">
        <v>298542</v>
      </c>
    </row>
    <row r="5">
      <c r="A5" s="4" t="inlineStr">
        <is>
          <t>Adjusted Contribution</t>
        </is>
      </c>
      <c r="B5" s="6" t="n">
        <v>150537</v>
      </c>
      <c r="C5" s="6" t="n">
        <v>158626</v>
      </c>
      <c r="D5" s="6" t="n">
        <v>143035</v>
      </c>
    </row>
    <row r="6">
      <c r="A6" s="4" t="inlineStr">
        <is>
          <t>Cardlytics Direc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255615</v>
      </c>
      <c r="C8" s="6" t="n">
        <v>285425</v>
      </c>
      <c r="D8" s="6" t="n">
        <v>277185</v>
      </c>
    </row>
    <row r="9">
      <c r="A9" s="4" t="inlineStr">
        <is>
          <t>Plus: FI Share and other third-party costs</t>
        </is>
      </c>
      <c r="B9" s="6" t="n">
        <v>122370</v>
      </c>
      <c r="C9" s="6" t="n">
        <v>144502</v>
      </c>
      <c r="D9" s="6" t="n">
        <v>147872</v>
      </c>
    </row>
    <row r="10">
      <c r="A10" s="4" t="inlineStr">
        <is>
          <t>Other Expenses</t>
        </is>
      </c>
      <c r="B10" s="6" t="n">
        <v>4171</v>
      </c>
      <c r="C10" s="6" t="n">
        <v>5405</v>
      </c>
      <c r="D10" s="6" t="n">
        <v>6332</v>
      </c>
    </row>
    <row r="11">
      <c r="A11" s="4" t="inlineStr">
        <is>
          <t>Adjusted Contribution</t>
        </is>
      </c>
      <c r="B11" s="6" t="n">
        <v>129074</v>
      </c>
      <c r="C11" s="6" t="n">
        <v>135518</v>
      </c>
      <c r="D11" s="6" t="n">
        <v>122981</v>
      </c>
    </row>
    <row r="12">
      <c r="A12" s="4" t="inlineStr">
        <is>
          <t>Bridg Acquisitio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22683</v>
      </c>
      <c r="C14" s="6" t="n">
        <v>23779</v>
      </c>
      <c r="D14" s="6" t="n">
        <v>21357</v>
      </c>
    </row>
    <row r="15">
      <c r="A15" s="4" t="inlineStr">
        <is>
          <t>Plus: FI Share and other third-party costs</t>
        </is>
      </c>
      <c r="B15" s="6" t="n">
        <v>0</v>
      </c>
      <c r="C15" s="6" t="n">
        <v>0</v>
      </c>
      <c r="D15" s="6" t="n">
        <v>0</v>
      </c>
    </row>
    <row r="16">
      <c r="A16" s="4" t="inlineStr">
        <is>
          <t>Other Expenses</t>
        </is>
      </c>
      <c r="B16" s="6" t="n">
        <v>1220</v>
      </c>
      <c r="C16" s="6" t="n">
        <v>671</v>
      </c>
      <c r="D16" s="6" t="n">
        <v>1303</v>
      </c>
    </row>
    <row r="17">
      <c r="A17" s="4" t="inlineStr">
        <is>
          <t>Adjusted Contribution</t>
        </is>
      </c>
      <c r="B17" s="5" t="n">
        <v>21463</v>
      </c>
      <c r="C17" s="5" t="n">
        <v>23108</v>
      </c>
      <c r="D17" s="5" t="n">
        <v>200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89304</v>
      </c>
      <c r="C4" s="5" t="n">
        <v>-134702</v>
      </c>
      <c r="D4" s="5" t="n">
        <v>-46526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Credit loss expense</t>
        </is>
      </c>
      <c r="B6" s="6" t="n">
        <v>6106</v>
      </c>
      <c r="C6" s="6" t="n">
        <v>1704</v>
      </c>
      <c r="D6" s="6" t="n">
        <v>2399</v>
      </c>
    </row>
    <row r="7">
      <c r="A7" s="4" t="inlineStr">
        <is>
          <t>Depreciation and amortization</t>
        </is>
      </c>
      <c r="B7" s="6" t="n">
        <v>25689</v>
      </c>
      <c r="C7" s="6" t="n">
        <v>26460</v>
      </c>
      <c r="D7" s="6" t="n">
        <v>37544</v>
      </c>
    </row>
    <row r="8">
      <c r="A8" s="4" t="inlineStr">
        <is>
          <t>Amortization of financing costs charged to interest expense</t>
        </is>
      </c>
      <c r="B8" s="6" t="n">
        <v>1633</v>
      </c>
      <c r="C8" s="6" t="n">
        <v>1648</v>
      </c>
      <c r="D8" s="6" t="n">
        <v>1595</v>
      </c>
    </row>
    <row r="9">
      <c r="A9" s="4" t="inlineStr">
        <is>
          <t>Amortization of right-of-use asset</t>
        </is>
      </c>
      <c r="B9" s="6" t="n">
        <v>2187</v>
      </c>
      <c r="C9" s="6" t="n">
        <v>3055</v>
      </c>
      <c r="D9" s="6" t="n">
        <v>6196</v>
      </c>
    </row>
    <row r="10">
      <c r="A10" s="4" t="inlineStr">
        <is>
          <t>Impairment of goodwill and intangible assets</t>
        </is>
      </c>
      <c r="B10" s="6" t="n">
        <v>131595</v>
      </c>
      <c r="C10" s="6" t="n">
        <v>70518</v>
      </c>
      <c r="D10" s="6" t="n">
        <v>453288</v>
      </c>
    </row>
    <row r="11">
      <c r="A11" s="4" t="inlineStr">
        <is>
          <t>Loss on divestiture</t>
        </is>
      </c>
      <c r="B11" s="6" t="n">
        <v>0</v>
      </c>
      <c r="C11" s="6" t="n">
        <v>6550</v>
      </c>
      <c r="D11" s="6" t="n">
        <v>0</v>
      </c>
    </row>
    <row r="12">
      <c r="A12" s="4" t="inlineStr">
        <is>
          <t>Accretion of debt discount and non-cash interest expense</t>
        </is>
      </c>
      <c r="B12" s="6" t="n">
        <v>-13017</v>
      </c>
      <c r="C12" s="6" t="n">
        <v>0</v>
      </c>
      <c r="D12" s="6" t="n">
        <v>0</v>
      </c>
    </row>
    <row r="13">
      <c r="A13" s="4" t="inlineStr">
        <is>
          <t>Stock-based compensation expense</t>
        </is>
      </c>
      <c r="B13" s="6" t="n">
        <v>40367</v>
      </c>
      <c r="C13" s="6" t="n">
        <v>40980</v>
      </c>
      <c r="D13" s="6" t="n">
        <v>44686</v>
      </c>
    </row>
    <row r="14">
      <c r="A14" s="4" t="inlineStr">
        <is>
          <t>Business Combination, Contingent Consideration Arrangements, Change in Amount of Contingent Consideration, Liability</t>
        </is>
      </c>
      <c r="B14" s="6" t="n">
        <v>210</v>
      </c>
      <c r="C14" s="6" t="n">
        <v>1246</v>
      </c>
      <c r="D14" s="6" t="n">
        <v>-128174</v>
      </c>
    </row>
    <row r="15">
      <c r="A15" s="4" t="inlineStr">
        <is>
          <t>Other non-cash expense (income), net</t>
        </is>
      </c>
      <c r="B15" s="6" t="n">
        <v>1481</v>
      </c>
      <c r="C15" s="6" t="n">
        <v>-4170</v>
      </c>
      <c r="D15" s="6" t="n">
        <v>6589</v>
      </c>
    </row>
    <row r="16">
      <c r="A16" s="4" t="inlineStr">
        <is>
          <t>Income tax benefit</t>
        </is>
      </c>
      <c r="B16" s="6" t="n">
        <v>0</v>
      </c>
      <c r="C16" s="6" t="n">
        <v>0</v>
      </c>
      <c r="D16" s="6" t="n">
        <v>-1446</v>
      </c>
    </row>
    <row r="17">
      <c r="A17" s="3" t="inlineStr">
        <is>
          <t>Increase (Decrease) in Operating Capital [Abstract]</t>
        </is>
      </c>
      <c r="B17" s="4" t="inlineStr">
        <is>
          <t xml:space="preserve"> </t>
        </is>
      </c>
      <c r="C17" s="4" t="inlineStr">
        <is>
          <t xml:space="preserve"> </t>
        </is>
      </c>
      <c r="D17" s="4" t="inlineStr">
        <is>
          <t xml:space="preserve"> </t>
        </is>
      </c>
    </row>
    <row r="18">
      <c r="A18" s="4" t="inlineStr">
        <is>
          <t>Accounts receivable and contracts assets, net</t>
        </is>
      </c>
      <c r="B18" s="6" t="n">
        <v>12497</v>
      </c>
      <c r="C18" s="6" t="n">
        <v>-7725</v>
      </c>
      <c r="D18" s="6" t="n">
        <v>-4546</v>
      </c>
    </row>
    <row r="19">
      <c r="A19" s="4" t="inlineStr">
        <is>
          <t>Prepaid expenses and other assets</t>
        </is>
      </c>
      <c r="B19" s="6" t="n">
        <v>1360</v>
      </c>
      <c r="C19" s="6" t="n">
        <v>2492</v>
      </c>
      <c r="D19" s="6" t="n">
        <v>535</v>
      </c>
    </row>
    <row r="20">
      <c r="A20" s="4" t="inlineStr">
        <is>
          <t>Accounts payable</t>
        </is>
      </c>
      <c r="B20" s="6" t="n">
        <v>499</v>
      </c>
      <c r="C20" s="6" t="n">
        <v>239</v>
      </c>
      <c r="D20" s="6" t="n">
        <v>-893</v>
      </c>
    </row>
    <row r="21">
      <c r="A21" s="4" t="inlineStr">
        <is>
          <t>Other accrued expenses</t>
        </is>
      </c>
      <c r="B21" s="6" t="n">
        <v>-6644</v>
      </c>
      <c r="C21" s="6" t="n">
        <v>-7492</v>
      </c>
      <c r="D21" s="6" t="n">
        <v>-9516</v>
      </c>
    </row>
    <row r="22">
      <c r="A22" s="4" t="inlineStr">
        <is>
          <t>Partner Share liability</t>
        </is>
      </c>
      <c r="B22" s="6" t="n">
        <v>-16350</v>
      </c>
      <c r="C22" s="6" t="n">
        <v>405</v>
      </c>
      <c r="D22" s="6" t="n">
        <v>1721</v>
      </c>
    </row>
    <row r="23">
      <c r="A23" s="4" t="inlineStr">
        <is>
          <t>Customer Incentive liability</t>
        </is>
      </c>
      <c r="B23" s="6" t="n">
        <v>-7133</v>
      </c>
      <c r="C23" s="6" t="n">
        <v>-1393</v>
      </c>
      <c r="D23" s="6" t="n">
        <v>1382</v>
      </c>
    </row>
    <row r="24">
      <c r="A24" s="4" t="inlineStr">
        <is>
          <t>Net cash used in operating activities</t>
        </is>
      </c>
      <c r="B24" s="6" t="n">
        <v>-8824</v>
      </c>
      <c r="C24" s="6" t="n">
        <v>-185</v>
      </c>
      <c r="D24" s="6" t="n">
        <v>-53904</v>
      </c>
    </row>
    <row r="25">
      <c r="A25" s="3" t="inlineStr">
        <is>
          <t>Investing activities</t>
        </is>
      </c>
      <c r="B25" s="4" t="inlineStr">
        <is>
          <t xml:space="preserve"> </t>
        </is>
      </c>
      <c r="C25" s="4" t="inlineStr">
        <is>
          <t xml:space="preserve"> </t>
        </is>
      </c>
      <c r="D25" s="4" t="inlineStr">
        <is>
          <t xml:space="preserve"> </t>
        </is>
      </c>
    </row>
    <row r="26">
      <c r="A26" s="4" t="inlineStr">
        <is>
          <t>Acquisition of property and equipment</t>
        </is>
      </c>
      <c r="B26" s="6" t="n">
        <v>-1562</v>
      </c>
      <c r="C26" s="6" t="n">
        <v>-667</v>
      </c>
      <c r="D26" s="6" t="n">
        <v>-1171</v>
      </c>
    </row>
    <row r="27">
      <c r="A27" s="4" t="inlineStr">
        <is>
          <t>Acquisition of patents</t>
        </is>
      </c>
      <c r="B27" s="6" t="n">
        <v>0</v>
      </c>
      <c r="C27" s="6" t="n">
        <v>0</v>
      </c>
      <c r="D27" s="6" t="n">
        <v>-175</v>
      </c>
    </row>
    <row r="28">
      <c r="A28" s="4" t="inlineStr">
        <is>
          <t>Capitalized software development costs</t>
        </is>
      </c>
      <c r="B28" s="6" t="n">
        <v>-17736</v>
      </c>
      <c r="C28" s="6" t="n">
        <v>-11725</v>
      </c>
      <c r="D28" s="6" t="n">
        <v>-12140</v>
      </c>
    </row>
    <row r="29">
      <c r="A29" s="4" t="inlineStr">
        <is>
          <t>Business acquisitions, net of cash acquired</t>
        </is>
      </c>
      <c r="B29" s="6" t="n">
        <v>0</v>
      </c>
      <c r="C29" s="6" t="n">
        <v>0</v>
      </c>
      <c r="D29" s="6" t="n">
        <v>-2274</v>
      </c>
    </row>
    <row r="30">
      <c r="A30" s="4" t="inlineStr">
        <is>
          <t>Proceeds from Divestiture of Businesses, Net of Cash Divested</t>
        </is>
      </c>
      <c r="B30" s="6" t="n">
        <v>552</v>
      </c>
      <c r="C30" s="6" t="n">
        <v>2330</v>
      </c>
      <c r="D30" s="6" t="n">
        <v>0</v>
      </c>
    </row>
    <row r="31">
      <c r="A31" s="4" t="inlineStr">
        <is>
          <t>Net cash used in investing activities</t>
        </is>
      </c>
      <c r="B31" s="6" t="n">
        <v>-18746</v>
      </c>
      <c r="C31" s="6" t="n">
        <v>-10062</v>
      </c>
      <c r="D31" s="6" t="n">
        <v>-15760</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debt</t>
        </is>
      </c>
      <c r="B33" s="6" t="n">
        <v>172500</v>
      </c>
      <c r="C33" s="6" t="n">
        <v>30000</v>
      </c>
      <c r="D33" s="6" t="n">
        <v>0</v>
      </c>
    </row>
    <row r="34">
      <c r="A34" s="4" t="inlineStr">
        <is>
          <t>Principal payments of debt</t>
        </is>
      </c>
      <c r="B34" s="6" t="n">
        <v>-199303</v>
      </c>
      <c r="C34" s="6" t="n">
        <v>-31</v>
      </c>
      <c r="D34" s="6" t="n">
        <v>-35</v>
      </c>
    </row>
    <row r="35">
      <c r="A35" s="4" t="inlineStr">
        <is>
          <t>Proceeds from termination of capped calls related to convertible notes</t>
        </is>
      </c>
      <c r="B35" s="6" t="n">
        <v>115</v>
      </c>
      <c r="C35" s="6" t="n">
        <v>0</v>
      </c>
      <c r="D35" s="6" t="n">
        <v>0</v>
      </c>
    </row>
    <row r="36">
      <c r="A36" s="4" t="inlineStr">
        <is>
          <t>Proceeds from issuance of common stock</t>
        </is>
      </c>
      <c r="B36" s="6" t="n">
        <v>48645</v>
      </c>
      <c r="C36" s="6" t="n">
        <v>55</v>
      </c>
      <c r="D36" s="6" t="n">
        <v>379</v>
      </c>
    </row>
    <row r="37">
      <c r="A37" s="4" t="inlineStr">
        <is>
          <t>Settlement of contingent consideration</t>
        </is>
      </c>
      <c r="B37" s="6" t="n">
        <v>-14167</v>
      </c>
      <c r="C37" s="6" t="n">
        <v>-50050</v>
      </c>
      <c r="D37" s="6" t="n">
        <v>0</v>
      </c>
    </row>
    <row r="38">
      <c r="A38" s="4" t="inlineStr">
        <is>
          <t>Repurchase of common stock</t>
        </is>
      </c>
      <c r="B38" s="6" t="n">
        <v>0</v>
      </c>
      <c r="C38" s="6" t="n">
        <v>0</v>
      </c>
      <c r="D38" s="6" t="n">
        <v>-40000</v>
      </c>
    </row>
    <row r="39">
      <c r="A39" s="4" t="inlineStr">
        <is>
          <t>Equity issuance costs</t>
        </is>
      </c>
      <c r="B39" s="6" t="n">
        <v>-309</v>
      </c>
      <c r="C39" s="6" t="n">
        <v>0</v>
      </c>
      <c r="D39" s="6" t="n">
        <v>-157</v>
      </c>
    </row>
    <row r="40">
      <c r="A40" s="4" t="inlineStr">
        <is>
          <t>Debt issuance costs</t>
        </is>
      </c>
      <c r="B40" s="6" t="n">
        <v>-6037</v>
      </c>
      <c r="C40" s="6" t="n">
        <v>0</v>
      </c>
      <c r="D40" s="6" t="n">
        <v>-174</v>
      </c>
    </row>
    <row r="41">
      <c r="A41" s="4" t="inlineStr">
        <is>
          <t>Net cash provided by (used in) financing activities</t>
        </is>
      </c>
      <c r="B41" s="6" t="n">
        <v>1444</v>
      </c>
      <c r="C41" s="6" t="n">
        <v>-20026</v>
      </c>
      <c r="D41" s="6" t="n">
        <v>-39987</v>
      </c>
    </row>
    <row r="42">
      <c r="A42" s="4" t="inlineStr">
        <is>
          <t>Effect of exchange rates on cash, cash equivalents and restricted cash</t>
        </is>
      </c>
      <c r="B42" s="6" t="n">
        <v>-110</v>
      </c>
      <c r="C42" s="6" t="n">
        <v>118</v>
      </c>
      <c r="D42" s="6" t="n">
        <v>-1926</v>
      </c>
    </row>
    <row r="43">
      <c r="A43" s="4" t="inlineStr">
        <is>
          <t>Net decrease in cash, cash equivalents and restricted cash</t>
        </is>
      </c>
      <c r="B43" s="6" t="n">
        <v>-26236</v>
      </c>
      <c r="C43" s="6" t="n">
        <v>-30155</v>
      </c>
      <c r="D43" s="6" t="n">
        <v>-111577</v>
      </c>
    </row>
    <row r="44">
      <c r="A44" s="4" t="inlineStr">
        <is>
          <t>Cash, cash equivalents, and restricted cash — Beginning of period</t>
        </is>
      </c>
      <c r="B44" s="6" t="n">
        <v>91830</v>
      </c>
      <c r="C44" s="6" t="n">
        <v>121985</v>
      </c>
      <c r="D44" s="6" t="n">
        <v>233562</v>
      </c>
    </row>
    <row r="45">
      <c r="A45" s="4" t="inlineStr">
        <is>
          <t>Cash, cash equivalents, and restricted cash — End of period</t>
        </is>
      </c>
      <c r="B45" s="6" t="n">
        <v>65594</v>
      </c>
      <c r="C45" s="6" t="n">
        <v>91830</v>
      </c>
      <c r="D45" s="6" t="n">
        <v>121985</v>
      </c>
    </row>
    <row r="46">
      <c r="A46" s="4" t="inlineStr">
        <is>
          <t>Cash and cash equivalents</t>
        </is>
      </c>
      <c r="B46" s="6" t="n">
        <v>65594</v>
      </c>
      <c r="C46" s="6" t="n">
        <v>91830</v>
      </c>
      <c r="D46" s="6" t="n">
        <v>121905</v>
      </c>
    </row>
    <row r="47">
      <c r="A47" s="4" t="inlineStr">
        <is>
          <t>Restricted cash</t>
        </is>
      </c>
      <c r="B47" s="6" t="n">
        <v>0</v>
      </c>
      <c r="C47" s="6" t="n">
        <v>0</v>
      </c>
      <c r="D47" s="6" t="n">
        <v>80</v>
      </c>
    </row>
    <row r="48">
      <c r="A48" s="4" t="inlineStr">
        <is>
          <t>Total cash, cash equivalents and restricted cash — End of period</t>
        </is>
      </c>
      <c r="B48" s="6" t="n">
        <v>65594</v>
      </c>
      <c r="C48" s="6" t="n">
        <v>91830</v>
      </c>
      <c r="D48" s="6" t="n">
        <v>121985</v>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Cash paid for interest</t>
        </is>
      </c>
      <c r="B50" s="6" t="n">
        <v>6119</v>
      </c>
      <c r="C50" s="6" t="n">
        <v>4240</v>
      </c>
      <c r="D50" s="6" t="n">
        <v>2381</v>
      </c>
    </row>
    <row r="51">
      <c r="A51" s="4" t="inlineStr">
        <is>
          <t>Amounts accrued for property and equipment</t>
        </is>
      </c>
      <c r="B51" s="6" t="n">
        <v>95</v>
      </c>
      <c r="C51" s="6" t="n">
        <v>579</v>
      </c>
      <c r="D51" s="6" t="n">
        <v>67</v>
      </c>
    </row>
    <row r="52">
      <c r="A52" s="4" t="inlineStr">
        <is>
          <t>Amounts accrued for capitalized software development costs</t>
        </is>
      </c>
      <c r="B52" s="6" t="n">
        <v>174</v>
      </c>
      <c r="C52" s="6" t="n">
        <v>40</v>
      </c>
      <c r="D52" s="6" t="n">
        <v>155</v>
      </c>
    </row>
    <row r="53">
      <c r="A53" s="4" t="inlineStr">
        <is>
          <t>Issuance of common stock, net of issuance costs - Settlement Agreement (as defined below)</t>
        </is>
      </c>
      <c r="B53" s="5" t="n">
        <v>27451</v>
      </c>
      <c r="C53" s="5" t="n">
        <v>0</v>
      </c>
      <c r="D5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Contribution Reconcili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Adjusted Contribution</t>
        </is>
      </c>
      <c r="B4" s="5" t="n">
        <v>150537</v>
      </c>
      <c r="C4" s="5" t="n">
        <v>158626</v>
      </c>
      <c r="D4" s="5" t="n">
        <v>143035</v>
      </c>
    </row>
    <row r="5">
      <c r="A5" s="4" t="inlineStr">
        <is>
          <t>Delivery costs</t>
        </is>
      </c>
      <c r="B5" s="6" t="n">
        <v>29643</v>
      </c>
      <c r="C5" s="6" t="n">
        <v>28248</v>
      </c>
      <c r="D5" s="6" t="n">
        <v>30403</v>
      </c>
    </row>
    <row r="6">
      <c r="A6" s="4" t="inlineStr">
        <is>
          <t>Sales and marketing expense</t>
        </is>
      </c>
      <c r="B6" s="6" t="n">
        <v>52649</v>
      </c>
      <c r="C6" s="6" t="n">
        <v>57425</v>
      </c>
      <c r="D6" s="6" t="n">
        <v>74745</v>
      </c>
    </row>
    <row r="7">
      <c r="A7" s="4" t="inlineStr">
        <is>
          <t>Research and development expense</t>
        </is>
      </c>
      <c r="B7" s="6" t="n">
        <v>49607</v>
      </c>
      <c r="C7" s="6" t="n">
        <v>51352</v>
      </c>
      <c r="D7" s="6" t="n">
        <v>54435</v>
      </c>
    </row>
    <row r="8">
      <c r="A8" s="4" t="inlineStr">
        <is>
          <t>General and administrative expense</t>
        </is>
      </c>
      <c r="B8" s="6" t="n">
        <v>56482</v>
      </c>
      <c r="C8" s="6" t="n">
        <v>58810</v>
      </c>
      <c r="D8" s="6" t="n">
        <v>81446</v>
      </c>
    </row>
    <row r="9">
      <c r="A9" s="4" t="inlineStr">
        <is>
          <t>Depreciation and amortization expense</t>
        </is>
      </c>
      <c r="B9" s="6" t="n">
        <v>25689</v>
      </c>
      <c r="C9" s="6" t="n">
        <v>26460</v>
      </c>
      <c r="D9" s="6" t="n">
        <v>37544</v>
      </c>
    </row>
    <row r="10">
      <c r="A10" s="4" t="inlineStr">
        <is>
          <t>Total non-operating (income) expense(1)</t>
        </is>
      </c>
      <c r="B10" s="6" t="n">
        <v>-6195</v>
      </c>
      <c r="C10" s="6" t="n">
        <v>-968</v>
      </c>
      <c r="D10" s="6" t="n">
        <v>8932</v>
      </c>
    </row>
    <row r="11">
      <c r="A11" s="4" t="inlineStr">
        <is>
          <t>Acquisition, integration and divestiture costs (benefits)</t>
        </is>
      </c>
      <c r="B11" s="6" t="n">
        <v>161</v>
      </c>
      <c r="C11" s="6" t="n">
        <v>-6313</v>
      </c>
      <c r="D11" s="6" t="n">
        <v>-2874</v>
      </c>
    </row>
    <row r="12">
      <c r="A12" s="4" t="inlineStr">
        <is>
          <t>Loss on divestiture</t>
        </is>
      </c>
      <c r="B12" s="6" t="n">
        <v>0</v>
      </c>
      <c r="C12" s="6" t="n">
        <v>6550</v>
      </c>
      <c r="D12" s="6" t="n">
        <v>0</v>
      </c>
    </row>
    <row r="13">
      <c r="A13" s="4" t="inlineStr">
        <is>
          <t>Loss before income taxes</t>
        </is>
      </c>
      <c r="B13" s="6" t="n">
        <v>-189304</v>
      </c>
      <c r="C13" s="6" t="n">
        <v>-134702</v>
      </c>
      <c r="D13" s="6" t="n">
        <v>-466710</v>
      </c>
    </row>
    <row r="14">
      <c r="A14" s="4" t="inlineStr">
        <is>
          <t>Income tax benefit</t>
        </is>
      </c>
      <c r="B14" s="6" t="n">
        <v>0</v>
      </c>
      <c r="C14" s="6" t="n">
        <v>0</v>
      </c>
      <c r="D14" s="6" t="n">
        <v>-1446</v>
      </c>
    </row>
    <row r="15">
      <c r="A15" s="4" t="inlineStr">
        <is>
          <t>Change in fair value of contingent consideration</t>
        </is>
      </c>
      <c r="B15" s="6" t="n">
        <v>210</v>
      </c>
      <c r="C15" s="6" t="n">
        <v>1246</v>
      </c>
      <c r="D15" s="6" t="n">
        <v>-128174</v>
      </c>
    </row>
    <row r="16">
      <c r="A16" s="4" t="inlineStr">
        <is>
          <t>Impairment of goodwill and intangible assets</t>
        </is>
      </c>
      <c r="B16" s="5" t="n">
        <v>131595</v>
      </c>
      <c r="C16" s="5" t="n">
        <v>70518</v>
      </c>
      <c r="D16" s="5" t="n">
        <v>4532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 Geographic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78298</v>
      </c>
      <c r="C4" s="5" t="n">
        <v>309204</v>
      </c>
      <c r="D4" s="5" t="n">
        <v>298542</v>
      </c>
    </row>
    <row r="5">
      <c r="A5" s="4" t="inlineStr">
        <is>
          <t>Property and equipment</t>
        </is>
      </c>
      <c r="B5" s="6" t="n">
        <v>2596</v>
      </c>
      <c r="C5" s="6" t="n">
        <v>332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254081</v>
      </c>
      <c r="C8" s="6" t="n">
        <v>291420</v>
      </c>
      <c r="D8" s="6" t="n">
        <v>275256</v>
      </c>
    </row>
    <row r="9">
      <c r="A9" s="4" t="inlineStr">
        <is>
          <t>Property and equipment</t>
        </is>
      </c>
      <c r="B9" s="6" t="n">
        <v>2530</v>
      </c>
      <c r="C9" s="6" t="n">
        <v>3244</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24217</v>
      </c>
      <c r="C12" s="6" t="n">
        <v>17784</v>
      </c>
      <c r="D12" s="5" t="n">
        <v>23286</v>
      </c>
    </row>
    <row r="13">
      <c r="A13" s="4" t="inlineStr">
        <is>
          <t>Property and equipment</t>
        </is>
      </c>
      <c r="B13" s="5" t="n">
        <v>66</v>
      </c>
      <c r="C13" s="5" t="n">
        <v>79</v>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Concentration of Risk (Details)</t>
        </is>
      </c>
      <c r="B1" s="2" t="inlineStr">
        <is>
          <t>12 Months Ended</t>
        </is>
      </c>
    </row>
    <row r="2">
      <c r="B2" s="2" t="inlineStr">
        <is>
          <t>Dec. 31, 2024</t>
        </is>
      </c>
      <c r="C2" s="2" t="inlineStr">
        <is>
          <t>Dec. 31, 2023</t>
        </is>
      </c>
      <c r="D2" s="2" t="inlineStr">
        <is>
          <t>Dec. 31, 2022</t>
        </is>
      </c>
    </row>
    <row r="3">
      <c r="A3" s="4" t="inlineStr">
        <is>
          <t>Revenue Benchmark | Geographic Concentration Risk | United St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9" t="n">
        <v>0.92</v>
      </c>
      <c r="C5" s="9" t="n">
        <v>0.9399999999999999</v>
      </c>
      <c r="D5" s="9" t="n">
        <v>0.91</v>
      </c>
    </row>
    <row r="6">
      <c r="A6" s="4" t="inlineStr">
        <is>
          <t>Revenue Benchmark | Customer Concentration Risk | Top Five Market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16</v>
      </c>
      <c r="C8" s="9" t="n">
        <v>0.15</v>
      </c>
      <c r="D8" s="9" t="n">
        <v>0.15</v>
      </c>
    </row>
    <row r="9">
      <c r="A9" s="4" t="inlineStr">
        <is>
          <t>Accounts Receivable Benchmark | Customer Concentration Risk | Top Five Market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17</v>
      </c>
      <c r="C11" s="9" t="n">
        <v>0.19</v>
      </c>
      <c r="D11" s="4" t="inlineStr">
        <is>
          <t xml:space="preserve"> </t>
        </is>
      </c>
    </row>
    <row r="12">
      <c r="A12" s="4" t="inlineStr">
        <is>
          <t>Partner Share Benchmark | Partner Concentration | Top Three Partn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9" t="n">
        <v>0.85</v>
      </c>
      <c r="C14" s="9" t="n">
        <v>0.85</v>
      </c>
      <c r="D14" s="9" t="n">
        <v>0.8</v>
      </c>
    </row>
    <row r="15">
      <c r="A15" s="4" t="inlineStr">
        <is>
          <t>Partner Share Benchmark | Partner Concentration | Top Partn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9" t="n">
        <v>0.5</v>
      </c>
      <c r="C17" s="9" t="n">
        <v>0.5</v>
      </c>
      <c r="D17" s="9" t="n">
        <v>0.2</v>
      </c>
    </row>
    <row r="18">
      <c r="A18" s="4" t="inlineStr">
        <is>
          <t>Partner Share Benchmark | Partner Concentration | Second Largest Partn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9" t="n">
        <v>0.1</v>
      </c>
      <c r="C20" s="9" t="n">
        <v>0.1</v>
      </c>
      <c r="D20" s="9" t="n">
        <v>0.25</v>
      </c>
    </row>
    <row r="21">
      <c r="A21" s="4" t="inlineStr">
        <is>
          <t>Partner Share Benchmark | Partner Concentration | Third Largest Partn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9" t="n">
        <v>0.1</v>
      </c>
      <c r="C23" s="9" t="n">
        <v>0.1</v>
      </c>
      <c r="D23" s="9"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rdlytics, Inc. ("we," "our," "us," the "Company," or "Cardlytics") is a Delaware corporation and was formed on June 26, 2008. We operate a commerce media platform that is designed to make commerce smarter and rewarding for everyone. At the core of our commerce media platform is the financial media network that we run within our partners' digital channels, which includes online and mobile applications (the "Cardlytics platform"). Additionally, we operate an identity resolution platform that utilizes point-of-sale ("POS") data, including product-level purchase data, to enable marketers to perform analytics and targeted loyalty marketing and also measure the impact of their marketing (the "Bridg platform"). The partners for the Cardlytics platform are predominantly financial institutions ("FI partners") that provide us with access to their anonymized purchase data and digital banking customers. The partners for the Bridg platform are predominantly merchants ("merchant data partners") that provide us with access to their POS data, including product-level purchase data. By applying advanced analytics to the purchase data we receive, we make it actionable, helping marketers reach potential buyers at scale and measure the true sales impact of their marketing spend. We have strong relationships with leading marketers across a variety of industries, including everyday spend, specialty retail, restaurant, travel and entertainment. Using our transaction data and analytics, we enable marketers to reach potential customers across our network of FI partners through their digital banking accounts and present them relevant offers to save money when they are thinking about their finances. We also operate through (1) Dosh Holdings LLC, a wholly owned and operated subsidiary in the United States and (2) Cardlytics UK Limited, a wholly owned and operated subsidiary registered as a private limited company in England and Wales. 2024 Convertible Senior Notes On April 1, 2024, we issued $172.5 million principal amount of our 4.25% Convertible Senior Notes due in 2029 (the "2024 Convertible Senior Notes") in a private offering, including the exercise in full of the initial purchasers' option to purchase up to an additional $22.5 million principal amount of the 2024 Convertible Senior Notes. Refer to Note 9—Debt and Financing Arrangements for further details. Equity Distribution Agreement On January 29, 2024, we filed a shelf registration statement on Form S-3 with the Securities and Exchange Commission (" SEC"), which was declared effective by the SEC on February 9, 2024. This shelf registration statement, which includes a base prospectus, allows us to offer and sell up to a maximum aggregate offering amount of $100.0 million of our registered common stock, preferred stock, debt securities, warrants, or any combination of securities described in the prospectus in one or more offerings. On March 18, 2024, we entered into an equity distribution agreement (the "Equity Distribution Agreement") with Evercore Group L.L.C., BofA Securities, Inc. and Cantor Fitzgerald &amp; Co., as sales agents, pursuant to which we may issue and sell, from time to time, shares of our common stock up to a maximum aggregate offering amount of $50.0 million in "at-the-market" offerings (the "ATM Offering Program"). On March 18, 2024, we sold 3,907,600 shares of our common stock at a weighted average price per share of $12.80 , for aggregate net proceeds of $48.3 million after deducting commissions and estimated offering expenses payable by us, pursuant to the Equity Distribution Agreement and completed the ATM Offering Program. Divestitures and Acquisitions The Dosh app, a consumer facing cashback mobile application operated by Dosh Holdings LLC, was decommissioned on February 28, 2025. On December 7, 2023, we sold and transferred substantially all of the assets of Entertainment for $6.0 million in cash, subject to a combined $1.1 million held in escrow for indemnities and sales and use taxes, as well as customary post-closing adjustments. The resulting loss on sale of $6.6 million is recorded within "Loss on divestiture" within the statement of operations. During the year-ended December 31, 2024, we received $0.6 million of cash from escrow, and we classified the receipt of cash within investing activities within the consolidated statement of cash flows. We also recorded a $0.1 million divestiture expense associated with the net working capital adjustment. Contingent Consideration for the Acquisition of Bridg As part of our acquisition of Bridg and pursuant to the terms of the Agreement and Plan of Merger dated as of April 12, 2021, as amended (the "Merger Agreement"), we agreed to make two earnout payments: the First Anniversary Payment Amount and the Second Anniversary Payment Amount, based on the First Anniversary ARR and the Second Anniversary ARR of Bridg, respectively. As of December 31, 2023, we had paid the First Anniversary Payment consisting of $50.1 million of cash and 2,740,418 shares of our common stock to the Stockholder Representative, inclusive of brokerage fees and transaction bonuses and accounting for all true-ups and credits. On January 25, 2024, we entered into a settlement agreement (the "Settlement Agreement") with the Stockholder Representative to resolve all outstanding disputes related to the Merger Agreement, pursuant to which we agreed to pay $25.0 million in cash and issue 3,600,000 shares of our common stock to the Stockholder Representative, inclusive of broker fees and transaction bonuses. Pursuant to the Settlement Agreement we paid the Stockholder Representative $20.0 million in cash on January 26, 2024 and we issued 3.6 million shares of our common stock on February 1, 2024. We subsequently paid the Stockholder Representative $3.0 million in cash on January 29, 2025. The remaining $2.0 million cash payment related to the Settlement Agreement will be paid by June 30, 2025. Refer to Note 12—Fair Value Measurements and Note 13—Commitments and Contingencies for further information about the Bridg acquisition and related contingent consideration. On June 10, 2024, PNC Financial Services Group, Inc., which acted as the paying agent in connection with payments made in connection with the Merger Agreement and the Settlement Agreement, notified us of a balance of $5.9 million from a payment account related to the Merger Agreement and transferred the balance to us. We have recorded the $5.9 million as a gain that was realized during the quarter ended June 30, 2024. The gain is reflected as change in contingent consideration in the consolidated statements of operations. Stock Repurchases On May 11, 2022, our Board of Directors authorized a stock repurchase program to repurchase up to $40.0 million of our common stock. From May 11 to June 30, 2022, we paid $40.0 million to repurchase 1,405,655 shares of our common stock at an average cost of $28.44 per share and immediately canceled the repurchased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0:30Z</dcterms:created>
  <dcterms:modified xmlns:dcterms="http://purl.org/dc/terms/" xmlns:xsi="http://www.w3.org/2001/XMLSchema-instance" xsi:type="dcterms:W3CDTF">2025-03-12T20:30:30Z</dcterms:modified>
</cp:coreProperties>
</file>